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BUSINESS ACQUISITIONS AND DIVES" sheetId="11" state="visible" r:id="rId11"/>
    <sheet xmlns:r="http://schemas.openxmlformats.org/officeDocument/2006/relationships" name="GOODWILL AND OTHER INTANGIBLE A" sheetId="12" state="visible" r:id="rId12"/>
    <sheet xmlns:r="http://schemas.openxmlformats.org/officeDocument/2006/relationships" name="ALLOWANCE FOR DOUBTFUL ACCOUNTS" sheetId="13" state="visible" r:id="rId13"/>
    <sheet xmlns:r="http://schemas.openxmlformats.org/officeDocument/2006/relationships" name="INVENTORIES" sheetId="14" state="visible" r:id="rId14"/>
    <sheet xmlns:r="http://schemas.openxmlformats.org/officeDocument/2006/relationships" name="RESTRUCTURING RESERVES"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EMPLOYEE BENEFITS" sheetId="18" state="visible" r:id="rId18"/>
    <sheet xmlns:r="http://schemas.openxmlformats.org/officeDocument/2006/relationships" name="LEASES" sheetId="19" state="visible" r:id="rId19"/>
    <sheet xmlns:r="http://schemas.openxmlformats.org/officeDocument/2006/relationships" name="STOCK INCENTIVE PLAN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CONTINGENCIES AND LEGAL MATTERS"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GOODWILL AND OTHER INTANGIBLE29" sheetId="29" state="visible" r:id="rId29"/>
    <sheet xmlns:r="http://schemas.openxmlformats.org/officeDocument/2006/relationships" name="ALLOWANCE FOR DOUBTFUL ACCOUN30" sheetId="30" state="visible" r:id="rId30"/>
    <sheet xmlns:r="http://schemas.openxmlformats.org/officeDocument/2006/relationships" name="INVENTORIES (Tables)" sheetId="31" state="visible" r:id="rId31"/>
    <sheet xmlns:r="http://schemas.openxmlformats.org/officeDocument/2006/relationships" name="SHORT-TERM DEBT (Tables)" sheetId="32" state="visible" r:id="rId32"/>
    <sheet xmlns:r="http://schemas.openxmlformats.org/officeDocument/2006/relationships" name="LONG-TERM DEBT (Tables)" sheetId="33" state="visible" r:id="rId33"/>
    <sheet xmlns:r="http://schemas.openxmlformats.org/officeDocument/2006/relationships" name="EMPLOYEE BENEFITS (Tables)" sheetId="34" state="visible" r:id="rId34"/>
    <sheet xmlns:r="http://schemas.openxmlformats.org/officeDocument/2006/relationships" name="LEASES (Tables)" sheetId="35" state="visible" r:id="rId35"/>
    <sheet xmlns:r="http://schemas.openxmlformats.org/officeDocument/2006/relationships" name="STOCK INCENTIVE PLANS (Tables)" sheetId="36" state="visible" r:id="rId36"/>
    <sheet xmlns:r="http://schemas.openxmlformats.org/officeDocument/2006/relationships" name="CAPITAL STOCK (Tables)"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BUSINESS ACQUISITIONS AND DIV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ALLOWANCE FOR DOUBTFUL ACCOUN49" sheetId="49" state="visible" r:id="rId49"/>
    <sheet xmlns:r="http://schemas.openxmlformats.org/officeDocument/2006/relationships" name="INVENTORIES (Details)" sheetId="50" state="visible" r:id="rId50"/>
    <sheet xmlns:r="http://schemas.openxmlformats.org/officeDocument/2006/relationships" name="INVENTORIES - Activity in reser" sheetId="51" state="visible" r:id="rId51"/>
    <sheet xmlns:r="http://schemas.openxmlformats.org/officeDocument/2006/relationships" name="RESTRUCTURING RESERVES (Details" sheetId="52" state="visible" r:id="rId52"/>
    <sheet xmlns:r="http://schemas.openxmlformats.org/officeDocument/2006/relationships" name="SHORT-TERM DEBT (Details)" sheetId="53" state="visible" r:id="rId53"/>
    <sheet xmlns:r="http://schemas.openxmlformats.org/officeDocument/2006/relationships" name="LONG-TERM DEBT - SCHEDULE OF LO" sheetId="54" state="visible" r:id="rId54"/>
    <sheet xmlns:r="http://schemas.openxmlformats.org/officeDocument/2006/relationships" name="LONG-TERM DEBT (Details)" sheetId="55" state="visible" r:id="rId55"/>
    <sheet xmlns:r="http://schemas.openxmlformats.org/officeDocument/2006/relationships" name="LONG-TERM DEBT - SCHEDULED AGGR" sheetId="56" state="visible" r:id="rId56"/>
    <sheet xmlns:r="http://schemas.openxmlformats.org/officeDocument/2006/relationships" name="EMPLOYEE BENEFITS - Defined Con" sheetId="57" state="visible" r:id="rId57"/>
    <sheet xmlns:r="http://schemas.openxmlformats.org/officeDocument/2006/relationships" name="EMPLOYEE BENEFITS - Postretirem" sheetId="58" state="visible" r:id="rId58"/>
    <sheet xmlns:r="http://schemas.openxmlformats.org/officeDocument/2006/relationships" name="LEASES (Details)" sheetId="59" state="visible" r:id="rId59"/>
    <sheet xmlns:r="http://schemas.openxmlformats.org/officeDocument/2006/relationships" name="STOCK INCENTIVE PLANS (Details)" sheetId="60" state="visible" r:id="rId60"/>
    <sheet xmlns:r="http://schemas.openxmlformats.org/officeDocument/2006/relationships" name="STOCK INCENTIVE PLANS - Stock O" sheetId="61" state="visible" r:id="rId61"/>
    <sheet xmlns:r="http://schemas.openxmlformats.org/officeDocument/2006/relationships" name="STOCK INCENTIVE PLANS - Fair Va" sheetId="62" state="visible" r:id="rId62"/>
    <sheet xmlns:r="http://schemas.openxmlformats.org/officeDocument/2006/relationships" name="STOCK INCENTIVE PLANS - Perform" sheetId="63" state="visible" r:id="rId63"/>
    <sheet xmlns:r="http://schemas.openxmlformats.org/officeDocument/2006/relationships" name="CAPITAL STOCK (Details)" sheetId="64" state="visible" r:id="rId64"/>
    <sheet xmlns:r="http://schemas.openxmlformats.org/officeDocument/2006/relationships" name="ACCUMULATED OTHER COMPREHENSI65" sheetId="65" state="visible" r:id="rId65"/>
    <sheet xmlns:r="http://schemas.openxmlformats.org/officeDocument/2006/relationships" name="INCOME TAXES (Details)" sheetId="66" state="visible" r:id="rId66"/>
    <sheet xmlns:r="http://schemas.openxmlformats.org/officeDocument/2006/relationships" name="INCOME TAXES - Net Earnings Bef" sheetId="67" state="visible" r:id="rId67"/>
    <sheet xmlns:r="http://schemas.openxmlformats.org/officeDocument/2006/relationships" name="INCOME TAXES - Income Tax Effec" sheetId="68" state="visible" r:id="rId68"/>
    <sheet xmlns:r="http://schemas.openxmlformats.org/officeDocument/2006/relationships" name="INCOME TAXES - Changes in Valua" sheetId="69" state="visible" r:id="rId69"/>
    <sheet xmlns:r="http://schemas.openxmlformats.org/officeDocument/2006/relationships" name="INCOME TAXES - Reconciliation o" sheetId="70" state="visible" r:id="rId70"/>
    <sheet xmlns:r="http://schemas.openxmlformats.org/officeDocument/2006/relationships" name="INCOME TAXES - Changes in Liabi" sheetId="71" state="visible" r:id="rId71"/>
    <sheet xmlns:r="http://schemas.openxmlformats.org/officeDocument/2006/relationships" name="EARNINGS PER SHARE (Details)" sheetId="72" state="visible" r:id="rId72"/>
    <sheet xmlns:r="http://schemas.openxmlformats.org/officeDocument/2006/relationships" name="SEGMENT INFORMATION (Details)" sheetId="73" state="visible" r:id="rId73"/>
    <sheet xmlns:r="http://schemas.openxmlformats.org/officeDocument/2006/relationships" name="CONTINGENCIES AND LEGAL MATTE74" sheetId="74" state="visible" r:id="rId74"/>
    <sheet xmlns:r="http://schemas.openxmlformats.org/officeDocument/2006/relationships" name="SELECTED QUARTERLY FINANCIAL 75" sheetId="75" state="visible" r:id="rId75"/>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6</t>
  </si>
  <si>
    <t>Jan. 31, 2017</t>
  </si>
  <si>
    <t>Jun. 30, 2016</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 USD ($) $ in Thousands</t>
  </si>
  <si>
    <t>Dec. 31, 2015</t>
  </si>
  <si>
    <t>Dec. 31, 2014</t>
  </si>
  <si>
    <t>Income Statement [Abstract]</t>
  </si>
  <si>
    <t>Net sales</t>
  </si>
  <si>
    <t>Cost of merchandise sold</t>
  </si>
  <si>
    <t>Gross profit</t>
  </si>
  <si>
    <t>Warehousing, marketing and administrative expenses</t>
  </si>
  <si>
    <t>Operating earnings</t>
  </si>
  <si>
    <t>Other income and (expense):</t>
  </si>
  <si>
    <t>Interest income</t>
  </si>
  <si>
    <t>Interest expense</t>
  </si>
  <si>
    <t>Loss from equity method investment</t>
  </si>
  <si>
    <t>Other non-operating income</t>
  </si>
  <si>
    <t>Other non-operating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ONSOLIDATED STATEMENTS OF COMPREHENSIVE EARNINGS - USD ($) $ in Thousands</t>
  </si>
  <si>
    <t>Statement of Comprehensive Income [Abstract]</t>
  </si>
  <si>
    <t>Foreign currency translation adjustments:</t>
  </si>
  <si>
    <t>Foreign currency translation loss, net of tax benefit of $0, $0 and $2,806, respectively</t>
  </si>
  <si>
    <t>Reclassification of cumulative currency translation</t>
  </si>
  <si>
    <t>Other, net of tax expense of $0, $0 and $(2,360), respectively</t>
  </si>
  <si>
    <t>Net foreign currency translation loss</t>
  </si>
  <si>
    <t>Defined postretirement benefit plan:</t>
  </si>
  <si>
    <t>Defined postretirement benefit plan (loss) gain, net of tax benefit (expense) of $3,749, $(19,056) and $14,140, respectively</t>
  </si>
  <si>
    <t>Reclassification related to amortization, net of tax expense</t>
  </si>
  <si>
    <t>Net defined postretirement benefit plans</t>
  </si>
  <si>
    <t>Other employment-related benefit plans:</t>
  </si>
  <si>
    <t>(Loss) gain on other employment-related benefit plans, net of tax benefit of $718, $0 and $440, respectively</t>
  </si>
  <si>
    <t>Reclassification related to plan amendment and settlement, net of tax benefit</t>
  </si>
  <si>
    <t>Net other employment-related benefit plans</t>
  </si>
  <si>
    <t>Other</t>
  </si>
  <si>
    <t>Total other comprehensive losses</t>
  </si>
  <si>
    <t>Comprehensive earnings, net of tax</t>
  </si>
  <si>
    <t>Less: Comprehensive earnings attributable to noncontrolling interest:</t>
  </si>
  <si>
    <t>Foreign currency translation adjustments</t>
  </si>
  <si>
    <t>Comprehensive earnings attributable to W.W. Grainger, Inc.</t>
  </si>
  <si>
    <t>CONSOLIDATED STATEMENTS OF COMPREHENSIVE EARNINGS (Parentheticals) - USD ($)</t>
  </si>
  <si>
    <t>Foreign currency translation loss, tax benefit</t>
  </si>
  <si>
    <t>Other, tax expense</t>
  </si>
  <si>
    <t>Defined postretirement benefit plan (loss) gain, tax benefit (expense)</t>
  </si>
  <si>
    <t>(Loss) gain on other employment-related benefit plans, tax benefit</t>
  </si>
  <si>
    <t>CONSOLIDATED BALANCE SHEETS - USD ($) $ in Thousands</t>
  </si>
  <si>
    <t>CURRENT ASSETS</t>
  </si>
  <si>
    <t>Cash and cash equivalents</t>
  </si>
  <si>
    <t>Accounts receivable - net</t>
  </si>
  <si>
    <t>Inventories – net</t>
  </si>
  <si>
    <t>Prepaid expenses and other assets</t>
  </si>
  <si>
    <t>Prepaid income taxes</t>
  </si>
  <si>
    <t>Total current assets</t>
  </si>
  <si>
    <t>PROPERTY, BUILDINGS AND EQUIPMENT</t>
  </si>
  <si>
    <t>Land</t>
  </si>
  <si>
    <t>Buildings, structures and improvements</t>
  </si>
  <si>
    <t>Furniture, fixtures, machinery and equipment</t>
  </si>
  <si>
    <t>Property, buildings and equipment – gross</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issued 109,659,219 shares</t>
  </si>
  <si>
    <t>Additional contributed capital</t>
  </si>
  <si>
    <t>Retained earnings</t>
  </si>
  <si>
    <t>Accumulated other comprehensive losses</t>
  </si>
  <si>
    <t>Treasury stock, at cost – 50,854,905 and 47,630,511 shares, respectively</t>
  </si>
  <si>
    <t>Total W.W. Grainger, Inc. shareholders’ equity</t>
  </si>
  <si>
    <t>Noncontrolling interest</t>
  </si>
  <si>
    <t>Total shareholders' equity</t>
  </si>
  <si>
    <t>TOTAL LIABILITIES AND SHAREHOLDERS' EQUITY</t>
  </si>
  <si>
    <t>CONSOLIDATED BALANCE SHEETS (Parentheticals) - $ / shares</t>
  </si>
  <si>
    <t>Statement of Financial Position [Abstract]</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SOLIDATED STATEMENTS OF CASH FLOWS - USD ($) $ in Thousands</t>
  </si>
  <si>
    <t>CASH FLOWS FROM OPERATING ACTIVITIES:</t>
  </si>
  <si>
    <t>Provision for losses on accounts receivable</t>
  </si>
  <si>
    <t>Deferred income taxes and tax uncertainties</t>
  </si>
  <si>
    <t>Depreciation and amortization</t>
  </si>
  <si>
    <t>Impairment of goodwill and other intangible assets</t>
  </si>
  <si>
    <t>(Gains) losses from non-cash charges and sales of assets</t>
  </si>
  <si>
    <t>Stock-based compensation</t>
  </si>
  <si>
    <t>Losses from equity method investment</t>
  </si>
  <si>
    <t>Change in assets and liabilities – net of acquisitions and divestitures:</t>
  </si>
  <si>
    <t>Accounts receivable</t>
  </si>
  <si>
    <t>Inventories</t>
  </si>
  <si>
    <t>Other current liabilities</t>
  </si>
  <si>
    <t>Accrued employment-related benefits cost</t>
  </si>
  <si>
    <t>Other – net</t>
  </si>
  <si>
    <t>Net cash provided by operating activities</t>
  </si>
  <si>
    <t>CASH FLOWS FROM INVESTING ACTIVITIES:</t>
  </si>
  <si>
    <t>Additions to property, buildings and equipment and intangibles</t>
  </si>
  <si>
    <t>Proceeds from sales of assets</t>
  </si>
  <si>
    <t>Equity method investment</t>
  </si>
  <si>
    <t>Cash paid for business acquisitions</t>
  </si>
  <si>
    <t>Net cash used in investing activities</t>
  </si>
  <si>
    <t>CASH FLOWS FROM FINANCING ACTIVITIES:</t>
  </si>
  <si>
    <t>Net increase in commercial paper</t>
  </si>
  <si>
    <t>Borrowings under lines of credit</t>
  </si>
  <si>
    <t>Payments against lines of credit</t>
  </si>
  <si>
    <t>Proceeds from issuance of long-term debt</t>
  </si>
  <si>
    <t>Payments of long-term debt</t>
  </si>
  <si>
    <t>Proceeds from stock options exercised</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year</t>
  </si>
  <si>
    <t>Supplemental cash flow information:</t>
  </si>
  <si>
    <t>Cash payments for interest (net of amounts capitalized)</t>
  </si>
  <si>
    <t>Cash payments for income taxes</t>
  </si>
  <si>
    <t>CONSOLIDATED STATEMENTS OF SHAREHOLDERS'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eginning balance at Dec. 31, 2013</t>
  </si>
  <si>
    <t>Exercise of stock options</t>
  </si>
  <si>
    <t>Tax benefits on stock-based compensation awards</t>
  </si>
  <si>
    <t>Stock option expense</t>
  </si>
  <si>
    <t>Amortization of other stock-based compensation awards</t>
  </si>
  <si>
    <t>Settlement and vesting of other stock-based compensation awards</t>
  </si>
  <si>
    <t xml:space="preserve"> </t>
  </si>
  <si>
    <t>Net earnings attributable to noncontrolling interest</t>
  </si>
  <si>
    <t>Other comprehensive (losses) earnings</t>
  </si>
  <si>
    <t>Ending balance at Dec. 31, 2014</t>
  </si>
  <si>
    <t>Ending balance at Dec. 31, 2015</t>
  </si>
  <si>
    <t>Ending balance at Dec. 31, 2016</t>
  </si>
  <si>
    <t>CONSOLIDATED STATEMENTS OF SHAREHOLDERS' EQUITY (Parentheticals) - $ / shares</t>
  </si>
  <si>
    <t>Statement of Stockholders' Equity [Abstract]</t>
  </si>
  <si>
    <t>Cash dividends paid per share (in dollars per share)</t>
  </si>
  <si>
    <t>SUMMARY OF SIGNIFICANT ACCOUNTING POLICIES</t>
  </si>
  <si>
    <t>SUMMARY OF SIGNIFICANT ACCOUNTING POLICIES [Abstract]</t>
  </si>
  <si>
    <t xml:space="preserve"> SUMMARY OF SIGNIFICANT ACCOUNTING POLICIES INDUSTRY INFORMATION W.W. Grainger, Inc. is a broad line distributor of maintenance, repair and operating supplies, and other related products and services used by businesses and institutions. In this report, the words “Company” or “Grainger” mean W.W. Grainger, Inc. and its subsidiaries. 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51% ownership in MonotaRO Co., with the residual representing the noncontrolling interest. 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 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nd related long-term debt are recorded as a separate component of other comprehensive earnings. See Note 13 to the Consolidated Financial Statements. Foreign currency transaction gains and losses are included in the Consolidated Statement of Earnings. RECLASSIFICATIONS Certain amounts in the 2015 and 2014 financial statements, as previously reported, have been reclassified to conform to the 2016 presentation. See Note 3 to the Consolidated Financial Statements. These changes did not have a material impact on the Consolidated Financial Statements. REVENUE RECOGNITION 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primarily on a gross basis. The Company's standard shipping terms are FOB shipping point. On occasion, the Company will negotiate FOB destination terms. These sales are recognized upon delivery to the customer. eCommerce revenues, which accounted for 47% of total 2016 revenues, are recognized on the same terms as revenues through other channels. Fee revenues, which accounted for less than 1% of total 2016 revenues, are recognized after services are completed including related service costs. Taxes collected from customers and remitted to governmental authorities are presented on a net basis and are not included in revenue. COST OF MERCHANDISE SOLD Cost of merchandise sold includes product and product-related costs, vendor consideration, freight-out and handling costs. The Company defines handling costs as those costs incurred to fulfill a shipped sales order. VENDOR CONSIDERATION 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product purchase price and is reflected in Cost of merchandise sold rather than a reduction of operating (advertising) expenses. Vendor funds that are determined to be reimbursement of specific, incremental and identifiable costs incurred to promote vendors' products are recorded as an offset to the related expenses in Warehouse, marketing and administrative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 ADVERTISING Advertising costs are expensed in the year the related advertisement is first presented. Advertising expense was $ 180 million , $ 180 million and $ 169 million for 2016, 2015 and 2014 , respectively. Most vendor-provided allowances are classified as a reduction to product purchase price and is reflected in Cost of merchandise sold. For additional information see VENDOR CONSIDERATION above. Catalog expense is amortized equally over the life of the catalog, beginning in the month of its distribution. Advertising costs for catalogs that have not been distributed by year-end are capitalized as Prepaid expenses. Amounts included in Prepaid expenses at December 31, 2016 and 2015 , were $ 12 million and $ 19 million , respectively. WAREHOUSING, MARKETING AND ADMINISTRATIVE EXPENSES Included in this category are purchasing, branch operations, information services and marketing and selling expenses, as well as other types of general and administrative costs. STOCK INCENTIVE PLANS The Company measures all share-based payments using fair-value-based methods and records compensation expense related to these payments over the vesting period. See Note 11 to the Consolidated Financial Statements. 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The Company evaluates our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See Note 14 to the Consolidated Financial Statements. OTHER COMPREHENSIVE EARNINGS (LOSSES) The Company's Other comprehensive earnings (losses) include foreign currency translation adjustments, changes in fair value of derivatives designated as hedges and unrecognized gains (losses) on postretirement and other employment-related benefit plans. Accumulated other comprehensive earnings (losses) (AOCE) are presented separately as part of shareholders' equity. See Note 13 to the Consolidated Financial Statements. CASH AND CASH EQUIVALENTS The Company considers investments in highly liquid debt instruments, purchased with an original maturity of 90 days or less, to be cash equivalents. 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all regions of the United States, Canada, Europe, Asia and Latin America. Consequently, no significant concentration of credit risk is considered to exist. ACCOUNTS RECEIVABLE AND ALLOWANCE FOR DOUBTFUL ACCOUNTS Accounts receivable are stated at their estimated net realizable value.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See Note 4 to the Consolidated Financial Statements. INVENTORIES Inventories are valued at the lower of cost or market. Cost is determined primarily by the last-in, first-out (LIFO) method, which accounts for approximately 64% of total inventory. For the remaining inventory, cost is determined by the first-in, first-out (FIFO) method. Grainger establishes inventory reserves for obsolete inventory. Grainger regularly reviews inventory to evaluate continued demand and identify any obsolete or excess quantities. Grainger records provisions for the difference between excess and obsolete inventory cost and its estimated realizable value. PROPERTY, BUILDINGS AND EQUIPMENT Property, buildings and equipment are valued at cost. For financial statement purposes, depreciation and amortization are recor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66 million , $162 million and $154 million for the years ended December 31, 2016, 2015 and 2014, respectively. Improvements to leased property are amortized over the initial terms of the respective leases or the estimated service lives of the improvements, whichever is shorter. The Company capitalized interest costs of $ 2 million , $ 4 million and $ 2 million for the years ended December 31, 2016, 2015 and 2014, respectively. LONG-LIVED ASSETS The carrying value of long-lived assets, primarily property, buildings and equipment and amortizable intangible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asset's carrying amount exceeds the fair value. GOODWILL AND OTHER INTANGIBLE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The straight-line method of amortization is used as it has been determined to approximate the use pattern of the asset. The Company also maintains intangible assets with indefinite lives, which are not amortized. These intangibles are tested for impairment on an annual basis and more often if circumstances require. Impairment losses are recognized whenever the estimated fair value of these assets is less than their carrying value. See Note 3 to the Consolidated Financial Statements. The Company capitalizes certain costs related to the purchase and development of internal-use software. Amortization of capitalized software is on a straight-line basis over three or five years. FAIR VALUE OF FINANCIAL INSTRUMENTS The carrying amounts of cash and cash equivalents, receivables and accounts payable approximate fair value due to the short-term nature of these financial instruments. See Note 8 to the Consolidated Financial Statements for fair value of long-term debt. WARRANTY RESERVES 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3 million at December 31, 2016 and 2015 . CONTINGENCIES The Company accrues for costs relating to litigation claims and other contingent matters, when it is probable that a liability has been incurred and the amount of the assessment can be reasonably estimated. NEW ACCOUNTING STANDARDS In July 2015, the Financial Accounting Standards Board (FASB) issued Accounting Standards Boar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ASU is effective for fiscal years and for interim periods within those fiscal years beginning after December 15, 2016, and prospective adoption is required. This ASU is not expected to have a material impact on the Company's Consolidated Financial Statements.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s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This ASU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for the standard is for fiscal years and interim periods within those years beginning after December 15, 2016. The amendment should be applied prospectively and early application is permitted. This ASU is not expected to have a material impact on the Company's Consolidated Financial Statements. In March 2016, the FASB issued ASU 2016-09, Stock Based Compensation: Improvements to Employee Share-Based Payment Accounting . This ASU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in those years beginning after December 15, 2016. Early adoption is permitted. If early adoption is elected, all amendments in the ASU that apply must be adopted in the same period. The Company has elected not to early adopt this ASU. The Company expects the new guidance to impact its tax expense and dilutive shares outstanding calculation, with a potentially dilutive impact on future earnings per share and increased period-to-period variability of net earnings. The impact cannot be quantified due to the timing and exercise activity that will occur in future periods. In June 2016, the FASB issued ASU 2016-13, Financial Instruments - Credit Losses: Measurement of Credit Losses on Financial Instruments. This ASU affects an entity to varying degrees depending on the credit quality of the assets held by the entity, their duration and how the entity applies current GAAP. The effective date of the amendment to the standard is for fiscal years beginning after December 15, 2019, including interim periods within those fiscal years.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is ASU is not expected to have a material impact on the Company's Consolidated Financial Statements. In October 2016, the FASB issued ASU 2016-16, Income Taxes - Intra-Entity Transfers of Assets Other Than Inventory. This ASU eliminates the existing exception in U.S. GAAP that prohibits the recognition of income tax consequences for most intra-entity asset transfers. The effective date of this ASU is fiscal years beginning after December 15, 2017, including interim periods within those fiscal years. This ASU is not expected to have a material impact on the Company's Consolidated Financial Statements. In October 2016, the FASB issued ASU 2016-17, Consolidation - Interests Held Through Related Parties That Are Under Common Control. This ASU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effective date of the amendment to the standard is for fiscal years beginning after December 15, 2016, including interim periods within those fiscal years. This ASU is not expected to have a material impact on the Company's Consolidated Financial Statements. In December 2016, the FASB issued ASU 2016-19, Technical Corrections and Improvements. This ASU represents changes to clarify, correct errors or make minor improvements to the Accounting Standards Codification. The amendments make the Accounting Standards Codification easier to understand and easier to apply by eliminating inconsistencies and providing clarifications. Most of the amendments in this Update do not require transition guidance and are effective upon issuance of this Update. Six amendments in this Update clarify guidance or correct references in the Accounting Standards Codification that could potentially result in changes in current practice because of either misapplication or misunderstanding of current guidance. Early adoption is permitted for the amendments that require transition guidance.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Company is evaluating the impact of this ASU. In January 2017, the FASB issued ASU 2017-04, Intangibles-Goodwill and Other (Topic 350): Simplifying the Test for Goodwill Impairment. This ASU is to simplify how an entity is required to test goodwill for impairment. The effective date of the amendment to the standard is for fiscal years beginning after December 15, 2017, including interim periods within those fiscal years. The Company's goodwill impairment testing for the fiscal period beginning January 1, 2018, will follow the provisions of this ASU. REVENUE RECOGNITION STANDARDS In July 2015, FASB announced a one-year delay in the effective date of ASU 2014-09, Revenue from Contracts with Customers. This ASU will now be effective for interim and annual period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The standard permits adoption as early as the original effective date, which was for interim and annual periods beginning after December 15, 2016. In March 2016, the FASB issued ASU 2016-08, Revenue from Contract with Customers: Principal versus Agent Considerations (Reporting Revenue Gross versus Net) . This ASU is meant to reduce the potential for diversity in practice arising from inconsistent application of the principal versus agent guidance as well as reduce the cost and complexity during the transition and on an ongoing basis. In April 2016, the FASB issued ASU 2016-10, Revenue from Contracts with Customers: Identifying Performance Obligations and Licensing . This ASU is meant to clarify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The effective dates of ASU 2016-08, ASU 2016-10 and ASU 2016-20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is in the process of assessing its impact on financial statements, information systems, business processes and financial statement disclosures. Based on initial reviews, the standard is not expected to have a material impact on the Company's Consolidated Financial Statements.</t>
  </si>
  <si>
    <t>BUSINESS ACQUISITIONS AND DIVESTITURES</t>
  </si>
  <si>
    <t>Business Combinations [Abstract]</t>
  </si>
  <si>
    <t>BUSINESS ACQUISITIONS AND DIVESTITURES On September 1, 2015, the Company acquired all of the issued share capital of Cromwell Group (Holdings) Limited (Cromwell). With sales of £285 million ( $437 million ) for fiscal year ending August 31, 2015, prior to the acquisition, Cromwell was the largest independent MRO distributor in the United Kingdom. This acquisition brings together Cromwell's product strength and customer relationships with Grainger's expertise in supply chain and eCommerce to accelerate growth in the core and online Cromwell business. The Company paid £310 million ( $464 million ), subject to customary adjustments, for the Cromwell acquisition. The acquisition was partially funded with newly issued debt in the United Kingdom. The goodwill recorded in the acquisition totaled approximately $123 million . The goodwill is not deductible for tax purposes. The intangibles recorded in the acquisition consisted primarily of tradename (approximately $84 million ) and customer relationships (approximately $132 million ) intangibles. The tradename is deemed to have an indefinite life and the customer relationship will be amortized over 15 years. The purchase price allocation has been finalized during 2016 and the impact to the consolidated financial statements was not material. Disclosure of pro forma results was not required. During 2014, the Company announced plans to close the business in Brazil. In 2014, the Company recorded shutdown costs of $29 million in the Consolidated Statement of Earnings, including $9 million reclassified from Accumulated other comprehensive earnings (losses) related to foreign currency translation losses from the consolidation of the business unit.</t>
  </si>
  <si>
    <t>GOODWILL AND OTHER INTANGIBLE ASSETS</t>
  </si>
  <si>
    <t>GOODWILL AND OTHER INTANGIBLES [Abstract]</t>
  </si>
  <si>
    <t xml:space="preserve">GOODWILL AND OTHER INTANGIBLE ASSETS The balances and changes in the carrying amount of Goodwill by segment are as follows (in thousands of dollars): United States Canada Other Businesses Total Balance at January 1, 2015 $ 202,020 $ 141,189 $ 163,696 $ 506,905 Acquisitions — — 114,903 114,903 Translation — (22,660 ) (16,812 ) (39,472 ) Balance at December 31, 2015 202,020 118,529 261,787 582,336 Acquisitions and Purchase Price Adjustments — — 8,362 8,362 Impairment — — (47,244 ) (47,244 ) Translation — 3,611 (19,915 ) (16,304 ) Balance at December 31, 2016 $ 202,020 $ 122,140 $ 202,990 $ 527,150 Cumulative goodwill impairment charges, January 1, 2016 $ 17,038 $ 32,265 $ 23,055 $ 72,358 Goodwill impairment charges — — 47,244 47,244 Cumulative goodwill impairment charges, December 31, 2016 $ 17,038 $ 32,265 $ 70,299 $ 119,602 Business acquisitions result in the recording of goodwill and identified intangible assets that affect the amount of amortization expense and possible impairment write-downs that may occur in future periods. Grainger annually reviews goodwill and intangible assets with indefinite lives for impairment in the fourth quarter and when events or changes in circumstances indicate the carrying value of these assets might exceed their current fair values. Grainger tests for goodwill impairment at the reporting unit level and performs a qualitative assessment of factors such as a reporting unit's current performance and overall economic conditions to determine if it is more likely than not that the goodwill might be impaired and whether it is necessary to perform the two-step quantitative goodwill impairment test. In the two-step test, Grainger compares the carrying value of assets of the reporting unit to its calculated fair value. If the carrying value of assets of the reporting unit exceeds its calculated fair value, the second step is performed, where the implied fair value of goodwill is compared to the carrying value of that goodwill, to determine the amount of impairment. The fair value of reporting units is calculated primarily using the discounted cash flow (DCF) method and incorporat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range strategic plans and other estimates. The terminal value growth rate is used to calculate the value of cash flows beyond the last projected period and reflects management’s best estimates for perpetual growth for the reporting units. Estimates of market-participant risk-adjusted weighted average cost of capital are used as a basis for determining the discount rates to apply to the reporting units’ future expected cash flows and terminal value. Grainger completed its annual goodwill impairment testing during the fourth quarter. For all of the Company’s reporting units, the estimated fair values substantially exceeded the carrying values, except for the Fabory reporting unit. As of the 2015 test, the fair value of the Fabory reporting unit exceeded its $106 million carrying value by 15% . During the current year testing, Grainger considered Fabory’s performance and the revised outlook. Prior branch rationalization initiatives and structural changes in the business contributed to cost improvements. However, declines in sales, primarily in the Netherlands and France, and price pressure contributed to lower earnings for the year. The current year business performance and revised financial projections also reflect market conditions, which continued to be negatively impacted by the downturn in oil and gas and maritime industries in the Netherlands, Fabory’s largest market. The revised outlook and uncertainty beyond 2016 were factored into lower earnings, cash flow projections and long-term expectations for Fabory’s future performance, resulting in the calculated fair value of the reporting unit below its carrying value in step one of the two-step quantitative test, and step two impairment calculations were required. As a result, the Company recorded a $47 million goodwill impairment charge with no tax benefit due to the nondeductibility of goodwill in the relevant taxing jurisdictions. The risk of potential failure of step one of the impairment test for Fabory’s remaining goodwill of $55 million as of December 31, 2016, is highly dependent upon a number of assumptions included in the determination of the reporting unit’s fair value. Changes in assumptions regarding discount rate and future performance may have a significant impact on the fair value of the reporting unit in the future. If future earnings and cash flow projections are not achieved or unfavorable economic environment continues in Fabory’s key markets, future impairment of the remaining goodwill or intangible assets could result. The balances and changes in Intangible assets - net are as follows (in thousands of dollars): As of December 31, 2016 2015 Weighted average life Gross carrying amount Accumulated amortization Net carrying amount Gross carrying amount Accumulated amortization Net carrying amount Customer lists and relationships 14.2 years $ 424,405 $ 175,112 $ 249,293 $ 452,429 $ 148,424 $ 304,005 Trademarks, trade names and other 13.8 years 25,353 14,262 11,091 25,764 13,051 12,713 Non-amortized trade names and other 128,282 — 128,282 146,576 — 146,576 Capitalized software 4.2 years 571,978 374,518 197,460 504,283 319,567 184,716 Total intangible assets 8.5 years $ 1,150,018 $ 563,892 $ 586,126 $ 1,129,052 $ 481,042 $ 648,010 Capitalized software of $185 million was previously reported in Other Assets as of December 31, 2015. The amount was reclassified to Intangibles - net to conform to the 2016 presentation. Amortization expense recognized on intangible assets was $ 82 million , $ 65 million and $ 54 million for the years ended December 31, 2016 , 2015 and 2014 , respectively, and is included in Warehousing, marketing and administrative expenses on the Consolidated Statement of Earnings. Estimated amortization expense for future periods is as follows (in thousands of dollars): Year Expense 2017 $ 85,791 2018 75,502 2019 58,309 2020 43,488 2021 31,716 Thereafter 163,038 </t>
  </si>
  <si>
    <t>ALLOWANCE FOR DOUBTFUL ACCOUNTS</t>
  </si>
  <si>
    <t>ALLOWANCE FOR DOUBTFUL ACCOUNTS [Abstract]</t>
  </si>
  <si>
    <t>ALLOWANCE FOR DOUBTFUL ACCOUNTS The following table shows the activity in the allowance for doubtful accounts (in thousands of dollars): For the Years Ended December 31, 2016 2015 Balance at beginning of period $ 22,288 $ 22,121 Provision for uncollectible accounts 16,216 10,181 Write-off of uncollectible accounts, net of recoveries (11,248 ) (10,495 ) Business acquisitions, foreign currency and other (566 ) 481 Balance at end of period $ 26,690 $ 22,288</t>
  </si>
  <si>
    <t>INVENTORIES</t>
  </si>
  <si>
    <t>Inventory Disclosure [Abstract]</t>
  </si>
  <si>
    <t>INVENTORIES Inventories primarily consist of merchandise purchased for resale. Inventories would have been $ 382 million and $ 388 million higher than reported at December 31, 2016 and 2015, respectively, if the FIFO method of inventory accounting had been used for all Company inventories. Net earnings would have decreased by $ 3 million and $ 1 million, and increased by $ 1 million for the years ended December 31, 2016, 2015 and 2014, respectively , using the FIFO method of accounting. Inventory values using the FIFO method of accounting approximate replacement cost. The Company provides reserves for excess and obsolete inventory. The following table shows the activity in the reserves for excess and obsolete inventory (in thousands of dollars): For the Years Ended December 31, 2016 2015 Balance at beginning of period $ (168,105 ) $ (136,748 ) Provision for excess and obsolete inventory (58,485 ) (35,165 ) Disposal of unsaleable inventory 30,161 24,046 Business acquisitions, foreign currency and other 4,915 (20,238 ) Balance at end of period $ (191,514 ) $ (168,105 )</t>
  </si>
  <si>
    <t>RESTRUCTURING RESERVES</t>
  </si>
  <si>
    <t>Restructuring and Related Activities [Abstract]</t>
  </si>
  <si>
    <t>RESTRUCTURING RESERVES The Company recorded employee termination benefits with the majority expected to be paid through 2017 related to the restructuring. Severance costs of approximately $34 million and $30 million were recorded in the years ended December 31, 2016 and 2015, respectively, and are included in Warehousing, marketing and administrative expenses. The reserve balance as of December 31, 2016 and 2015 was approximately $23 million and $24 million , respectively, and is included in Accrued Compensation and Benefits.</t>
  </si>
  <si>
    <t>SHORT-TERM DEBT</t>
  </si>
  <si>
    <t>Short-term Debt [Abstract]</t>
  </si>
  <si>
    <t>SHORT-TERM DEBT Short-term debt consisted of the following (in thousands of dollars): As of December 31, 2016 2015 Lines of Credit Outstanding at December 31 $ 16,392 $ 23,072 Maximum month-end balance during the year $ 24,722 $ 47,802 Weighted average interest rate during the year 4.04 % 4.37 % Weighted average interest rate at December 31 5.13 % 3.16 % Commercial Paper Outstanding at December 31 $ 369,748 $ 330,000 Maximum month-end balance during the year $ 629,712 $ 330,000 Weighted average interest rate during the year 0.50 % 0.23 % Weighted average interest rate at December 31 0.69 % 0.47 % Lines of Credit The Company's U.S. business had a committed line of credit of $900 million in 2016 and 2015 for which the Company paid a commitment fee of 0.07% in 2016 and 2015 . This line of credit supports the issuance of commercial paper. The current line is due to expire in August 2018 . Foreign subsidiaries also utilize lines of credit to meet business growth and operating needs. The Company had $88 million and $100 million of uncommitted lines of credit at December 31, 2016 and 2015 , respectively. Commercial Paper The Company issued commercial paper for general working capital needs. Letters of Credit The Company's U.S. business had $ 30 million and $29 million of letters of credit at December 31, 2016 and 2015 , respectively, primarily related to the Company's insurance program. Letters of credit were also issued to facilitate purchases of products. These issued amounts were $ 5 million and $3 million at December 31, 2016 and 2015, respectively. Letters of credit issued by the Company's international businesses were immaterial.</t>
  </si>
  <si>
    <t>LONG-TERM DEBT</t>
  </si>
  <si>
    <t>Long-term Debt, Unclassified [Abstract]</t>
  </si>
  <si>
    <t>LONG-TERM DEBT Long-term debt consisted of the following (in thousands of dollars): As of December 31, 2016 2015 4.60% senior notes due 2045 $ 1,000,000 $ 1,000,000 3.75% senior notes due 2046 400,000 — U.S. dollar term loan — 114,614 British pound term loan and revolving credit facility 187,506 235,808 Euro term loan and revolving credit facility 120,900 114,030 Canadian dollar revolving credit facility 100,521 108,389 Other 71,109 75,866 1,880,036 1,648,707 Less current maturities (19,966 ) (247,346 ) Debt issuance costs and discounts (19,124 ) (12,947 ) $ 1,840,946 $ 1,388,414 Senior Notes On May 16, 2016, the Company issued $400 million of unsecured 3.75% Senior Notes ( 3.75% Notes) that mature on May 15, 2046. The 3.75% Notes require no principal payments until the maturity date and interest is payable semi-annually on May 15 and November 15, beginning on November 15, 2016. Prior to November 15, 2045, the Company may redeem the 3.75% Notes in whole at any time or in part from time to time at a “make-whole” redemption price. This redemption price is calculated by reference to the then-current yield on a U.S. treasury security with a maturity comparable to the remaining term of the 3.75% Notes plus 20 basis points, together with accrued and unpaid interest, if any, to the redemption date. Additionally, if the Company experiences specific kinds of changes in control, it will be required to make an offer to purchase the 3.75% Notes at 101% of their principal amount plus accrued and unpaid interest, if any, to the date of purchase. On or after November 15, 2045, the Company may redeem the 3.75% Notes in whole at any time or in part from time to time at 100% of their principal amount, together with accrued and unpaid interest, if any, to the redemption date. Costs and discounts of approximately $7 million associated with the issuance of the 3.75% Notes, representing underwriting fees and other expenses, have been recorded as a contra-liability within Long-term debt and will be amortized to interest expense over the term of the 3.75% Notes. The fair value of the 3.75% Notes was approximately $371 million as of December 31, 2016 . On June 11, 2015, the Company issued $1 billion of unsecured 4.60% Senior Notes ( 4.60% Notes) that mature on June 15, 2045. The 4.60% Notes require no principal payments until the maturity date and interest is payable semi-annually on June 15 and December 15, beginning on December 31, 2015. Prior to December 15, 2044, the Company may redeem the 4.60% Notes in whole at any time or in part from time to time at a “make-whole” redemption price. This redemption price is calculated by reference to the then-current yield on a U.S. treasury security with a maturity comparable to the remaining term of the 4.60% Notes plus 25 basis points, together with accrued and unpaid interest, if any, to the redemption date. Additionally, if the Company experiences specific kinds of changes in control, it will be required to make an offer to purchase the 4.60% Notes at 101% of their principal amount plus accrued and unpaid interest, if any, to the date of purchase. On or after December 15, 2044, the Company may redeem the 4.60% Notes in whole at any time or in part from time to time at 100% of their principal amount, together with accrued and unpaid interest, if any, to the redemption date. Costs and discounts of approximately $11 million associated with the issuance of the 4.60% Notes, representing underwriting fees and other expenses, have been recorded as a contra-liability within Long-term debt and will be amortized to interest expense over the term of the 4.60% Notes. The fair value of the 4.60% Notes was approximately $1.1 billion and $1 billion as of December 31, 2016 and 2015 , respectively. The estimated fair value of the Company’s 3.75% Notes and 4.60% Notes was based on available external pricing data and current market rates for similar debt instruments, among other factors, which are classified as level 2 inputs within the fair value hierarchy. The carrying value of other long-term debt approximates fair value due to the variable interest rates. U.S. Dollar Term Loan In January 2016, the Company exercised its option to prepay the U.S. dollar loan and paid off the remaining balance of the loan. British Pound Term Loan and Revolving Credit Facility On August 26, 2015, the Company entered into an unsecured credit facilities agreement providing for a five -year term loan of £160 million and revolving credit facility of £20 million . Proceeds of the term loan were used to partially fund the acquisition of Cromwell and to pay certain costs related to the acquisition. Under the agreement, the principal amount of the term loan will be repaid semiannually in installments of £4 million beginning February 2016 through February 2020 with the remaining outstanding amount due August 2020. At the election of the Company, the term loan bears interest at the London Interbank Offered Rate (LIBOR) Rate plus the Applicable Margin as defined within the term loan agreement. At December 31, 2016, the Company had elected a one-month LIBOR Interest Period. The weighted average interest rate was 1.17% and 1.26% for the years ended December 31, 2016 and 2015, respectively. The Company has the right to obtain advances under the revolving credit facility, which will be used for general corporate and working capital purposes. Pursuant to the credit agreement, there is a commitment fee of 0.26% as of December 31, 2016. There is no balance outstanding on the revolving credit facility as of December 31, 2016. Euro Term Loan and Revolving Credit Facility On August 31, 2016, the Company entered into an agreement for a five year term loan of €110 million and a revolving credit facility of up to €20 million . The proceeds from the term loan were used to pay in full €102.5 M of a term loan that matured in August 2016, which was entered into to partially fund the acquisition of Fabory in 2011. Under the agreement, no principal amount of the loan will be required to be paid until the loan becomes due on August 31, 2021, at which time the loan will be required to be paid in full. The Company, at its option, may prepay this term loan in whole or in part at the end of any interest period without penalty. The loan bears interest at the Euro Interbank Offered Rate (EURIBOR) plus a margin of 45 basis points. If EURIBOR is less than zero, then EURIBOR will be deemed to be zero. The interest rate at December 31, 2016, was 0.45% . Costs of approximately €0.5 million associated with the issuance of the term loan, representing arrangement fees and other expenses, have been recorded as a contra-liability within Long-term debt and will be amortized to interest expense over the life of the term loan. The revolving credit facility must generally be paid at the conclusion of each interest period as defined in the facility agreement. This facility will bear interest at EURIBOR plus a margin of 35 basis points. The Company has the right to obtain advances under the revolving credit facility, which will be used for general corporate and working capital purposes. Pursuant to the credit agreement, there is a commitment fee of 0.1225% as of December 31, 2016. There is €5 M outstanding on the revolving credit facility as of December 31, 2016. The interest rate on the outstanding amount at December 31, 2016, was 0.35% . Canadian Dollar Revolving Credit Facility In September 2014 , the Company entered into an unsecured revolving credit facility with a maximum availability of C$ 175 million . Pursuant to the credit agreement, there is a commitment fee of 0.07% as of December 31, 2016, and the facility matures on September 24, 2019 . As of December 31, 2016 and 2015, the Company had drawn C$ 135 million and C$ 150 million , respectively, under the facility for the purpose of repaying an intercompany loan and to fund general working capital needs. The weighted average interest rate during the year on this outstanding amount was 1.59% . No principal payments are required on the credit facility until the maturity date. The scheduled aggregate principal payments related to long-term debt, excluding debt issuance costs, are due as follows (in thousands of dollars): Year Payment Amount 2017 $ 19,966 2018 29,339 2019 128,670 2020 179,322 2021 115,743 Thereafter 1,406,996 Total $ 1,880,036 The Company's debt instruments include affirmative and negative covenants that are usual and customary for companies with similar credit ratings. The Company was in compliance with all debt covenants as December 31, 2016 .</t>
  </si>
  <si>
    <t>EMPLOYEE BENEFITS</t>
  </si>
  <si>
    <t>EMPLOYEE BENEFITS [Abstract]</t>
  </si>
  <si>
    <t>EMPLOYEE BENEFITS 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 Defined Contribution Plans A majority of the Company's U.S. employees are covered by a noncontributory profit-sharing plan. Effective January 1, 2016, the plan was amended to better align Company contributions to Company performance and now includes two components, a variable annual contribution based on a rate of return on invested capital and an automatic contribution equal to 3% of total eligible compensation to a 401(k) plan. In addition, employees covered by the plan are also able to make personal contributions to the 401(k) plan. The total Company contribution will be maintained at a minimum of 8% and a maximum of 18% of total eligible compensation paid to eligible employees. The total profit-sharing plan expense was $ 84 million , $ 121 million and $ 175 million for 2016, 2015 and 2014 , respectively. The Company sponsors additional defined contribution plans available to certain U.S. and foreign employees for which contributions are paid by the Company and participating employees. The expense associated with these defined contribution plans totaled $12 million , $11 million and $15 million for 2016, 2015 and 2014 , respectively. Defined Benefit Plans and Other Retirement Plans The Company sponsors defined benefit plans available to certain foreign employees. The cost of these programs is not significant to the Company. In certain countries, pension contributions are made to government-sponsored social security pension plans in accordance with local legal requirements. For these plans, the Company has no continuing obligations other than the payment of contributions. Postretirement Benefits The Company has a postretirement healthcare benefits plan that provides coverage for a majority of its U.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s costs charged to operating expenses, which were valued with a measurement date of January 1 for each year, consisted of the following components (in thousands of dollars): For the Years Ended December 31, 2016 2015 2014 Service cost $ 8,238 $ 10,128 $ 9,005 Interest cost 9,855 9,649 10,549 Expected return on assets (10,113 ) (10,375 ) (8,237 ) Amortization of prior service credit (6,688 ) (6,801 ) (7,254 ) Amortization of transition asset — — (143 ) Amortization of unrecognized losses 129 1,512 779 Net periodic benefits costs $ 1,421 $ 4,113 $ 4,699 Reconciliations of the beginning and ending balances of the postretirement benefit obligation, which is calculated as of December 31 measurement date, the fair value of plan assets available for benefits and the funded status of the benefit obligation follow (in thousands of dollars): 2016 2015 Benefit obligation at beginning of year $ 239,348 $ 282,917 Service cost 8,238 10,128 Interest cost 9,855 9,649 Plan participants' contributions 2,943 2,754 Actuarial losses (gains) 13,218 (58,251 ) Benefits paid (9,439 ) (8,739 ) Prescription drug rebates 865 890 Benefit obligation at end of year 265,028 239,348 Plan assets available for benefits at beginning of year 155,611 156,015 Actual returns on plan assets 13,557 1,635 Employer's contributions — 2,747 Plan participants' contributions 2,774 2,754 Benefits paid (9,262 ) (8,430 ) Prescription drug rebates 865 890 Plan assets available for benefits at end of year 163,545 155,611 Noncurrent postretirement benefit obligation $ 101,483 $ 83,737 The amounts recognized in AOCE consisted of the following (in thousands of dollars): As of December 31, 2016 2015 Prior service credit $ 53,814 $ 60,502 Unrecognized losses (12,656 ) (3,015 ) Deferred tax (liability) (15,861 ) (22,134 ) Net accumulated gains $ 25,297 $ 35,353 The $10 million increase in unrecognized losses was primarily driven by a decrease in the discount rate and revised healthcare cost trends, partially offset by a change in the mortality improvement tables used and a change in per capita costs. The components of AOCE related to the postretirement benefit costs that will be amortized into net periodic postretirement benefit costs in 2017 are estimated as follows (in thousands of dollars): 2017 Amortization of prior service credit $ (6,492 ) Amortization of unrecognized losses 937 Estimated amount to be amortized from AOCE into net periodic postretirement benefit costs $ (5,555 ) The Company has elected to amortize the amount of net unrecognized gains (losses) over a period equal to the average remaining service period for active plan participants expected to retire and receive benefits of approximately 13.5 years for 2016 . The benefit obligation was determined by applying the terms of the plan and actuarial models. These models include various actuarial assumptions, including discount rates, long-term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he following assumptions were used to determine net periodic benefit costs at January 1: For the Years Ended December 31, 2016 2015 2014 Discount rate 4.20 % 3.89 % 4.90 % Long-term rate of return on plan assets, net of tax 6.65 % 6.65 % 5.70 % Initial healthcare cost trend rate 7.00 % 7.25 % 7.50 % Ultimate healthcare cost trend rate 4.50 % 4.50 % 4.50 % Year ultimate healthcare cost trend rate reached 2026 2026 2026 The following assumptions were used to determine benefit obligations at December 31: 2016 2015 2014 Discount rate 4.00 % 4.20 % 3.89 % Expected long-term rate of return on plan assets, net of tax 7.13 % 6.65 % 6.65 % Initial healthcare cost trend rate 6.81 % 7.00 % 7.25 % Ultimate healthcare cost trend rate 4.50 % 4.50 % 4.50 % Year ultimate healthcare cost trend rate reached 2026 2026 2026 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December 31, 2016 , the Company decreased the discount rate from 4.20% to 4.00% to reflect the decrease in the market interest rates, which contributed to the unrealized actuarial loss at December 31, 2016 . As of December 31, 2016, the Company changed the mortality improvement table used to project mortality rates into the future from Mortality Table RP-2014 with Mortality Improvement Scale MB 2015 to Mortality Table RPH-2014 with Mortality Improvement Scale MP 2016, which was published by the Society of Actuaries and reflects the most recent updates to life expectancies. RPH-2014 Table is a headcount weighted table, which is also more appropriate for a postretirement healthcare benefit plan. The Company reviews external data and its own historical trends for healthcare costs to determine the healthcare cost trend rates. As of December 31, 2016 , Grainger adopted a new healthcare trend rate to include a pre and post age 65 trend rates. Post age 65, prescription drug costs, primarily specialty drugs, are expected to increase the cost of healthcare more significantly than medical expenses. The alternative trend rates allow for a better estimate of expected costs for this plan. As of December 31, 2016 , the initial healthcare cost trend rate was 6.81% for pre age 65 and 9.36% for post age 65. The healthcare costs trend rates decline each year until reaching the ultimate trend rate of 4.50% . Assumed healthcare cost trend rates have a significant effect on the amounts reported for the healthcare plans. A 1 percentage point change in assumed healthcare cost trend rates would have the following effects on 2016 results (in thousands of dollars): 1 Percentage Point Increase (Decrease) Effect on total service and interest cost $ 1,411 $ (1,162 ) Effect on postretirement benefit obligation 27,542 (22,748 ) The Company has established a Group Benefit Trust (Trust) to fund the plan obligations and process benefit payments. All assets of the Trust are invested in equity funds designed to track to either the Standard &amp; Poor's 500 Index (S&amp;P 500) or the Total International Composite Index. The Total International Composite Index tracks non-U.S. stocks within developed and emerging market economies. This investment strategy reflects the long-term nature of the plan obligation and seeks to take advantage of the earnings potential of equity securities in the global markets and intends to reach a balanced allocation between U.S. and non-U.S. equities. The plan's assets are stated at fair value, which represents the net asset value of shares held by the plan in the registered investment companies at the quoted market prices (Level 1 input). The plan assets available for benefits are net of Trust liabilities, primarily related to deferred income taxes and taxes payable at December 31 (in thousands of dollars): 2016 2015 Registered investment companies: Fidelity Spartan U.S. Equity Index Fund $ 70,950 $ 70,973 Vanguard 500 Index Fund 87,587 78,254 Vanguard Total International Stock 24,056 22,976 Plan Assets 182,593 172,203 Trust liabilities (19,048 ) (16,592 ) Plan assets available for benefits $ 163,545 $ 155,611 The Company uses the long-term historical return on the plan assets and the historical performance of the S&amp;P 500 and the Total International Composite Index to develop its expected return on plan assets. The Company increased the after-tax expected long-term rates of return on plan assets from 6.65% to 7.13% at December 31, 2016, based on the historical average of long-term rates of return and a lower estimated tax rate. This change was due to the nature of the taxable income earned on Trust investments. The required use of an expected long-term rate of return on plan assets may result in recognition of income that is greater or less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 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 The funding of the Trust is an estimated amount that is intended to allow the maximum deductible contribution under the Internal Revenue Code of 1986 (IRC), as amended. There are zero minimum funding requirements and the Company intends to follow its practice of funding the maximum deductible contribution under the IRC. The Company forecasts the following benefit payments related to postretirement (which include a projection for expected future employee service) for the next ten years (in thousands of dollars): Year Estimated Gross Benefit Payments 2017 $ 8,211 2018 9,236 2019 10,212 2020 11,428 2021 12,692 2022-2026 78,216</t>
  </si>
  <si>
    <t>LEASES</t>
  </si>
  <si>
    <t>Leases [Abstract]</t>
  </si>
  <si>
    <t>LEASES The Company leases certain land, buildings and equipment under noncancellable operating leases that expire at various dates through 2036 . Capital leases as of December 31, 2016 , are not considered material.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Cash or rent abatements received upon entering into certain operating leases are also recognized on a straight-line basis over the lease term. At December 31, 2016, the approximate future minimum lease payments for all operating leases were as follows (in thousands of dollars): Year Future Minimum Lease Payments 2017 $ 59,045 2018 45,504 2019 32,616 2020 15,358 2021 10,333 Thereafter 15,469 Total minimum payments required 178,325 Less amounts representing sublease income (4,063 ) $ 174,262 Rent expense was $81 million for 2016 and $77 million for 2015 and 2014 , respectively. These amounts are net of sublease income of $2 million for each 2016, 2015 and 2014 .</t>
  </si>
  <si>
    <t>STOCK INCENTIVE PLANS</t>
  </si>
  <si>
    <t>STOCK INCENTIVE PLANS [Abstract]</t>
  </si>
  <si>
    <t xml:space="preserve"> STOCK INCENTIVE PLANS The Company maintains stock incentive plans under which the Company may grant a variety of incentive awards to employees and directors. Non-qualified stock options, performance shares, restricted stock units and deferred stock units have been granted and are outstanding under these plans. In 2015, the Company approved the 2015 Incentive Plan (Plan), which replaced all prior active plans. The Plan authorizes the granting of options to purchase shares at a price equal to the closing market price on the date of the grant. As of December 31, 2016 , there were 2.9 million shares available for grant under the plans. When options are exercised, shares of the Company’s treasury stock are issued. Pretax stock-based compensation expense was $ 35 million, $ 43 million and $ 46 million in 2016, 2015 and 2014 , respectively, and is included in Warehousing, marketing and administrative expenses. Related income tax benefits recognized in earnings were $11 million , $ 13 million and $15 million in 2016, 2015 and 2014 , respectively. Options The Company issues stock option grants to certain employees as part of their incentive compensation. Option awards are granted with an exercise price equal to the closing market price of the Company's stock on the last trading day preceding the date of grant. The options generally vest over three years, although accelerated vesting is provided in certain circumstances. Awards generally expire 10 years from the grant date. Transactions involving stock options are summarized as follows: Shares Subject to Option Weighted Average Price Per Share Options Exercisable Outstanding at January 1, 2014 2,850,455 $ 132.67 1,652,417 Granted 257,693 $ 248.21 Exercised (479,452 ) $ 100.33 Canceled or expired (45,892 ) $ 199.80 Outstanding at December 31, 2014 2,582,804 $ 149.01 1,647,903 Granted 294,522 $ 232.20 Exercised (587,441 ) $ 105.08 Canceled or expired (63,599 ) $ 216.76 Outstanding at December 31, 2015 2,226,286 $ 169.96 1,411,460 Granted 294,874 $ 234.25 Exercised (317,110 ) $ 108.28 Canceled or expired (80,014 ) $ 210.01 Outstanding at December 31, 2016 2,124,036 $ 186.59 1,346,707 At December 31, 2016, there was $ 8.6 million of total unrecognized compensation expense related to nonvested option awards, which the Company expects to recognize over a weighted average period of 1.8 years. The following table summarizes information about stock options (in thousands of dollars): For the years ended December 31, 2016 2015 2014 Fair value of options exercised $ 8,086 $ 14,423 $ 11,167 Total intrinsic value of options exercised 35,800 73,671 71,924 Fair value of options vested 14,535 16,047 16,115 Settlements of options exercised 34,573 61,863 47,974 Information about stock options outstanding and exercisable as of December 31, 2016 , is as follows: Options Outstanding Options Exercisable Weighted Average Weighted Average Range of Exercise Prices Number Remaining Contractual Life Exercise Price Intrinsic Value (000's) Number Remaining Contractual Life Exercise Price Intrinsic Value (000's) $72.14 - $85.82 261,307 1.85 years $ 80.95 $ 39,536 261,307 1.85 years $ 80.95 $ 39,536 $102.26 - $196.31 549,608 3.75 years $ 125.86 58,471 549,608 3.75 years $ 125.86 58,471 $204.01 - $262.14 1,313,121 7.34 years $ 233.03 (1,020 ) 535,792 5.86 years $ 226.51 (22 ) 2,124,036 5.73 years $ 186.59 $ 96,987 1,346,707 4.22 years $ 157.19 $ 97,985 The Company uses a binomial lattice option pricing model for the valuation of stock options. The weighted average fair value of options granted in 2016, 2015 and 2014 was $ 44.94 , $ 46.67 and $ 53.43 , respectively. The fair value of each option granted in 2016, 2015 and 2014 used the following assumptions: For the years ended December 31, 2016 2015 2014 Risk-free interest rate 1.4% 1.5% 2.0% Expected life 6 years 6 years 6 years Expected volatility 24.5% 24.9% 25.0% Expected dividend yield 2.0% 1.9% 1.7% The risk-free interest rate is selected based on yields from U.S. Treasury zero-coupon issues with a remaining term approximately equal to the expected term of the options being valued. The expected life selected for options granted during each year presented represents the period of time that the options are expected to be outstanding based on historical data of option holder exercise and termination behavior. Expected volatility is based upon implied and historical volatility of the Company's closing stock price over a period equal to the expected life of each option grant. Historical Company information is also the primary basis for selection of expected dividend yield assumptions. Performance Shares The Company awards performance-based shares to certain executives. Receipt of Company stock is contingent upon the Company meeting sales growth and/or return on invested capital (ROIC) goals. Each participant is granted a target number of shares; however the number of shares actually awarded at the end of the performance period can fluctuate from the target award, based upon achievement of the sales or ROIC goals. Performance share value is based upon closing market prices on the last trading day preceding the date of award and is charged to earnings on a ratable basis over the vesting period, primarily three , and up to seven years for certain awards, based on the number of shares expected to vest. Holders of performance share awards are not entitled to receive cash payments equivalent to cash dividends. If the performance shares vest, they will be settled by the Company's issuance of common stock in exchange for the performance shares on a one -for-one basis. The following table summarizes the transactions involving performance-based share awards: 2016 2015 2014 Shares Weighted Average Price Per Share Shares Weighted Average Price Per Share Shares Weighted Average Price Per Share Beginning nonvested shares outstanding 73,160 $ 232.72 57,236 $ 220.00 57,533 $ 185.02 Issued 60,414 $ 191.38 47,264 $ 227.26 32,194 $ 242.65 Canceled (11,724 ) $ 241.41 (13,108 ) $ 215.01 (6,835 ) $ 190.90 Vested (23,510 ) $ 242.65 (18,232 ) $ 191.36 (25,656 ) $ 177.75 Ending nonvested shares outstanding 98,340 $ 203.91 73,160 $ 232.72 57,236 $ 220.00 At December 31, 2016, there was $ 11.5 million of total unrecognized compensation expense related to performance-based share awards that the Company expects to recognize over a weighted average period of 3.2 years. Restricted Stock Units (RSUs) The Company awards restricted stock units (RSUs) to certain employees and executives. RSUs granted vest over periods from three to seven years from issuance, although accelerated vesting is provided in certain instances. Holders of RSUs are entitled to receive non-forfeitable cash payments equivalent to cash dividends and other distributions paid with respect to common stock. RSUs are settled by the issuance of the Company's common stock on a one -for-one basis. Compensation expense related to RSUs is based upon the closing market price on the last trading day preceding the date of award and is charged to earnings on a straight-line basis over the vesting period. The following table summarizes RSU activity: 2016 2015 2014 Shares Weighted Average Price Per Share Shares Weighted Average Price Per Share Shares Weighted Average Price Per Share Beginning nonvested units 432,783 $ 213.45 560,351 $ 182.40 739,717 $ 154.09 Issued 113,909 $ 230.36 104,220 $ 234.21 103,427 $ 248.12 Canceled (62,869 ) $ 229.70 (38,124 ) $ 219.74 (51,410 ) $ 170.98 Vested (110,420 ) $ 193.51 (193,664 ) $ 133.56 (231,383 ) $ 123.82 Ending nonvested units 373,403 $ 221.77 432,783 $ 213.45 560,351 $ 182.40 Fair value of shares vested $21,367 $25,865 $28,650 At December 31, 2016, there was $ 43 million of total unrecognized compensation expense related to nonvested RSUs that the Company expects to recognize over a weighted average period of 3.0 years.</t>
  </si>
  <si>
    <t>CAPITAL STOCK</t>
  </si>
  <si>
    <t>CAPITAL STOCK [Abstract]</t>
  </si>
  <si>
    <t>CAPITAL STOCK The Company had no shares of preferred stock outstanding as of December 31, 2016 and 2015 . The activity related to outstanding common stock and common stock held in treasury was as follows: 2016 2015 Outstanding Common Stock Treasury Stock Outstanding Common Stock Treasury Stock Balance at beginning of period 62,028,708 47,630,511 67,432,041 42,227,178 Exercise of stock options 315,171 (315,171 ) 580,947 (580,947 ) Settlement of restricted stock units, net of 41,128 and 73,496 shares retained, respectively 78,310 (78,310 ) 145,757 (145,757 ) Settlement of performance share units, net of 6,765 and 9,971 shares retained, respectively 11,806 (11,806 ) 15,956 (15,956 ) Purchase of treasury shares (3,629,681 ) 3,629,681 (6,145,993 ) 6,145,993 Balance at end of period 58,804,314 50,854,905 62,028,708 47,630,511</t>
  </si>
  <si>
    <t>ACCUMULATED OTHER COMPREHENSIVE EARNINGS (LOSSES) (AOCE)</t>
  </si>
  <si>
    <t>ACCUMULATED OTHER COMPREHENSIVE EARNINGS [Abstract]</t>
  </si>
  <si>
    <t>ACCUMULATED OTHER COMPREHENSIVE EARNINGS (LOSSES) (AOCE) The components of AOCE consisted of the following (in thousands of dollars): Foreign Currency Translation Defined Postretirement Benefit Plan Other Employment-related Benefit Plans Other Total Foreign Currency Translation Attributable to Noncontrolling Interests AOCE Attributable to W.W. Grainger, Inc. Balance at January 1, 2014, net of tax $ (7,297 ) $ 34,887 $ (8,811 ) $ (2,971 ) $ 15,808 $ (13,106 ) $ 28,914 Other comprehensive earnings (loss) before reclassifications, net of tax (124,065 ) (22,667 ) (1,462 ) 786 (147,408 ) (9,880 ) (137,528 ) Amounts reclassified to Warehousing, marketing and administrative expenses 9,042 (6,617 ) 9,295 — 11,720 — 11,720 Amounts reclassified to Income Taxes — 2,545 (2,324 ) — 221 — 221 Net current period activity $ (115,023 ) $ (26,739 ) $ 5,509 $ 786 $ (135,467 ) $ (9,880 ) $ (125,587 ) Balance at December 31, 2014, net of tax $ (122,320 ) $ 8,148 $ (3,302 ) $ (2,185 ) $ (119,659 ) $ (22,986 ) $ (96,673 ) Other comprehensive earnings (loss) before reclassifications, net of tax (154,096 ) 30,451 641 1,300 (121,704 ) (532 ) (121,172 ) Amounts reclassified to Warehousing, marketing and administrative expenses — (5,289 ) — — (5,289 ) — (5,289 ) Amounts reclassified to Income Taxes — 2,043 — — 2,043 — 2,043 Net current period activity $ (154,096 ) $ 27,205 $ 641 $ 1,300 $ (124,950 ) $ (532 ) $ (124,418 ) Balance at December 31, 2015, net of tax $ (276,416 ) $ 35,353 $ (2,661 ) $ (885 ) $ (244,609 ) $ (23,518 ) $ (221,091 ) Other comprehensive earnings (loss) before reclassifications, net of tax (38,729 ) (6,022 ) (2,397 ) 885 (46,263 ) 906 (47,169 ) Amounts reclassified to Warehousing, marketing and administrative expenses — (6,559 ) — — (6,559 ) — (6,559 ) Amounts reclassified to Income Taxes — 2,525 — 2,525 — 2,525 Net current period activity (38,729 ) (10,056 ) (2,397 ) 885 (50,297 ) 906 (51,203 ) Balance at December 31, 2016, net of tax $ (315,145 ) $ 25,297 $ (5,058 ) $ — $ (294,906 ) $ (22,612 ) $ (272,294 )</t>
  </si>
  <si>
    <t>INCOME TAXES</t>
  </si>
  <si>
    <t>Income Tax Disclosure [Abstract]</t>
  </si>
  <si>
    <t>INCOME TAXES Income tax expense (benefit) consisted of the following (in thousands of dollars): For the Years Ended December 31, 2016 2015 2014 Current provision: Federal $ 310,582 $ 412,545 $ 437,648 State 38,249 49,894 47,199 Foreign 25,076 24,087 43,088 Total current 373,907 486,526 527,935 Deferred tax (benefit) provision 12,313 (20,995 ) (5,845 ) Total provision $ 386,220 $ 465,531 $ 522,090 Earnings (losses) before income taxes by geographical area consisted of the following (in thousands of dollars): For the Years Ended December 31, 2016 2015 2014 United States $ 1,073,879 $ 1,203,880 $ 1,299,523 Foreign (54,821 ) 46,825 34,863 $ 1,019,058 $ 1,250,705 $ 1,334,386 The income tax effects of temporary differences that gave rise to the net deferred tax asset (liability) were (in thousands of dollars): As of December 31, 2016 2015 Deferred tax assets: Inventory $ 30,030 $ 32,390 Accrued expenses 70,021 56,127 Accrued employment-related benefits 124,556 116,423 Foreign operating loss carryforwards 67,350 70,881 Other 22,256 12,962 Deferred tax assets 314,213 288,783 Less valuation allowance (72,705 ) (62,333 ) Deferred tax assets, net of valuation allowance $ 241,508 $ 226,450 Deferred tax liabilities: Property, buildings and equipment (75,690 ) (42,249 ) Intangibles (127,292 ) (134,784 ) Software (25,431 ) (20,744 ) Prepaids (11,959 ) (17,901 ) Other (1,067 ) (17,277 ) Deferred tax liabilities (241,439 ) (232,955 ) Net deferred tax asset (liability) $ 69 $ (6,505 ) The net deferred tax asset (liability) is classified as follows: Noncurrent assets $ 64,775 $ 83,996 Noncurrent liabilities (foreign) (64,706 ) (90,501 ) Net deferred tax asset (liability) $ 69 $ (6,505 ) At December 31, 2016, the Company had $ 256 million of net operating loss (NOLs) carryforwards related primarily to foreign operations. Some of the operating loss carryforwards may expire at various dates through 2036. The Company has recorded a valuation allowance, which represents a provision for uncertainty as to the realization of the tax benefits of these carryforwards and deferred tax assets that may not be realized. The Company's valuation allowance changed as follows (in thousands of dollars): For the Years Ended December 31, 2016 2015 Balance at beginning of period $ 62,333 $ 56,876 Valuation allowance increases primarily related to foreign NOLs 12,174 7,045 Valuation allowance releases related to foreign NOLs (3,870 ) (437 ) Other valuation allowance changes, net 2,068 (1,151 ) Balance at end of period $ 72,705 $ 62,333 A reconciliation of income tax expense with federal income taxes at the statutory rate follows (in thousands of dollars): For the Years Ended December 31, 2016 2015 2014 Federal income tax at the 35% statutory rate $ 356,670 $ 437,746 $ 467,035 State income taxes, net of federal income tax benefit 25,993 29,507 31,263 Clean energy credit (28,670 ) (13,358 ) — Foreign rate difference 21,077 12,041 20,318 Other - net 11,150 (405 ) 3,474 Income tax expense $ 386,220 $ 465,531 $ 522,090 Effective tax rate 37.9 % 37.2 % 39.1 % In the second quarter of 2015, the Company acquired a non-controlling interest in a limited liability company established to produce refined coal. Additionally, in the first quarter of 2016 the Company acquired a non-controlling interest in a second limited liabilty company established to produce refined coal. The production and sale of refined coal that results in required emission reductions is eligible for renewable energy tax credits under Section 45 of the Internal Revenue Code. The Company receives tax credits in proportion to its equity interest. The income tax credits from the investment resulted in a 2.8 and a 1.0 percentage point reduction to the overall effective tax rate for 2016 and 2015, respectively. Undistributed earnings of foreign subsidiaries at December 31, 2016 , amounted to $ 629 million . No provision for deferred U.S. income taxes has been made for these subsidiaries because the Company intends to permanently reinvest such earnings in its foreign operations. If at some future date these earnings cease to be permanently invested, the Company may be subject to U.S. income taxes, foreign withholding and other taxes on such amounts, which cannot be reasonably estimated at this time. The balance and changes in the liability for tax uncertainties, excluding interest, are as follows (in thousands of dollars): For the Years Ended December 31, 2016 2015 2014 Balance at beginning of year $ 60,576 $ 45,126 $ 40,317 Additions for tax positions related to the current year 14,119 14,916 11,545 Additions for tax positions of prior years 13,215 2,653 5,318 Reductions for tax positions of prior years (14,774 ) (1,616 ) (4,109 ) Reductions due to statute lapse (1,527 ) (402 ) (1,271 ) Settlements, audit payments, refunds - net (12,928 ) (101 ) (6,674 ) Balance at end of year $ 58,681 $ 60,576 $ 45,126 The Company classifies the liability for tax uncertainties in deferred income taxes and tax uncertainties. Included in this amount are $ 22 million and $ 17 million at December 31, 2016 and 2015, respectively,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The changes to tax positions of prior years in 2016 related generally to the impact of conclusion of audits and audit settlements. The Company regularly undergoes examination of its federal income tax returns by the Internal Revenue Service (IRS). In 2016, the Company settled the 2009 and 2010 federal audits with the IRS Appeals Office. The Company's federal tax returns for 2011 and 2012 are currently under audit by the IRS, and the tax years 2013 through 2016 are open. The Company is also subject to audit by state, local and foreign taxing authorities. Tax years 2002 - 2016 remain subject to state and local audits and 2006 - 2016 remain subject to foreign audits. The amount of liability associated with the Company's uncertain tax positions may change within the next 12 months due to the pending audit activity, expiring statutes or tax payments. A reasonable estimate of such change cannot be made. The Company recognizes interest expense related to tax uncertainties in the provision for income taxes. During 2016, 2015 and 2014, the Company recognized tax uncertainties' interest expense of $1 million , $1 million and $2 million , respectively. As of December 31, 2016, 2015 and 2014, the Company accrued approximately $4 million , $5 million and $4 million for tax uncertainties' interest, respectively.</t>
  </si>
  <si>
    <t>EARNINGS PER SHARE</t>
  </si>
  <si>
    <t>Earnings Per Share [Abstract]</t>
  </si>
  <si>
    <t>EARNINGS PER SHARE Certain of the Company’s stock incentive plans grant stock awards that contain nonforfeitable rights to dividends meet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are reduced by the amount allocated to participating securities to arrive at the earnings allocated to common stock shareholders for purposes of calculating earnings per share. 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 The following table sets forth the computation of basic and diluted earnings per share under the two-class method (in thousands of dollars, except for share and per share amounts): For the Years Ended December 31, 2016 2015 2014 Net earnings attributable to W.W. Grainger, Inc. as reported $ 605,928 $ 768,996 $ 801,729 Distributed earnings available to participating securities (2,383 ) (2,823 ) (3,154 ) Undistributed earnings available to participating securities (3,044 ) (4,735 ) (6,370 ) Numerator for basic earnings per share - Undistributed and distributed earnings available to common shareholders 600,501 761,438 792,205 Undistributed earnings allocated to participating securities 3,044 4,735 6,370 Undistributed earnings reallocated to participating securities (3,023 ) (4,692 ) (6,290 ) Numerator for diluted earnings per share - Undistributed and distributed earnings available to common shareholders $ 600,522 $ 761,481 $ 792,285 Denominator for basic earnings per share – weighted average shares 60,430,892 65,156,864 68,334,322 Effect of dilutive securities 409,038 608,257 871,422 Denominator for diluted earnings per share – weighted average shares adjusted for dilutive securities 60,839,930 65,765,121 69,205,744 Earnings per share two-class method Basic $ 9.94 $ 11.69 $ 11.59 Diluted $ 9.87 $ 11.58 $ 11.45</t>
  </si>
  <si>
    <t>SEGMENT INFORMATION</t>
  </si>
  <si>
    <t>Segment Reporting [Abstract]</t>
  </si>
  <si>
    <t>SEGMENT INFORMATION The Company has two reportable segments: the United States and Canada. The United States operating segment reflects the results of the Company’s U.S. business. The Canada operating segment reflects the results for Acklands – Grainger, the Company’s Canadian business. Other businesses include MonotaRO in Japan, Zoro in the United States and operations in Europe, Asia and Latin America. These businesses individually do not meet the criteria of a reportable segment. Operating segments generate revenue almost exclusively through the distribution of MRO supplies, as service revenues account for approximately 1% of total revenues for each operating segment. 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Following is a summary of segment results (in thousands of dollars): 2016 United States Canada Other Businesses Total Total net sales $ 7,870,105 $ 733,829 $ 1,884,963 $ 10,488,897 Intersegment net sales (347,468 ) (110 ) (4,115 ) (351,693 ) Net sales to external customers 7,522,637 733,719 1,880,848 10,137,204 Segment operating earnings 1,274,851 (65,362 ) 40,684 1,250,173 Segment assets 2,275,009 286,035 494,067 3,055,111 Depreciation and amortization 159,334 18,050 23,792 201,176 Additions to long-lived assets $ 153,556 $ 12,275 $ 95,288 $ 261,119 2015 United States Canada Other Businesses Total Total net sales $ 7,963,416 $ 890,530 $ 1,405,750 $ 10,259,696 Intersegment net sales (282,305 ) (105 ) (3,902 ) (286,312 ) Net sales to external customers 7,681,111 890,425 1,401,848 9,973,384 Segment operating earnings 1,371,626 27,368 48,051 1,447,045 Segment assets 2,191,045 317,504 507,116 3,015,665 Depreciation and amortization 150,654 17,334 19,999 187,987 Additions to long-lived assets $ 302,316 $ 20,464 $ 21,135 $ 343,915 2014 United States Canada Other Businesses Total Total net sales $ 7,926,075 $ 1,075,754 $ 1,182,186 $ 10,184,015 Intersegment net sales (211,399 ) (304 ) (7,359 ) (219,062 ) Net sales to external customers 7,714,676 1,075,450 1,174,827 9,964,953 Segment operating earnings 1,444,288 87,583 (37,806 ) 1,494,065 Segment assets 2,181,521 394,342 345,987 2,921,850 Depreciation and amortization 136,081 15,305 20,444 171,830 Additions to long-lived assets $ 243,251 $ 106,918 $ 31,137 $ 381,306 Following are reconciliations of the segment information with the consolidated totals per the financial statements (in thousands of dollars): 2016 2015 2014 Operating earnings: Total operating earnings for reportable segments $ 1,250,173 $ 1,447,045 $ 1,494,065 Unallocated expenses (130,676 ) (146,725 ) (146,948 ) Total consolidated operating earnings $ 1,119,497 $ 1,300,320 $ 1,347,117 Assets: Assets for reportable segments $ 3,055,111 $ 3,015,665 $ 2,921,850 Other current and noncurrent assets 2,464,656 2,624,966 2,113,900 Unallocated assets 174,540 217,124 247,299 Total consolidated assets $ 5,694,307 $ 5,857,755 $ 5,283,049 2016 Segment Totals Unallocated Consolidated Total Other significant items: Depreciation and amortization $ 201,176 $ 21,469 $ 222,645 Additions to long-lived assets $ 261,119 $ 10,542 $ 271,661 Revenues Long-Lived Assets Geographic information: United States $ 7,834,361 $ 1,134,817 Canada 739,687 210,931 Other foreign countries 1,563,156 210,605 $ 10,137,204 $ 1,556,353 2015 Segment Totals Unallocated Consolidated Total Other significant items: Depreciation and amortization $ 187,987 $ 18,854 $ 206,841 Additions to long-lived assets $ 343,915 $ 16,912 $ 360,827 Revenues Long-Lived Assets Geographic information: United States $ 7,866,300 $ 1,231,083 Canada 897,431 215,202 Other foreign countries 1,209,653 153,508 $ 9,973,384 $ 1,599,793 2014 Segment Totals Unallocated Consolidated Total Other significant items: Depreciation and amortization $ 171,830 $ 18,341 $ 190,171 Additions to long-lived assets $ 381,306 $ 22,498 $ 403,804 Revenues Long-Lived Assets Geographic information: United States $ 7,780,382 $ 1,109,175 Canada 1,074,660 253,466 Other foreign countries 1,109,911 110,083 $ 9,964,953 $ 1,472,724 Revenues are attributed to countries based on the ship-to location of the customer.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Assets for reportable segments include net accounts receivable and first-in, first-out inventory, which are reported to the Company's Chief Operating Decision Maker. Long-lived assets consist of property, buildings, equipment and capitalized software. Depreciation and amortization presented above includes depreciation of long-lived assets and amortization of capitalized software.</t>
  </si>
  <si>
    <t>CONTINGENCIES AND LEGAL MATTERS</t>
  </si>
  <si>
    <t>CONTINGENCIES AND LEGAL MATTERS [Abstract]</t>
  </si>
  <si>
    <t>CONTINGENCIES AND LEGAL MATTERS The Company has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purportedly distributed by the Company. In 2016, the Company was named in new lawsuits relating to asbestos involving approximately 70 new plaintiffs, while lawsuits relating to asbestos and/or silica involving approximately 80 plaintiffs were dismissed with respect to the Company, typically based on the lack of product identification. At December 31, 2016, the Company is named in cases filed on behalf of approximately 480 plaintiffs in which there is an allegation of exposure to asbestos and/or silica. The Company has denied, or intends to deny, the allegations in all of the above-described lawsuits. If a specific product distributed by the Company is identified in any of these lawsuits, the Company would attempt to exercise indemnification remedies against the product manufacturer. In addition, the Company believes that a substantial number of these claims are covered by insurance. The Company has entered into agreements with its major insurance carriers relating to the scope, coverage and costs of defense of lawsuits involving claims of exposure to asbestos. While the Company is unable to predict the outcome of these lawsuits, it believes that the ultimate resolution will not have, either individually or in the aggregate, a material adverse effect on the Company’s consolidated financial position or results of operations. From time to time the Company is involved in various other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contract administration or to pricing compliance. It is not expected that the ultimate resolution of any of these matters will have, either individually or in the aggregate, a material adverse effect on the Company's consolidated financial position or results of operations. TCPA Matter As previously disclosed, on April 5, 2013, David Davies filed a putative class action lawsuit in the Circuit Court of Cook County, Illinois and sought certification of a class of persons who may have received one or more of approximately 400,000 faxes Grainger sent in connection with a 2009 marketing campaign. The complaint alleges, among other things, that the Company violated the Telephone Consumer Protection Act of 1991, as amended by the Junk Fax Prevention Act of 2005 (the “TCPA”), by sending fax advertisements that either were unsolicited and/or did not contain a valid opt-out notice. The TCPA provides for penalties of $500 to $1,500 for each noncompliant individual fax. On May 13, 2013, the Company removed the case to the Federal District Court for the Northern District of Illinois (the “District Court”). On June 27, 2014, the District Court found that Davies was not an adequate class representative. The United States Court of Appeals for the Seventh Circuit denied Davies’ petition for immediate review of the ruling. Davies subsequently moved the District Court for reconsideration of its ruling and his motion was denied on September 28, 2016. Davies may seek to pursue an appeal of the June 27, 2014, ruling at the conclusion of the District Court proceeding. On April 4, 2016, the District Court denied the Company’s motion to dismiss Davies’ individual claims and subsequently the parties filed cross-motions for summary judgment. On November 21, 2016, the District Court denied Plaintiff’s motion and granted, in part, Grainger’s motion for summary judgment. The District Court entered judgment for Grainger on Davies’ common law claim for conversion while granting partial summary judgment for Grainger on Davies’ TCPA claim, finding that Grainger had an established business relationship with Davies and that Grainger properly obtained Davies’ fax number from public directories. The District Court denied Grainger’s motion for summary judgment on the ground that Davies lacks standing to bring his TCPA claim. The District Court further held that the issue of whether the opt-out notice Grainger used on the faxes is clear and conspicuous, as required by the TCPA, is a contested issue of fact to be resolved by a jury at trial. Trial is currently set for February 5, 2018. The Company believes it has strong legal and factual defenses and intends to continue defending itself vigorously in the pending lawsuit. While the Company is unable to predict the outcome of this proceeding, the Company believes that the ultimate outcome of this matter will not have a material adverse effect on the Company’s consolidated financial position or results of operations. Unclaimed Property Grainger regularly performs unclaimed property assessments pursuant to U.S. multi-state escheat laws, which generally require entities to report and remit abandoned and unclaimed property. Failure to timely report and remit the property can result in assessments that include substantial interest and penalties, in addition to the payment of the escheat liability itself. During the fourth quarter of 2016, Grainger identified an obligation associated with unclaimed property for escheatable items for years 2008 through 2012 and estimated statutory interest costs. The aggregate balance of these unrecorded liabilities amounted to approximately $36 million ( $23 million , net of tax). Operating expenses for the twelve months ended December 31, 2016, included a pre-tax charge of approximately $36 million related to this event. The Company evaluated the materiality of these unrecorded obligations quantitatively and qualitatively and concluded they were not material to any of the prior periods impacted and that correction of operating expenses as an out-of-period adjustment in the quarter ended December 31, 2016, would not be material to the Consolidated Financial Statements for the year ending December 31, 2016. Accordingly, Grainger determined not to revise previously issued financial statements.</t>
  </si>
  <si>
    <t>SELECTED QUARTERLY FINANCIAL DATA (UNAUDITED)</t>
  </si>
  <si>
    <t>SELECTED QUARTERLY FINANCIAL DATA (UNAUDITED) [Abstract]</t>
  </si>
  <si>
    <t>SELECTED QUARTERLY FINANCIAL DATA (UNAUDITED) A summary of selected quarterly information for 2016 and 2015 is as follows (in thousands of dollars, except for per share amounts): 2016 Quarter Ended March 31 June 30 September 30 December 31 Total Net sales $ 2,506,538 $ 2,563,668 $ 2,596,288 $ 2,470,710 $ 10,137,204 Cost of merchandise sold 1,461,485 1,523,609 1,556,536 1,481,017 6,022,647 Gross profit 1,045,053 1,040,059 1,039,752 989,693 4,114,557 Warehousing, marketing and administrative expenses 727,961 734,470 717,165 815,464 2,995,060 Operating earnings 317,092 305,589 322,587 174,229 1,119,497 Net earnings attributable to W.W. Grainger, Inc. 186,713 172,676 185,873 60,666 605,928 Earnings per share - basic 3.00 2.81 3.07 1.02 9.94 Earnings per share - diluted $ 2.98 $ 2.79 $ 3.05 $ 1.01 $ 9.87 2015 Quarter Ended March 31 June 30 September 30 December 31 Total Net sales $ 2,439,661 $ 2,522,565 $ 2,532,900 $ 2,478,258 $ 9,973,384 Cost of merchandise sold 1,345,918 1,449,133 1,471,021 1,475,884 5,741,956 Gross profit 1,093,743 1,073,432 1,061,879 1,002,374 4,231,428 Warehousing, marketing and administrative expenses 742,496 716,715 721,150 750,747 2,931,108 Operating earnings 351,247 356,717 340,729 251,627 1,300,320 Net earnings attributable to W.W. Grainger, Inc. 211,015 220,548 192,201 145,232 768,996 Earnings per share - basic 3.11 3.28 2.94 2.32 11.69 Earnings per share - diluted $ 3.07 $ 3.25 $ 2.92 $ 2.30 $ 11.58</t>
  </si>
  <si>
    <t>SUMMARY OF SIGNIFICANT ACCOUNTING POLICIES (Policies)</t>
  </si>
  <si>
    <t>PRINCIPLES OF CONSOLIDATION</t>
  </si>
  <si>
    <t xml:space="preserve">PRINCIPLES OF CONSOLIDATION The Consolidated Financial Statements include the accounts of the Company and its subsidiaries over which the Company exercises control. All significant intercompany transactions are eliminated from the consolidated financial statement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t>
  </si>
  <si>
    <t>FOREIGN CURRENCY TRANSLATION</t>
  </si>
  <si>
    <t>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nd related long-term debt are recorded as a separate component of other comprehensive earnings. See Note 13 to the Consolidated Financial Statements. Foreign currency transaction gains and losses are included in the Consolidated Statement of Earnings.</t>
  </si>
  <si>
    <t>RECLASSIFICATIONS</t>
  </si>
  <si>
    <t>RECLASSIFICATIONS Certain amounts in the 2015 and 2014 financial statements, as previously reported, have been reclassified to conform to the 2016 presentation. See Note 3 to the Consolidated Financial Statements. These changes did not have a material impact on the Consolidated Financial Statements.</t>
  </si>
  <si>
    <t>REVENUE RECOGNITION</t>
  </si>
  <si>
    <t>REVENUE RECOGNITION 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primarily on a gross basis. The Company's standard shipping terms are FOB shipping point. On occasion, the Company will negotiate FOB destination terms. These sales are recognized upon delivery to the customer. eCommerce revenues, which accounted for 47% of total 2016 revenues, are recognized on the same terms as revenues through other channels. Fee revenues, which accounted for less than 1% of total 2016 revenues, are recognized after services are completed including related service costs. Taxes collected from customers and remitted to governmental authorities are presented on a net basis and are not included in revenue.</t>
  </si>
  <si>
    <t>COST OF MERCHANDISE SOLD</t>
  </si>
  <si>
    <t>COST OF MERCHANDISE SOLD Cost of merchandise sold includes product and product-related costs, vendor consideration, freight-out and handling costs. The Company defines handling costs as those costs incurred to fulfill a shipped sales order.</t>
  </si>
  <si>
    <t>VENDOR CONSIDERATION</t>
  </si>
  <si>
    <t>VENDOR CONSIDERATION 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product purchase price and is reflected in Cost of merchandise sold rather than a reduction of operating (advertising) expenses. Vendor funds that are determined to be reimbursement of specific, incremental and identifiable costs incurred to promote vendors' products are recorded as an offset to the related expenses in Warehouse, marketing and administrative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t>
  </si>
  <si>
    <t>ADVERTISING</t>
  </si>
  <si>
    <t>ADVERTISING Advertising costs are expensed in the year the related advertisement is first presented. Advertising expense was $ 180 million , $ 180 million and $ 169 million for 2016, 2015 and 2014 , respectively. Most vendor-provided allowances are classified as a reduction to product purchase price and is reflected in Cost of merchandise sold. For additional information see VENDOR CONSIDERATION above. Catalog expense is amortized equally over the life of the catalog, beginning in the month of its distribution. Advertising costs for catalogs that have not been distributed by year-end are capitalized as Prepaid expenses. Amounts included in Prepaid expenses at December 31, 2016 and 2015 , were $ 12 million and $ 19 million , respectively.</t>
  </si>
  <si>
    <t>WAREHOUSING, MARKETING AND ADMINISTRATIVE EXPENSES</t>
  </si>
  <si>
    <t>WAREHOUSING, MARKETING AND ADMINISTRATIVE EXPENSES Included in this category are purchasing, branch operations, information services and marketing and selling expenses, as well as other types of general and administrative costs.</t>
  </si>
  <si>
    <t xml:space="preserve">STOCK INCENTIVE PLANS The Company measures all share-based payments using fair-value-based methods and records compensation expense related to these payments over the vesting period. See Note 11 to the Consolidated Financial Statements. </t>
  </si>
  <si>
    <t xml:space="preserve">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The Company evaluates our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See Note 14 to the Consolidated Financial Statements. </t>
  </si>
  <si>
    <t>OTHER COMPREHENSIVE EARNINGS (LOSSES)</t>
  </si>
  <si>
    <t>OTHER COMPREHENSIVE EARNINGS (LOSSES) The Company's Other comprehensive earnings (losses) include foreign currency translation adjustments, changes in fair value of derivatives designated as hedges and unrecognized gains (losses) on postretirement and other employment-related benefit plans. Accumulated other comprehensive earnings (losses) (AOCE) are presented separately as part of shareholders' equity. See Note 13 to the Consolidated Financial Statements.</t>
  </si>
  <si>
    <t>CASH AND CASH EQUIVALENTS</t>
  </si>
  <si>
    <t>CASH AND CASH EQUIVALENTS The Company considers investments in highly liquid debt instruments, purchased with an original maturity of 90 days or less, to be cash equivalents.</t>
  </si>
  <si>
    <t>CONCENTRATION OF CREDIT RISK</t>
  </si>
  <si>
    <t>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all regions of the United States, Canada, Europe, Asia and Latin America. Consequently, no significant concentration of credit risk is considered to exist.</t>
  </si>
  <si>
    <t>ACCOUNTS RECEIVABLE AND ALLOWANCE FOR DOUBTFUL ACCOUNTS</t>
  </si>
  <si>
    <t>ACCOUNTS RECEIVABLE AND ALLOWANCE FOR DOUBTFUL ACCOUNTS Accounts receivable are stated at their estimated net realizable value.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t>
  </si>
  <si>
    <t>INVENTORIES Inventories are valued at the lower of cost or market. Cost is determined primarily by the last-in, first-out (LIFO) method, which accounts for approximately 64% of total inventory. For the remaining inventory, cost is determined by the first-in, first-out (FIFO) method. Grainger establishes inventory reserves for obsolete inventory. Grainger regularly reviews inventory to evaluate continued demand and identify any obsolete or excess quantities. Grainger records provisions for the difference between excess and obsolete inventory cost and its estimated realizable value.</t>
  </si>
  <si>
    <t>PROPERTY, BUILDINGS AND EQUIPMENT Property, buildings and equipment are valued at cost. For financial statement purposes, depreciation and amortization are recor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66 million , $162 million and $154 million for the years ended December 31, 2016, 2015 and 2014, respectively. Improvements to leased property are amortized over the initial terms of the respective leases or the estimated service lives of the improvements, whichever is shorter. The Company capitalized interest costs of $ 2 million , $ 4 million and $ 2 million for the years ended December 31, 2016, 2015 and 2014, respectively.</t>
  </si>
  <si>
    <t>LONG-LIVED ASSETS</t>
  </si>
  <si>
    <t>LONG-LIVED ASSETS The carrying value of long-lived assets, primarily property, buildings and equipment and amortizable intangible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asset's carrying amount exceeds the fair value.</t>
  </si>
  <si>
    <t>GOODWILL AND OTHER INTANGIBLES</t>
  </si>
  <si>
    <t>GOODWILL AND OTHER INTANGIBLE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The straight-line method of amortization is used as it has been determined to approximate the use pattern of the asset. The Company also maintains intangible assets with indefinite lives, which are not amortized. These intangibles are tested for impairment on an annual basis and more often if circumstances require. Impairment losses are recognized whenever the estimated fair value of these assets is less than their carrying value. See Note 3 to the Consolidated Financial Statements.</t>
  </si>
  <si>
    <t>CAPITALIZED SOFTWARE</t>
  </si>
  <si>
    <t xml:space="preserve">The Company capitalizes certain costs related to the purchase and development of internal-use software. Amortization of capitalized software is on a straight-line basis over three or five years. </t>
  </si>
  <si>
    <t>FAIR VALUE OF FINANCIAL INSTRUMENTS</t>
  </si>
  <si>
    <t xml:space="preserve">FAIR VALUE OF FINANCIAL INSTRUMENTS The carrying amounts of cash and cash equivalents, receivables and accounts payable approximate fair value due to the short-term nature of these financial instruments. See Note 8 to the Consolidated Financial Statements for fair value of long-term debt. </t>
  </si>
  <si>
    <t>WARRANTY RESERVES</t>
  </si>
  <si>
    <t>WARRANTY RESERVES 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3 million at December 31, 2016 and 2015</t>
  </si>
  <si>
    <t>CONTINGENCIES</t>
  </si>
  <si>
    <t>CONTINGENCIES The Company accrues for costs relating to litigation claims and other contingent matters, when it is probable that a liability has been incurred and the amount of the assessment can be reasonably estimated.</t>
  </si>
  <si>
    <t>NEW ACCOUNTING STANDARDS</t>
  </si>
  <si>
    <t>NEW ACCOUNTING STANDARDS In July 2015, the Financial Accounting Standards Board (FASB) issued Accounting Standards Boar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ASU is effective for fiscal years and for interim periods within those fiscal years beginning after December 15, 2016, and prospective adoption is required. This ASU is not expected to have a material impact on the Company's Consolidated Financial Statements.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s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This ASU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for the standard is for fiscal years and interim periods within those years beginning after December 15, 2016. The amendment should be applied prospectively and early application is permitted. This ASU is not expected to have a material impact on the Company's Consolidated Financial Statements. In March 2016, the FASB issued ASU 2016-09, Stock Based Compensation: Improvements to Employee Share-Based Payment Accounting . This ASU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in those years beginning after December 15, 2016. Early adoption is permitted. If early adoption is elected, all amendments in the ASU that apply must be adopted in the same period. The Company has elected not to early adopt this ASU. The Company expects the new guidance to impact its tax expense and dilutive shares outstanding calculation, with a potentially dilutive impact on future earnings per share and increased period-to-period variability of net earnings. The impact cannot be quantified due to the timing and exercise activity that will occur in future periods. In June 2016, the FASB issued ASU 2016-13, Financial Instruments - Credit Losses: Measurement of Credit Losses on Financial Instruments. This ASU affects an entity to varying degrees depending on the credit quality of the assets held by the entity, their duration and how the entity applies current GAAP. The effective date of the amendment to the standard is for fiscal years beginning after December 15, 2019, including interim periods within those fiscal years.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is ASU is not expected to have a material impact on the Company's Consolidated Financial Statements. In October 2016, the FASB issued ASU 2016-16, Income Taxes - Intra-Entity Transfers of Assets Other Than Inventory. This ASU eliminates the existing exception in U.S. GAAP that prohibits the recognition of income tax consequences for most intra-entity asset transfers. The effective date of this ASU is fiscal years beginning after December 15, 2017, including interim periods within those fiscal years. This ASU is not expected to have a material impact on the Company's Consolidated Financial Statements. In October 2016, the FASB issued ASU 2016-17, Consolidation - Interests Held Through Related Parties That Are Under Common Control. This ASU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effective date of the amendment to the standard is for fiscal years beginning after December 15, 2016, including interim periods within those fiscal years. This ASU is not expected to have a material impact on the Company's Consolidated Financial Statements. In December 2016, the FASB issued ASU 2016-19, Technical Corrections and Improvements. This ASU represents changes to clarify, correct errors or make minor improvements to the Accounting Standards Codification. The amendments make the Accounting Standards Codification easier to understand and easier to apply by eliminating inconsistencies and providing clarifications. Most of the amendments in this Update do not require transition guidance and are effective upon issuance of this Update. Six amendments in this Update clarify guidance or correct references in the Accounting Standards Codification that could potentially result in changes in current practice because of either misapplication or misunderstanding of current guidance. Early adoption is permitted for the amendments that require transition guidance.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Company is evaluating the impact of this ASU. In January 2017, the FASB issued ASU 2017-04, Intangibles-Goodwill and Other (Topic 350): Simplifying the Test for Goodwill Impairment. This ASU is to simplify how an entity is required to test goodwill for impairment. The effective date of the amendment to the standard is for fiscal years beginning after December 15, 2017, including interim periods within those fiscal years. The Company's goodwill impairment testing for the fiscal period beginning January 1, 2018, will follow the provisions of this ASU. REVENUE RECOGNITION STANDARDS In July 2015, FASB announced a one-year delay in the effective date of ASU 2014-09, Revenue from Contracts with Customers. This ASU will now be effective for interim and annual period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The standard permits adoption as early as the original effective date, which was for interim and annual periods beginning after December 15, 2016. In March 2016, the FASB issued ASU 2016-08, Revenue from Contract with Customers: Principal versus Agent Considerations (Reporting Revenue Gross versus Net) . This ASU is meant to reduce the potential for diversity in practice arising from inconsistent application of the principal versus agent guidance as well as reduce the cost and complexity during the transition and on an ongoing basis. In April 2016, the FASB issued ASU 2016-10, Revenue from Contracts with Customers: Identifying Performance Obligations and Licensing . This ASU is meant to clarify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The effective dates of ASU 2016-08, ASU 2016-10 and ASU 2016-20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is in the process of assessing its impact on financial statements, information systems, business processes and financial statement disclosures. Based on initial reviews, the standard is not expected to have a material impact on the Company's Consolidated Financial Statements.</t>
  </si>
  <si>
    <t>GOODWILL AND OTHER INTANGIBLE ASSETS (Tables)</t>
  </si>
  <si>
    <t>Schedule of Goodwill</t>
  </si>
  <si>
    <t>The balances and changes in the carrying amount of Goodwill by segment are as follows (in thousands of dollars): United States Canada Other Businesses Total Balance at January 1, 2015 $ 202,020 $ 141,189 $ 163,696 $ 506,905 Acquisitions — — 114,903 114,903 Translation — (22,660 ) (16,812 ) (39,472 ) Balance at December 31, 2015 202,020 118,529 261,787 582,336 Acquisitions and Purchase Price Adjustments — — 8,362 8,362 Impairment — — (47,244 ) (47,244 ) Translation — 3,611 (19,915 ) (16,304 ) Balance at December 31, 2016 $ 202,020 $ 122,140 $ 202,990 $ 527,150 Cumulative goodwill impairment charges, January 1, 2016 $ 17,038 $ 32,265 $ 23,055 $ 72,358 Goodwill impairment charges — — 47,244 47,244 Cumulative goodwill impairment charges, December 31, 2016 $ 17,038 $ 32,265 $ 70,299 $ 119,602</t>
  </si>
  <si>
    <t>Schedule of Finite-Lived Intangible Assets by Major Class</t>
  </si>
  <si>
    <t>e balances and changes in Intangible assets - net are as follows (in thousands of dollars): As of December 31, 2016 2015 Weighted average life Gross carrying amount Accumulated amortization Net carrying amount Gross carrying amount Accumulated amortization Net carrying amount Customer lists and relationships 14.2 years $ 424,405 $ 175,112 $ 249,293 $ 452,429 $ 148,424 $ 304,005 Trademarks, trade names and other 13.8 years 25,353 14,262 11,091 25,764 13,051 12,713 Non-amortized trade names and other 128,282 — 128,282 146,576 — 146,576 Capitalized software 4.2 years 571,978 374,518 197,460 504,283 319,567 184,716 Total intangible assets 8.5 years $ 1,150,018 $ 563,892 $ 586,126 $ 1,129,052 $ 481,042 $ 648,010</t>
  </si>
  <si>
    <t>Schedule of Estimated Amortization Expense</t>
  </si>
  <si>
    <t xml:space="preserve">Estimated amortization expense for future periods is as follows (in thousands of dollars): Year Expense 2017 $ 85,791 2018 75,502 2019 58,309 2020 43,488 2021 31,716 Thereafter 163,038 </t>
  </si>
  <si>
    <t>ALLOWANCE FOR DOUBTFUL ACCOUNTS (Tables)</t>
  </si>
  <si>
    <t>Schedule of Allowance for Doubtful Accounts</t>
  </si>
  <si>
    <t>The following table shows the activity in the allowance for doubtful accounts (in thousands of dollars): For the Years Ended December 31, 2016 2015 Balance at beginning of period $ 22,288 $ 22,121 Provision for uncollectible accounts 16,216 10,181 Write-off of uncollectible accounts, net of recoveries (11,248 ) (10,495 ) Business acquisitions, foreign currency and other (566 ) 481 Balance at end of period $ 26,690 $ 22,288</t>
  </si>
  <si>
    <t>INVENTORIES (Tables)</t>
  </si>
  <si>
    <t>Schedule of activity in reserves for excess and obsolete inventory</t>
  </si>
  <si>
    <t>The following table shows the activity in the reserves for excess and obsolete inventory (in thousands of dollars): For the Years Ended December 31, 2016 2015 Balance at beginning of period $ (168,105 ) $ (136,748 ) Provision for excess and obsolete inventory (58,485 ) (35,165 ) Disposal of unsaleable inventory 30,161 24,046 Business acquisitions, foreign currency and other 4,915 (20,238 ) Balance at end of period $ (191,514 ) $ (168,105 )</t>
  </si>
  <si>
    <t>SHORT-TERM DEBT (Tables)</t>
  </si>
  <si>
    <t>Schedule of Short-term Debt</t>
  </si>
  <si>
    <t>Short-term debt consisted of the following (in thousands of dollars): As of December 31, 2016 2015 Lines of Credit Outstanding at December 31 $ 16,392 $ 23,072 Maximum month-end balance during the year $ 24,722 $ 47,802 Weighted average interest rate during the year 4.04 % 4.37 % Weighted average interest rate at December 31 5.13 % 3.16 % Commercial Paper Outstanding at December 31 $ 369,748 $ 330,000 Maximum month-end balance during the year $ 629,712 $ 330,000 Weighted average interest rate during the year 0.50 % 0.23 % Weighted average interest rate at December 31 0.69 % 0.47 %</t>
  </si>
  <si>
    <t>LONG-TERM DEBT (Tables)</t>
  </si>
  <si>
    <t>Schedule of Long-term Debt Instruments</t>
  </si>
  <si>
    <t>Long-term debt consisted of the following (in thousands of dollars): As of December 31, 2016 2015 4.60% senior notes due 2045 $ 1,000,000 $ 1,000,000 3.75% senior notes due 2046 400,000 — U.S. dollar term loan — 114,614 British pound term loan and revolving credit facility 187,506 235,808 Euro term loan and revolving credit facility 120,900 114,030 Canadian dollar revolving credit facility 100,521 108,389 Other 71,109 75,866 1,880,036 1,648,707 Less current maturities (19,966 ) (247,346 ) Debt issuance costs and discounts (19,124 ) (12,947 ) $ 1,840,946 $ 1,388,414</t>
  </si>
  <si>
    <t>Schedule of Maturities of Long-term Debt</t>
  </si>
  <si>
    <t>The scheduled aggregate principal payments related to long-term debt, excluding debt issuance costs, are due as follows (in thousands of dollars): Year Payment Amount 2017 $ 19,966 2018 29,339 2019 128,670 2020 179,322 2021 115,743 Thereafter 1,406,996 Total $ 1,880,036</t>
  </si>
  <si>
    <t>EMPLOYEE BENEFITS (Tables)</t>
  </si>
  <si>
    <t>Schedule of Net Benefit Costs</t>
  </si>
  <si>
    <t>The net periodic benefits costs charged to operating expenses, which were valued with a measurement date of January 1 for each year, consisted of the following components (in thousands of dollars): For the Years Ended December 31, 2016 2015 2014 Service cost $ 8,238 $ 10,128 $ 9,005 Interest cost 9,855 9,649 10,549 Expected return on assets (10,113 ) (10,375 ) (8,237 ) Amortization of prior service credit (6,688 ) (6,801 ) (7,254 ) Amortization of transition asset — — (143 ) Amortization of unrecognized losses 129 1,512 779 Net periodic benefits costs $ 1,421 $ 4,113 $ 4,699</t>
  </si>
  <si>
    <t>Schedule of Accumulated and Projected Benefit Obligations</t>
  </si>
  <si>
    <t>Reconciliations of the beginning and ending balances of the postretirement benefit obligation, which is calculated as of December 31 measurement date, the fair value of plan assets available for benefits and the funded status of the benefit obligation follow (in thousands of dollars): 2016 2015 Benefit obligation at beginning of year $ 239,348 $ 282,917 Service cost 8,238 10,128 Interest cost 9,855 9,649 Plan participants' contributions 2,943 2,754 Actuarial losses (gains) 13,218 (58,251 ) Benefits paid (9,439 ) (8,739 ) Prescription drug rebates 865 890 Benefit obligation at end of year 265,028 239,348 Plan assets available for benefits at beginning of year 155,611 156,015 Actual returns on plan assets 13,557 1,635 Employer's contributions — 2,747 Plan participants' contributions 2,774 2,754 Benefits paid (9,262 ) (8,430 ) Prescription drug rebates 865 890 Plan assets available for benefits at end of year 163,545 155,611 Noncurrent postretirement benefit obligation $ 101,483 $ 83,737</t>
  </si>
  <si>
    <t>Schedule of Amounts Recognized in Other Comprehensive Income (Loss)</t>
  </si>
  <si>
    <t>The amounts recognized in AOCE consisted of the following (in thousands of dollars): As of December 31, 2016 2015 Prior service credit $ 53,814 $ 60,502 Unrecognized losses (12,656 ) (3,015 ) Deferred tax (liability) (15,861 ) (22,134 ) Net accumulated gains $ 25,297 $ 35,353</t>
  </si>
  <si>
    <t>Schedule of Amounts in Accumulated Other Comprehensive Income (Loss) to be Recognized over Next Fiscal Year</t>
  </si>
  <si>
    <t>The components of AOCE related to the postretirement benefit costs that will be amortized into net periodic postretirement benefit costs in 2017 are estimated as follows (in thousands of dollars): 2017 Amortization of prior service credit $ (6,492 ) Amortization of unrecognized losses 937 Estimated amount to be amortized from AOCE into net periodic postretirement benefit costs $ (5,555 )</t>
  </si>
  <si>
    <t>Schedule of Assumptions Used</t>
  </si>
  <si>
    <t>The following assumptions were used to determine net periodic benefit costs at January 1: For the Years Ended December 31, 2016 2015 2014 Discount rate 4.20 % 3.89 % 4.90 % Long-term rate of return on plan assets, net of tax 6.65 % 6.65 % 5.70 % Initial healthcare cost trend rate 7.00 % 7.25 % 7.50 % Ultimate healthcare cost trend rate 4.50 % 4.50 % 4.50 % Year ultimate healthcare cost trend rate reached 2026 2026 2026 The following assumptions were used to determine benefit obligations at December 31: 2016 2015 2014 Discount rate 4.00 % 4.20 % 3.89 % Expected long-term rate of return on plan assets, net of tax 7.13 % 6.65 % 6.65 % Initial healthcare cost trend rate 6.81 % 7.00 % 7.25 % Ultimate healthcare cost trend rate 4.50 % 4.50 % 4.50 % Year ultimate healthcare cost trend rate reached 2026 2026 2026</t>
  </si>
  <si>
    <t>Schedule of Effect of One-Percentage-Point Change in Assumed Health Care Cost Trend Rates</t>
  </si>
  <si>
    <t>A 1 percentage point change in assumed healthcare cost trend rates would have the following effects on 2016 results (in thousands of dollars): 1 Percentage Point Increase (Decrease) Effect on total service and interest cost $ 1,411 $ (1,162 ) Effect on postretirement benefit obligation 27,542 (22,748 )</t>
  </si>
  <si>
    <t>Schedule of Allocation of Plan Assets</t>
  </si>
  <si>
    <t>The plan's assets are stated at fair value, which represents the net asset value of shares held by the plan in the registered investment companies at the quoted market prices (Level 1 input). The plan assets available for benefits are net of Trust liabilities, primarily related to deferred income taxes and taxes payable at December 31 (in thousands of dollars): 2016 2015 Registered investment companies: Fidelity Spartan U.S. Equity Index Fund $ 70,950 $ 70,973 Vanguard 500 Index Fund 87,587 78,254 Vanguard Total International Stock 24,056 22,976 Plan Assets 182,593 172,203 Trust liabilities (19,048 ) (16,592 ) Plan assets available for benefits $ 163,545 $ 155,611</t>
  </si>
  <si>
    <t>Schedule of Expected Benefit Payments</t>
  </si>
  <si>
    <t>The Company forecasts the following benefit payments related to postretirement (which include a projection for expected future employee service) for the next ten years (in thousands of dollars): Year Estimated Gross Benefit Payments 2017 $ 8,211 2018 9,236 2019 10,212 2020 11,428 2021 12,692 2022-2026 78,216</t>
  </si>
  <si>
    <t>LEASES (Tables)</t>
  </si>
  <si>
    <t>Schedule of Future Minimum Rental Payments for Operating Leases</t>
  </si>
  <si>
    <t>At December 31, 2016, the approximate future minimum lease payments for all operating leases were as follows (in thousands of dollars): Year Future Minimum Lease Payments 2017 $ 59,045 2018 45,504 2019 32,616 2020 15,358 2021 10,333 Thereafter 15,469 Total minimum payments required 178,325 Less amounts representing sublease income (4,063 ) $ 174,262</t>
  </si>
  <si>
    <t>STOCK INCENTIVE PLANS (Tables)</t>
  </si>
  <si>
    <t>Disclosure of Share-based Compensation, Stock Options</t>
  </si>
  <si>
    <t>Transactions involving stock options are summarized as follows: Shares Subject to Option Weighted Average Price Per Share Options Exercisable Outstanding at January 1, 2014 2,850,455 $ 132.67 1,652,417 Granted 257,693 $ 248.21 Exercised (479,452 ) $ 100.33 Canceled or expired (45,892 ) $ 199.80 Outstanding at December 31, 2014 2,582,804 $ 149.01 1,647,903 Granted 294,522 $ 232.20 Exercised (587,441 ) $ 105.08 Canceled or expired (63,599 ) $ 216.76 Outstanding at December 31, 2015 2,226,286 $ 169.96 1,411,460 Granted 294,874 $ 234.25 Exercised (317,110 ) $ 108.28 Canceled or expired (80,014 ) $ 210.01 Outstanding at December 31, 2016 2,124,036 $ 186.59 1,346,707</t>
  </si>
  <si>
    <t>Information about stock options excercised</t>
  </si>
  <si>
    <t>The following table summarizes information about stock options (in thousands of dollars): For the years ended December 31, 2016 2015 2014 Fair value of options exercised $ 8,086 $ 14,423 $ 11,167 Total intrinsic value of options exercised 35,800 73,671 71,924 Fair value of options vested 14,535 16,047 16,115 Settlements of options exercised 34,573 61,863 47,974</t>
  </si>
  <si>
    <t>Schedule of Share-based Compensation, Shares Authorized under Stock Option Plans, by Exercise Price Range</t>
  </si>
  <si>
    <t>Information about stock options outstanding and exercisable as of December 31, 2016 , is as follows: Options Outstanding Options Exercisable Weighted Average Weighted Average Range of Exercise Prices Number Remaining Contractual Life Exercise Price Intrinsic Value (000's) Number Remaining Contractual Life Exercise Price Intrinsic Value (000's) $72.14 - $85.82 261,307 1.85 years $ 80.95 $ 39,536 261,307 1.85 years $ 80.95 $ 39,536 $102.26 - $196.31 549,608 3.75 years $ 125.86 58,471 549,608 3.75 years $ 125.86 58,471 $204.01 - $262.14 1,313,121 7.34 years $ 233.03 (1,020 ) 535,792 5.86 years $ 226.51 (22 ) 2,124,036 5.73 years $ 186.59 $ 96,987 1,346,707 4.22 years $ 157.19 $ 97,985</t>
  </si>
  <si>
    <t>Assumptions used to determine fair value of options granted</t>
  </si>
  <si>
    <t>The fair value of each option granted in 2016, 2015 and 2014 used the following assumptions: For the years ended December 31, 2016 2015 2014 Risk-free interest rate 1.4% 1.5% 2.0% Expected life 6 years 6 years 6 years Expected volatility 24.5% 24.9% 25.0% Expected dividend yield 2.0% 1.9% 1.7%</t>
  </si>
  <si>
    <t>Transactions involving performance-based share awards</t>
  </si>
  <si>
    <t>The following table summarizes the transactions involving performance-based share awards: 2016 2015 2014 Shares Weighted Average Price Per Share Shares Weighted Average Price Per Share Shares Weighted Average Price Per Share Beginning nonvested shares outstanding 73,160 $ 232.72 57,236 $ 220.00 57,533 $ 185.02 Issued 60,414 $ 191.38 47,264 $ 227.26 32,194 $ 242.65 Canceled (11,724 ) $ 241.41 (13,108 ) $ 215.01 (6,835 ) $ 190.90 Vested (23,510 ) $ 242.65 (18,232 ) $ 191.36 (25,656 ) $ 177.75 Ending nonvested shares outstanding 98,340 $ 203.91 73,160 $ 232.72 57,236 $ 220.00</t>
  </si>
  <si>
    <t>Activity for restricted stock units</t>
  </si>
  <si>
    <t xml:space="preserve">The following table summarizes RSU activity: 2016 2015 2014 Shares Weighted Average Price Per Share Shares Weighted Average Price Per Share Shares Weighted Average Price Per Share Beginning nonvested units 432,783 $ 213.45 560,351 $ 182.40 739,717 $ 154.09 Issued 113,909 $ 230.36 104,220 $ 234.21 103,427 $ 248.12 Canceled (62,869 ) $ 229.70 (38,124 ) $ 219.74 (51,410 ) $ 170.98 Vested (110,420 ) $ 193.51 (193,664 ) $ 133.56 (231,383 ) $ 123.82 Ending nonvested units 373,403 $ 221.77 432,783 $ 213.45 560,351 $ 182.40 Fair value of shares vested $21,367 $25,865 $28,650 </t>
  </si>
  <si>
    <t>CAPITAL STOCK (Tables)</t>
  </si>
  <si>
    <t>Schedule of Capital Stock</t>
  </si>
  <si>
    <t>The Company had no shares of preferred stock outstanding as of December 31, 2016 and 2015 . The activity related to outstanding common stock and common stock held in treasury was as follows: 2016 2015 Outstanding Common Stock Treasury Stock Outstanding Common Stock Treasury Stock Balance at beginning of period 62,028,708 47,630,511 67,432,041 42,227,178 Exercise of stock options 315,171 (315,171 ) 580,947 (580,947 ) Settlement of restricted stock units, net of 41,128 and 73,496 shares retained, respectively 78,310 (78,310 ) 145,757 (145,757 ) Settlement of performance share units, net of 6,765 and 9,971 shares retained, respectively 11,806 (11,806 ) 15,956 (15,956 ) Purchase of treasury shares (3,629,681 ) 3,629,681 (6,145,993 ) 6,145,993 Balance at end of period 58,804,314 50,854,905 62,028,708 47,630,511</t>
  </si>
  <si>
    <t>ACCUMULATED OTHER COMPREHENSIVE EARNINGS (LOSSES) (AOCE) (Tables)</t>
  </si>
  <si>
    <t>Schedule of AOCE</t>
  </si>
  <si>
    <t>The components of AOCE consisted of the following (in thousands of dollars): Foreign Currency Translation Defined Postretirement Benefit Plan Other Employment-related Benefit Plans Other Total Foreign Currency Translation Attributable to Noncontrolling Interests AOCE Attributable to W.W. Grainger, Inc. Balance at January 1, 2014, net of tax $ (7,297 ) $ 34,887 $ (8,811 ) $ (2,971 ) $ 15,808 $ (13,106 ) $ 28,914 Other comprehensive earnings (loss) before reclassifications, net of tax (124,065 ) (22,667 ) (1,462 ) 786 (147,408 ) (9,880 ) (137,528 ) Amounts reclassified to Warehousing, marketing and administrative expenses 9,042 (6,617 ) 9,295 — 11,720 — 11,720 Amounts reclassified to Income Taxes — 2,545 (2,324 ) — 221 — 221 Net current period activity $ (115,023 ) $ (26,739 ) $ 5,509 $ 786 $ (135,467 ) $ (9,880 ) $ (125,587 ) Balance at December 31, 2014, net of tax $ (122,320 ) $ 8,148 $ (3,302 ) $ (2,185 ) $ (119,659 ) $ (22,986 ) $ (96,673 ) Other comprehensive earnings (loss) before reclassifications, net of tax (154,096 ) 30,451 641 1,300 (121,704 ) (532 ) (121,172 ) Amounts reclassified to Warehousing, marketing and administrative expenses — (5,289 ) — — (5,289 ) — (5,289 ) Amounts reclassified to Income Taxes — 2,043 — — 2,043 — 2,043 Net current period activity $ (154,096 ) $ 27,205 $ 641 $ 1,300 $ (124,950 ) $ (532 ) $ (124,418 ) Balance at December 31, 2015, net of tax $ (276,416 ) $ 35,353 $ (2,661 ) $ (885 ) $ (244,609 ) $ (23,518 ) $ (221,091 ) Other comprehensive earnings (loss) before reclassifications, net of tax (38,729 ) (6,022 ) (2,397 ) 885 (46,263 ) 906 (47,169 ) Amounts reclassified to Warehousing, marketing and administrative expenses — (6,559 ) — — (6,559 ) — (6,559 ) Amounts reclassified to Income Taxes — 2,525 — 2,525 — 2,525 Net current period activity (38,729 ) (10,056 ) (2,397 ) 885 (50,297 ) 906 (51,203 ) Balance at December 31, 2016, net of tax $ (315,145 ) $ 25,297 $ (5,058 ) $ — $ (294,906 ) $ (22,612 ) $ (272,294 )</t>
  </si>
  <si>
    <t>INCOME TAXES (Tables)</t>
  </si>
  <si>
    <t>Schedule of Components of Income Tax Expense (Benefit)</t>
  </si>
  <si>
    <t>Income tax expense (benefit) consisted of the following (in thousands of dollars): For the Years Ended December 31, 2016 2015 2014 Current provision: Federal $ 310,582 $ 412,545 $ 437,648 State 38,249 49,894 47,199 Foreign 25,076 24,087 43,088 Total current 373,907 486,526 527,935 Deferred tax (benefit) provision 12,313 (20,995 ) (5,845 ) Total provision $ 386,220 $ 465,531 $ 522,090</t>
  </si>
  <si>
    <t>Schedule of Income before Income Tax, Domestic and Foreign</t>
  </si>
  <si>
    <t>Earnings (losses) before income taxes by geographical area consisted of the following (in thousands of dollars): For the Years Ended December 31, 2016 2015 2014 United States $ 1,073,879 $ 1,203,880 $ 1,299,523 Foreign (54,821 ) 46,825 34,863 $ 1,019,058 $ 1,250,705 $ 1,334,386</t>
  </si>
  <si>
    <t>Schedule of Deferred Tax Assets and Liabilities</t>
  </si>
  <si>
    <t>The income tax effects of temporary differences that gave rise to the net deferred tax asset (liability) were (in thousands of dollars): As of December 31, 2016 2015 Deferred tax assets: Inventory $ 30,030 $ 32,390 Accrued expenses 70,021 56,127 Accrued employment-related benefits 124,556 116,423 Foreign operating loss carryforwards 67,350 70,881 Other 22,256 12,962 Deferred tax assets 314,213 288,783 Less valuation allowance (72,705 ) (62,333 ) Deferred tax assets, net of valuation allowance $ 241,508 $ 226,450 Deferred tax liabilities: Property, buildings and equipment (75,690 ) (42,249 ) Intangibles (127,292 ) (134,784 ) Software (25,431 ) (20,744 ) Prepaids (11,959 ) (17,901 ) Other (1,067 ) (17,277 ) Deferred tax liabilities (241,439 ) (232,955 ) Net deferred tax asset (liability) $ 69 $ (6,505 ) The net deferred tax asset (liability) is classified as follows: Noncurrent assets $ 64,775 $ 83,996 Noncurrent liabilities (foreign) (64,706 ) (90,501 ) Net deferred tax asset (liability) $ 69 $ (6,505 )</t>
  </si>
  <si>
    <t>Summary of Valuation Allowance Changes</t>
  </si>
  <si>
    <t>he Company's valuation allowance changed as follows (in thousands of dollars): For the Years Ended December 31, 2016 2015 Balance at beginning of period $ 62,333 $ 56,876 Valuation allowance increases primarily related to foreign NOLs 12,174 7,045 Valuation allowance releases related to foreign NOLs (3,870 ) (437 ) Other valuation allowance changes, net 2,068 (1,151 ) Balance at end of period $ 72,705 $ 62,333</t>
  </si>
  <si>
    <t>Reconciliation of Income Tax Statutory Rate</t>
  </si>
  <si>
    <t>A reconciliation of income tax expense with federal income taxes at the statutory rate follows (in thousands of dollars): For the Years Ended December 31, 2016 2015 2014 Federal income tax at the 35% statutory rate $ 356,670 $ 437,746 $ 467,035 State income taxes, net of federal income tax benefit 25,993 29,507 31,263 Clean energy credit (28,670 ) (13,358 ) — Foreign rate difference 21,077 12,041 20,318 Other - net 11,150 (405 ) 3,474 Income tax expense $ 386,220 $ 465,531 $ 522,090 Effective tax rate 37.9 % 37.2 % 39.1 %</t>
  </si>
  <si>
    <t>Reconciliation of Income Tax Contingencies</t>
  </si>
  <si>
    <t>The balance and changes in the liability for tax uncertainties, excluding interest, are as follows (in thousands of dollars): For the Years Ended December 31, 2016 2015 2014 Balance at beginning of year $ 60,576 $ 45,126 $ 40,317 Additions for tax positions related to the current year 14,119 14,916 11,545 Additions for tax positions of prior years 13,215 2,653 5,318 Reductions for tax positions of prior years (14,774 ) (1,616 ) (4,109 ) Reductions due to statute lapse (1,527 ) (402 ) (1,271 ) Settlements, audit payments, refunds - net (12,928 ) (101 ) (6,674 ) Balance at end of year $ 58,681 $ 60,576 $ 45,126</t>
  </si>
  <si>
    <t>EARNINGS PER SHARE (Tables)</t>
  </si>
  <si>
    <t>Schedule of Earnings Per Share, Basic and Diluted</t>
  </si>
  <si>
    <t>The following table sets forth the computation of basic and diluted earnings per share under the two-class method (in thousands of dollars, except for share and per share amounts): For the Years Ended December 31, 2016 2015 2014 Net earnings attributable to W.W. Grainger, Inc. as reported $ 605,928 $ 768,996 $ 801,729 Distributed earnings available to participating securities (2,383 ) (2,823 ) (3,154 ) Undistributed earnings available to participating securities (3,044 ) (4,735 ) (6,370 ) Numerator for basic earnings per share - Undistributed and distributed earnings available to common shareholders 600,501 761,438 792,205 Undistributed earnings allocated to participating securities 3,044 4,735 6,370 Undistributed earnings reallocated to participating securities (3,023 ) (4,692 ) (6,290 ) Numerator for diluted earnings per share - Undistributed and distributed earnings available to common shareholders $ 600,522 $ 761,481 $ 792,285 Denominator for basic earnings per share – weighted average shares 60,430,892 65,156,864 68,334,322 Effect of dilutive securities 409,038 608,257 871,422 Denominator for diluted earnings per share – weighted average shares adjusted for dilutive securities 60,839,930 65,765,121 69,205,744 Earnings per share two-class method Basic $ 9.94 $ 11.69 $ 11.59 Diluted $ 9.87 $ 11.58 $ 11.45</t>
  </si>
  <si>
    <t>SEGMENT INFORMATION (Tables)</t>
  </si>
  <si>
    <t>Summary of Segment Results</t>
  </si>
  <si>
    <t>Following is a summary of segment results (in thousands of dollars): 2016 United States Canada Other Businesses Total Total net sales $ 7,870,105 $ 733,829 $ 1,884,963 $ 10,488,897 Intersegment net sales (347,468 ) (110 ) (4,115 ) (351,693 ) Net sales to external customers 7,522,637 733,719 1,880,848 10,137,204 Segment operating earnings 1,274,851 (65,362 ) 40,684 1,250,173 Segment assets 2,275,009 286,035 494,067 3,055,111 Depreciation and amortization 159,334 18,050 23,792 201,176 Additions to long-lived assets $ 153,556 $ 12,275 $ 95,288 $ 261,119 2015 United States Canada Other Businesses Total Total net sales $ 7,963,416 $ 890,530 $ 1,405,750 $ 10,259,696 Intersegment net sales (282,305 ) (105 ) (3,902 ) (286,312 ) Net sales to external customers 7,681,111 890,425 1,401,848 9,973,384 Segment operating earnings 1,371,626 27,368 48,051 1,447,045 Segment assets 2,191,045 317,504 507,116 3,015,665 Depreciation and amortization 150,654 17,334 19,999 187,987 Additions to long-lived assets $ 302,316 $ 20,464 $ 21,135 $ 343,915 2014 United States Canada Other Businesses Total Total net sales $ 7,926,075 $ 1,075,754 $ 1,182,186 $ 10,184,015 Intersegment net sales (211,399 ) (304 ) (7,359 ) (219,062 ) Net sales to external customers 7,714,676 1,075,450 1,174,827 9,964,953 Segment operating earnings 1,444,288 87,583 (37,806 ) 1,494,065 Segment assets 2,181,521 394,342 345,987 2,921,850 Depreciation and amortization 136,081 15,305 20,444 171,830 Additions to long-lived assets $ 243,251 $ 106,918 $ 31,137 $ 381,306</t>
  </si>
  <si>
    <t>Significant Reconciling Items from Segments to Consolidated</t>
  </si>
  <si>
    <t>Following are reconciliations of the segment information with the consolidated totals per the financial statements (in thousands of dollars): 2016 2015 2014 Operating earnings: Total operating earnings for reportable segments $ 1,250,173 $ 1,447,045 $ 1,494,065 Unallocated expenses (130,676 ) (146,725 ) (146,948 ) Total consolidated operating earnings $ 1,119,497 $ 1,300,320 $ 1,347,117 Assets: Assets for reportable segments $ 3,055,111 $ 3,015,665 $ 2,921,850 Other current and noncurrent assets 2,464,656 2,624,966 2,113,900 Unallocated assets 174,540 217,124 247,299 Total consolidated assets $ 5,694,307 $ 5,857,755 $ 5,283,049 2016 Segment Totals Unallocated Consolidated Total Other significant items: Depreciation and amortization $ 201,176 $ 21,469 $ 222,645 Additions to long-lived assets $ 261,119 $ 10,542 $ 271,661 Revenues Long-Lived Assets Geographic information: United States $ 7,834,361 $ 1,134,817 Canada 739,687 210,931 Other foreign countries 1,563,156 210,605 $ 10,137,204 $ 1,556,353 2015 Segment Totals Unallocated Consolidated Total Other significant items: Depreciation and amortization $ 187,987 $ 18,854 $ 206,841 Additions to long-lived assets $ 343,915 $ 16,912 $ 360,827 Revenues Long-Lived Assets Geographic information: United States $ 7,866,300 $ 1,231,083 Canada 897,431 215,202 Other foreign countries 1,209,653 153,508 $ 9,973,384 $ 1,599,793 2014 Segment Totals Unallocated Consolidated Total Other significant items: Depreciation and amortization $ 171,830 $ 18,341 $ 190,171 Additions to long-lived assets $ 381,306 $ 22,498 $ 403,804 Revenues Long-Lived Assets Geographic information: United States $ 7,780,382 $ 1,109,175 Canada 1,074,660 253,466 Other foreign countries 1,109,911 110,083 $ 9,964,953 $ 1,472,724</t>
  </si>
  <si>
    <t>SELECTED QUARTERLY FINANCIAL DATA (UNAUDITED) (Tables)</t>
  </si>
  <si>
    <t>Schedule of Quarterly Financial Information</t>
  </si>
  <si>
    <t>A summary of selected quarterly information for 2016 and 2015 is as follows (in thousands of dollars, except for per share amounts): 2016 Quarter Ended March 31 June 30 September 30 December 31 Total Net sales $ 2,506,538 $ 2,563,668 $ 2,596,288 $ 2,470,710 $ 10,137,204 Cost of merchandise sold 1,461,485 1,523,609 1,556,536 1,481,017 6,022,647 Gross profit 1,045,053 1,040,059 1,039,752 989,693 4,114,557 Warehousing, marketing and administrative expenses 727,961 734,470 717,165 815,464 2,995,060 Operating earnings 317,092 305,589 322,587 174,229 1,119,497 Net earnings attributable to W.W. Grainger, Inc. 186,713 172,676 185,873 60,666 605,928 Earnings per share - basic 3.00 2.81 3.07 1.02 9.94 Earnings per share - diluted $ 2.98 $ 2.79 $ 3.05 $ 1.01 $ 9.87 2015 Quarter Ended March 31 June 30 September 30 December 31 Total Net sales $ 2,439,661 $ 2,522,565 $ 2,532,900 $ 2,478,258 $ 9,973,384 Cost of merchandise sold 1,345,918 1,449,133 1,471,021 1,475,884 5,741,956 Gross profit 1,093,743 1,073,432 1,061,879 1,002,374 4,231,428 Warehousing, marketing and administrative expenses 742,496 716,715 721,150 750,747 2,931,108 Operating earnings 351,247 356,717 340,729 251,627 1,300,320 Net earnings attributable to W.W. Grainger, Inc. 211,015 220,548 192,201 145,232 768,996 Earnings per share - basic 3.11 3.28 2.94 2.32 11.69 Earnings per share - diluted $ 3.07 $ 3.25 $ 2.92 $ 2.30 $ 11.58</t>
  </si>
  <si>
    <t>SUMMARY OF SIGNIFICANT ACCOUNTING POLICIES (Details) - USD ($) $ in Millions</t>
  </si>
  <si>
    <t>Noncontrolling interest ownership percentage by parent</t>
  </si>
  <si>
    <t>51.00%</t>
  </si>
  <si>
    <t>eCommerce revenue</t>
  </si>
  <si>
    <t>47.00%</t>
  </si>
  <si>
    <t>Service fee revenue (less than)</t>
  </si>
  <si>
    <t>1.00%</t>
  </si>
  <si>
    <t>Advertising expense</t>
  </si>
  <si>
    <t>Catalog-related prepaid expenses</t>
  </si>
  <si>
    <t>Original maturity of cash (days)</t>
  </si>
  <si>
    <t>90 days</t>
  </si>
  <si>
    <t>Percentage of LIFO Inventory</t>
  </si>
  <si>
    <t>64.00%</t>
  </si>
  <si>
    <t>Depreciation</t>
  </si>
  <si>
    <t>Capitalized interest costs</t>
  </si>
  <si>
    <t>Standard product warranty period</t>
  </si>
  <si>
    <t>1 year</t>
  </si>
  <si>
    <t>Warranty reserves</t>
  </si>
  <si>
    <t>Minimum [Member]</t>
  </si>
  <si>
    <t>Buildings, structures and improvements, estimated useful life</t>
  </si>
  <si>
    <t>10 years</t>
  </si>
  <si>
    <t>Furniture, fixtures, machinery equipment, estimated useful life</t>
  </si>
  <si>
    <t>3 years</t>
  </si>
  <si>
    <t>Capitalized software amortization period</t>
  </si>
  <si>
    <t>Maximum [Member]</t>
  </si>
  <si>
    <t>30 years</t>
  </si>
  <si>
    <t>5 years</t>
  </si>
  <si>
    <t>BUSINESS ACQUISITIONS AND DIVESTITURES (Details) $ in Thousands, £ in Millions</t>
  </si>
  <si>
    <t>Sep. 01, 2015GBP (£)</t>
  </si>
  <si>
    <t>Sep. 01, 2015USD ($)</t>
  </si>
  <si>
    <t>Dec. 31, 2016USD ($)</t>
  </si>
  <si>
    <t>Dec. 31, 2015USD ($)</t>
  </si>
  <si>
    <t>Aug. 31, 2015GBP (£)</t>
  </si>
  <si>
    <t>Aug. 31, 2015USD ($)</t>
  </si>
  <si>
    <t>Dec. 31, 2014USD ($)</t>
  </si>
  <si>
    <t>Business Acquisitions and Divestitures [Line Items]</t>
  </si>
  <si>
    <t>Goodwill</t>
  </si>
  <si>
    <t>Cromwell [Member]</t>
  </si>
  <si>
    <t>Sales reported by acquired entity for last fiscal year</t>
  </si>
  <si>
    <t>Acquisition price</t>
  </si>
  <si>
    <t>Cromwell [Member] | Customer relationships [Member]</t>
  </si>
  <si>
    <t>Finite lived intangibles, acquired</t>
  </si>
  <si>
    <t>Acquired finite-lived intangible assets, useful life</t>
  </si>
  <si>
    <t>15 years</t>
  </si>
  <si>
    <t>Cromwell [Member] | Tradename [Member]</t>
  </si>
  <si>
    <t>Indefinite lived intangibles, acquired</t>
  </si>
  <si>
    <t>Grainger Brazil [Member]</t>
  </si>
  <si>
    <t>Shutdown costs</t>
  </si>
  <si>
    <t>GOODWILL AND OTHER INTANGIBLE ASSETS Balances and Changes in Carrying Amounts of Goodwill (Details) - USD ($) $ in Thousands</t>
  </si>
  <si>
    <t>Goodwill [Roll Forward]</t>
  </si>
  <si>
    <t>Goodwill, beginning balance</t>
  </si>
  <si>
    <t>Acquisitions</t>
  </si>
  <si>
    <t>Acquisitions and Purchase Price Adjustments</t>
  </si>
  <si>
    <t>Impairment</t>
  </si>
  <si>
    <t>Translation</t>
  </si>
  <si>
    <t>Goodwill, ending balance</t>
  </si>
  <si>
    <t>Goodwill, Impaired, Accumulated Impairment Loss [Abstract]</t>
  </si>
  <si>
    <t>Cumulative goodwill impairment charges, January 1, 2016</t>
  </si>
  <si>
    <t>Cumulative goodwill impairment charges, December 31, 2016</t>
  </si>
  <si>
    <t>United States [Member]</t>
  </si>
  <si>
    <t>Canada [Member]</t>
  </si>
  <si>
    <t>Other Businesses [Member]</t>
  </si>
  <si>
    <t>GOODWILL AND OTHER INTANGIBLE ASSETS Additional Information (Details) - USD ($) $ in Thousands</t>
  </si>
  <si>
    <t>3 Months Ended</t>
  </si>
  <si>
    <t>Segment Reporting Information [Line Items]</t>
  </si>
  <si>
    <t>Impairment, goodwill</t>
  </si>
  <si>
    <t>Amortization expense, intangible assets</t>
  </si>
  <si>
    <t>Capitalized software [Member]</t>
  </si>
  <si>
    <t>Intangibles, net</t>
  </si>
  <si>
    <t>Fabory [Member]</t>
  </si>
  <si>
    <t>Reporting unit, percentage of fair value in excess of carrying amount</t>
  </si>
  <si>
    <t>15.00%</t>
  </si>
  <si>
    <t>Other Assets [Member] | Capitalized software [Member]</t>
  </si>
  <si>
    <t>GOODWILL AND OTHER INTANGIBLE ASSETS Intangible assets included in Other assets and intangibles (Details) - USD ($) $ in Thousands</t>
  </si>
  <si>
    <t>Finite-lived intangible assets, accumulated amortization</t>
  </si>
  <si>
    <t>Total intangible assets, gross</t>
  </si>
  <si>
    <t>Total intangible assets, net</t>
  </si>
  <si>
    <t>Customer lists and relationships [Member]</t>
  </si>
  <si>
    <t>Finite-lived intangible assets, gross</t>
  </si>
  <si>
    <t>Finite-lived intangible assets, net</t>
  </si>
  <si>
    <t>Trademarks, trade names and other [Member]</t>
  </si>
  <si>
    <t>Non-amortized trade names and other [Member]</t>
  </si>
  <si>
    <t>Indefinite-lived intangible assets, carrying amount</t>
  </si>
  <si>
    <t>Weighted average [Member]</t>
  </si>
  <si>
    <t>Finite-lived intangible assets, useful life</t>
  </si>
  <si>
    <t>8 years 6 months</t>
  </si>
  <si>
    <t>Weighted average [Member] | Customer lists and relationships [Member]</t>
  </si>
  <si>
    <t>14 years 2 months 12 days</t>
  </si>
  <si>
    <t>Weighted average [Member] | Trademarks, trade names and other [Member]</t>
  </si>
  <si>
    <t>13 years 9 months 18 days</t>
  </si>
  <si>
    <t>Weighted average [Member] | Capitalized software [Member]</t>
  </si>
  <si>
    <t>4 years 2 months 12 days</t>
  </si>
  <si>
    <t>GOODWILL AND OTHER INTANGIBLE ASSETS Estimated amortization expense (Details) $ in Thousands</t>
  </si>
  <si>
    <t>Thereafter</t>
  </si>
  <si>
    <t>ALLOWANCE FOR DOUBTFUL ACCOUNTS (Details) - USD ($) $ in Thousands</t>
  </si>
  <si>
    <t>Balance at beginning of period</t>
  </si>
  <si>
    <t>Provision for uncollectible accounts</t>
  </si>
  <si>
    <t>Write-off of uncollectible accounts, net of recoveries</t>
  </si>
  <si>
    <t>Business acquisitions, foreign currency and other</t>
  </si>
  <si>
    <t>Balance at end of period</t>
  </si>
  <si>
    <t>INVENTORIES (Details) - USD ($) $ in Millions</t>
  </si>
  <si>
    <t>Inventory, LIFO Reserve</t>
  </si>
  <si>
    <t>Inventory, LIFO Reserve, Effect on Income, Net</t>
  </si>
  <si>
    <t>INVENTORIES - Activity in reserves for excess and obsolete inventory (Details) - USD ($) $ in Thousands</t>
  </si>
  <si>
    <t>Provision for excess and obsolete inventory</t>
  </si>
  <si>
    <t>Disposal of unsaleable inventory</t>
  </si>
  <si>
    <t>RESTRUCTURING RESERVES (Details) - USD ($) $ in Millions</t>
  </si>
  <si>
    <t>Accrued compensation and benefits [Member]</t>
  </si>
  <si>
    <t>Restructuring Cost and Reserve [Line Items]</t>
  </si>
  <si>
    <t>Restructuring reserve</t>
  </si>
  <si>
    <t>Warehousing, marketing and administrative expenses [Member]</t>
  </si>
  <si>
    <t>Severance costs</t>
  </si>
  <si>
    <t>SHORT-TERM DEBT (Details) - USD ($)</t>
  </si>
  <si>
    <t>Line of credit [Member]</t>
  </si>
  <si>
    <t>Short-term Debt [Line Items]</t>
  </si>
  <si>
    <t>Lines of credit</t>
  </si>
  <si>
    <t>Maximum month-end balance during the year</t>
  </si>
  <si>
    <t>Weighted average interest rate during the year</t>
  </si>
  <si>
    <t>4.04%</t>
  </si>
  <si>
    <t>4.37%</t>
  </si>
  <si>
    <t>Weighted average interest rate at December 31</t>
  </si>
  <si>
    <t>5.13%</t>
  </si>
  <si>
    <t>3.16%</t>
  </si>
  <si>
    <t>Committed Line of Credit</t>
  </si>
  <si>
    <t>Commitment fee percentage</t>
  </si>
  <si>
    <t>0.07%</t>
  </si>
  <si>
    <t>Uncommitted lines of credit</t>
  </si>
  <si>
    <t>Commercial Paper [Member]</t>
  </si>
  <si>
    <t>Commercial paper</t>
  </si>
  <si>
    <t>0.50%</t>
  </si>
  <si>
    <t>0.23%</t>
  </si>
  <si>
    <t>0.69%</t>
  </si>
  <si>
    <t>0.47%</t>
  </si>
  <si>
    <t>Letter of Credit [Member]</t>
  </si>
  <si>
    <t>Letters of credit outstanding</t>
  </si>
  <si>
    <t>Letters of credit outstanding to facilitate purchase of products</t>
  </si>
  <si>
    <t>LONG-TERM DEBT - SCHEDULE OF LONG-TERM DEBT (Details) - USD ($) $ in Thousands</t>
  </si>
  <si>
    <t>May 16, 2016</t>
  </si>
  <si>
    <t>Jun. 11, 2015</t>
  </si>
  <si>
    <t>Debt Instrument [Line Items]</t>
  </si>
  <si>
    <t>Long-term debt, gross</t>
  </si>
  <si>
    <t>Less current maturities</t>
  </si>
  <si>
    <t>Debt issuance costs and discounts</t>
  </si>
  <si>
    <t>Long-term debt (less current maturities and debt issuance costs and discounts)</t>
  </si>
  <si>
    <t>U.S. dollar term loan [Member]</t>
  </si>
  <si>
    <t>British pound term loan [Member]</t>
  </si>
  <si>
    <t>Euro term loan and revolving credit facility [Member]</t>
  </si>
  <si>
    <t>Canadian dollar revolving credit facility [Member]</t>
  </si>
  <si>
    <t>Unsecured Senior Notes, 4.60% [Member] | Senior notes [Member]</t>
  </si>
  <si>
    <t>Stated interest rate</t>
  </si>
  <si>
    <t>4.60%</t>
  </si>
  <si>
    <t>Unsecured Senior Notes, 3.75% [Member] | Senior notes [Member]</t>
  </si>
  <si>
    <t>3.75%</t>
  </si>
  <si>
    <t>LONG-TERM DEBT (Details)</t>
  </si>
  <si>
    <t>Aug. 31, 2016EUR (€)</t>
  </si>
  <si>
    <t>May 16, 2016USD ($)</t>
  </si>
  <si>
    <t>Aug. 26, 2015GBP (£)</t>
  </si>
  <si>
    <t>Jun. 11, 2015USD ($)</t>
  </si>
  <si>
    <t>Dec. 31, 2016CAD</t>
  </si>
  <si>
    <t>Dec. 31, 2015CAD</t>
  </si>
  <si>
    <t>Dec. 31, 2016EUR (€)</t>
  </si>
  <si>
    <t>Sep. 30, 2014CAD</t>
  </si>
  <si>
    <t>Repayments debt</t>
  </si>
  <si>
    <t>August 2016 Credit Agreement [Member] | Term loan [Member]</t>
  </si>
  <si>
    <t>Face amount of debt | €</t>
  </si>
  <si>
    <t>Debt issuance costs and discounts | €</t>
  </si>
  <si>
    <t>Debt, term</t>
  </si>
  <si>
    <t>Effective interest rate</t>
  </si>
  <si>
    <t>0.45%</t>
  </si>
  <si>
    <t>August 2016 Credit Agreement [Member] | Revolving credit facility [Member]</t>
  </si>
  <si>
    <t>Maximum borrowing capacity | €</t>
  </si>
  <si>
    <t>0.1225%</t>
  </si>
  <si>
    <t>Long-term line of credit, outstanding borrowings | €</t>
  </si>
  <si>
    <t>0.35%</t>
  </si>
  <si>
    <t>Senior notes [Member] | Unsecured Senior Notes, 3.75% [Member]</t>
  </si>
  <si>
    <t>Face amount of debt</t>
  </si>
  <si>
    <t>Basis points</t>
  </si>
  <si>
    <t>0.20%</t>
  </si>
  <si>
    <t>Debt, fair value</t>
  </si>
  <si>
    <t>Senior notes [Member] | Unsecured Senior Notes, 3.75% [Member] | Debt redemption, period one [Member]</t>
  </si>
  <si>
    <t>Debt redemption percentage</t>
  </si>
  <si>
    <t>101.00%</t>
  </si>
  <si>
    <t>Senior notes [Member] | Unsecured Senior Notes, 3.75% [Member] | Debt redemption, period two [Member]</t>
  </si>
  <si>
    <t>100.00%</t>
  </si>
  <si>
    <t>Senior notes [Member] | Unsecured Senior Notes, 4.60% [Member]</t>
  </si>
  <si>
    <t>0.25%</t>
  </si>
  <si>
    <t>Senior notes [Member] | Unsecured Senior Notes, 4.60% [Member] | Debt redemption, period one [Member]</t>
  </si>
  <si>
    <t>Senior notes [Member] | Unsecured Senior Notes, 4.60% [Member] | Debt redemption, period two [Member]</t>
  </si>
  <si>
    <t>Line of credit [Member] | Revolving credit facility [Member]</t>
  </si>
  <si>
    <t>Maximum borrowing capacity | £</t>
  </si>
  <si>
    <t>0.26%</t>
  </si>
  <si>
    <t>Long-term line of credit, outstanding borrowings</t>
  </si>
  <si>
    <t>Term loan [Member] | British pound term loan [Member]</t>
  </si>
  <si>
    <t>Face amount of debt | £</t>
  </si>
  <si>
    <t>Semi annual payments | £</t>
  </si>
  <si>
    <t>Weighted average interest rate</t>
  </si>
  <si>
    <t>1.17%</t>
  </si>
  <si>
    <t>1.26%</t>
  </si>
  <si>
    <t>Revolving credit facility [Member]</t>
  </si>
  <si>
    <t>Maximum borrowing capacity | CAD</t>
  </si>
  <si>
    <t>1.59%</t>
  </si>
  <si>
    <t>Revolving credit facility, initiation date</t>
  </si>
  <si>
    <t>Sep. 29,
		2014</t>
  </si>
  <si>
    <t>Revolving credit facility, maturity date</t>
  </si>
  <si>
    <t>Sep. 24,
		2019</t>
  </si>
  <si>
    <t>Proceeds from revolving credit facility | CAD</t>
  </si>
  <si>
    <t>Required principal payments</t>
  </si>
  <si>
    <t>Repayments debt | €</t>
  </si>
  <si>
    <t>Euro Interbank Offered Rate (EURIBOR) [Member] | August 2016 Credit Agreement [Member] | Term loan [Member]</t>
  </si>
  <si>
    <t>Euro Interbank Offered Rate (EURIBOR) [Member] | August 2016 Credit Agreement [Member] | Revolving credit facility [Member]</t>
  </si>
  <si>
    <t>LONG-TERM DEBT - SCHEDULED AGGREGATE PRINCIPAL PAYMENTS (Details) - USD ($) $ in Thousands</t>
  </si>
  <si>
    <t>Long-term Debt, Fiscal Year Maturity [Abstract]</t>
  </si>
  <si>
    <t>EMPLOYEE BENEFITS - Defined Contribution Plans (Details) - USD ($) $ in Millions</t>
  </si>
  <si>
    <t>Defined Benefit Plan Disclosure [Line Items]</t>
  </si>
  <si>
    <t>Profit sharing automatic contribution percentage</t>
  </si>
  <si>
    <t>3.00%</t>
  </si>
  <si>
    <t>Profit sharing plan expense</t>
  </si>
  <si>
    <t>Defined contribution plans, expense</t>
  </si>
  <si>
    <t>Profit sharing contribution percentage</t>
  </si>
  <si>
    <t>8.00%</t>
  </si>
  <si>
    <t>18.00%</t>
  </si>
  <si>
    <t>EMPLOYEE BENEFITS - Postretirement Benefits (Details) - Postretirement Benefits [Member] - USD ($) $ in Thousands</t>
  </si>
  <si>
    <t>Postretirement Benefits</t>
  </si>
  <si>
    <t>Service cost</t>
  </si>
  <si>
    <t>Interest cost</t>
  </si>
  <si>
    <t>Expected return on assets</t>
  </si>
  <si>
    <t>Amortization of prior service credits</t>
  </si>
  <si>
    <t>Amortization of transition asset</t>
  </si>
  <si>
    <t>Amortization of unrecognized losses</t>
  </si>
  <si>
    <t>Net periodic benefit costs</t>
  </si>
  <si>
    <t>Defined Benefit Plan, Change in Benefit Obligation [Roll Forward]</t>
  </si>
  <si>
    <t>Benefit obligation at beginning of year</t>
  </si>
  <si>
    <t>Plan participants' contributions</t>
  </si>
  <si>
    <t>Actuarial losses (gains)</t>
  </si>
  <si>
    <t>Benefits paid</t>
  </si>
  <si>
    <t>Prescription drug rebates</t>
  </si>
  <si>
    <t>Benefit obligation at end of year</t>
  </si>
  <si>
    <t>Defined Benefit Plan, Change in Fair Value of Plan Assets [Roll Forward]</t>
  </si>
  <si>
    <t>Noncurrent postretirement benefit obligation</t>
  </si>
  <si>
    <t>Pension and Other Postretirement Benefit Plans, Accumulated Other Comprehensive Income (Loss), before Tax [Abstract]</t>
  </si>
  <si>
    <t>Prior service credit</t>
  </si>
  <si>
    <t>Unrecognized losses</t>
  </si>
  <si>
    <t>Deferred tax (liability)</t>
  </si>
  <si>
    <t>Net accumulated gains</t>
  </si>
  <si>
    <t>Increase in unrecognized Losses in AOCE</t>
  </si>
  <si>
    <t>Pension and Other Postretirement Benefit Plans, Amounts that Will be Amortized from Accumulated Other Comprehensive Income (Loss) in Next Fiscal Year [Abstract]</t>
  </si>
  <si>
    <t>Amortization of prior service credit</t>
  </si>
  <si>
    <t>Estimated amount to be amortized from AOCE into net periodic postretirement benefit costs</t>
  </si>
  <si>
    <t>Net unrecognized gains (losses), amortization period</t>
  </si>
  <si>
    <t>13 years 6 months</t>
  </si>
  <si>
    <t>Defined Benefit Plan, Weighted Average Assumptions Used in Calculating Net Periodic Benefit Cost [Abstract]</t>
  </si>
  <si>
    <t>Discount rate</t>
  </si>
  <si>
    <t>4.20%</t>
  </si>
  <si>
    <t>3.89%</t>
  </si>
  <si>
    <t>4.90%</t>
  </si>
  <si>
    <t>Long-term rate of return on plan assets, net of tax</t>
  </si>
  <si>
    <t>6.65%</t>
  </si>
  <si>
    <t>5.70%</t>
  </si>
  <si>
    <t>Initial healthcare cost trend rate</t>
  </si>
  <si>
    <t>7.00%</t>
  </si>
  <si>
    <t>7.25%</t>
  </si>
  <si>
    <t>7.50%</t>
  </si>
  <si>
    <t>Ultimate healthcare cost trend rate</t>
  </si>
  <si>
    <t>4.50%</t>
  </si>
  <si>
    <t>Year ultimate healthcare cost trend rate reached</t>
  </si>
  <si>
    <t>Defined Benefit Plan, Weighted Average Assumptions Used in Calculating Benefit Obligation [Abstract]</t>
  </si>
  <si>
    <t>4.00%</t>
  </si>
  <si>
    <t>Expected long-term rate of return on plan assets, net of tax</t>
  </si>
  <si>
    <t>7.13%</t>
  </si>
  <si>
    <t>6.81%</t>
  </si>
  <si>
    <t>Initial healthcare cost trend rate, post age 65</t>
  </si>
  <si>
    <t>9.36%</t>
  </si>
  <si>
    <t>Defined Benefit Plan, Effect of One-Percentage Point Change in Assumed Health Care Cost Trend Rates [Abstract]</t>
  </si>
  <si>
    <t>Effect of one percentage point increase on service and interest cost</t>
  </si>
  <si>
    <t>Effect of one percentage point decrease on service and interest cost</t>
  </si>
  <si>
    <t>Effect of one percentage point increase on postretirement benefit obligation</t>
  </si>
  <si>
    <t>Effect of one percentage point decrease on postretirement benefit obligation</t>
  </si>
  <si>
    <t>Defined Benefit Plan, Estimated Future Benefit Payments [Abstract]</t>
  </si>
  <si>
    <t>Estimated gross benefit payments, 2017</t>
  </si>
  <si>
    <t>Estimated gross benefit payments, 2018</t>
  </si>
  <si>
    <t>Estimated gross benefit payments, 2019</t>
  </si>
  <si>
    <t>Estimated gross benefit payments, 2020</t>
  </si>
  <si>
    <t>Estimated gross benefit payments, 2021</t>
  </si>
  <si>
    <t>Estimated gross benefit payments, 2022-2026</t>
  </si>
  <si>
    <t>Plan Assets [Member]</t>
  </si>
  <si>
    <t>Plan assets available for benefits at beginning of year</t>
  </si>
  <si>
    <t>Actual returns on plan assets</t>
  </si>
  <si>
    <t>Employer's contributions</t>
  </si>
  <si>
    <t>Plan assets available for benefits at end of year</t>
  </si>
  <si>
    <t>Fidelity Spartan US Equity Index Fund [Member] | Fair Value, Inputs, Level 1 [Member]</t>
  </si>
  <si>
    <t>Vanguard 500 Index Fund [Member] | Fair Value, Inputs, Level 1 [Member]</t>
  </si>
  <si>
    <t>Vanguard Total International Stock Member | Fair Value, Inputs, Level 1 [Member]</t>
  </si>
  <si>
    <t>Total Registered Investment Companies [Member]</t>
  </si>
  <si>
    <t>Trust liabilities</t>
  </si>
  <si>
    <t>Total Registered Investment Companies [Member] | Fair Value, Inputs, Level 1 [Member]</t>
  </si>
  <si>
    <t>LEASES (Details) - USD ($) $ in Thousands</t>
  </si>
  <si>
    <t>Operating lease expiration date</t>
  </si>
  <si>
    <t>Operating Leases, Future Minimum Payments Due, Fiscal Year Maturity [Abstract]</t>
  </si>
  <si>
    <t>Total minimum payments required</t>
  </si>
  <si>
    <t>Less amounts representing sublease income</t>
  </si>
  <si>
    <t>Future minimum lease payments, net of income</t>
  </si>
  <si>
    <t>Operating lease, rent expense</t>
  </si>
  <si>
    <t>Operating lease, sublease income</t>
  </si>
  <si>
    <t>STOCK INCENTIVE PLANS (Details) - USD ($) $ / shares in Units, $ in Thousands</t>
  </si>
  <si>
    <t>Share-based Compensation Arrangement by Share-based Payment Award [Line Items]</t>
  </si>
  <si>
    <t>Shares of common stock available for grant under stock incentive plans (in shares)</t>
  </si>
  <si>
    <t>Pretax stock-based compensation expense</t>
  </si>
  <si>
    <t>Income tax benefits recognized in earnings for stock-based compensation expense</t>
  </si>
  <si>
    <t>Share-based Compensation Arrangement by Share-based Payment Award, Options, Outstanding [Roll Forward]</t>
  </si>
  <si>
    <t>Outstanding at January 1 (in shares)</t>
  </si>
  <si>
    <t>Granted (in shares)</t>
  </si>
  <si>
    <t>Exercised (in shares)</t>
  </si>
  <si>
    <t>Canceled or expired (in shares)</t>
  </si>
  <si>
    <t>Outstanding at December 31 (in shares)</t>
  </si>
  <si>
    <t>Weighted Average Price Per Share [Abstract]</t>
  </si>
  <si>
    <t>Outstanding at January 1, weighted average price per share (in dollars per share)</t>
  </si>
  <si>
    <t>Granted, weighted average price per share (in dollars per share)</t>
  </si>
  <si>
    <t>Exercised, weighted average price per share (in dollars per share)</t>
  </si>
  <si>
    <t>Canceled or expired, weighted average price per share (in dollars per share)</t>
  </si>
  <si>
    <t>Outstanding at December 31, weighted average price per share (in dollars per share)</t>
  </si>
  <si>
    <t>Options exercisable outstanding at January 1 (in shares)</t>
  </si>
  <si>
    <t>Options exercisable outstanding at December 31 (in shares)</t>
  </si>
  <si>
    <t>Stock Options Exercised [Abstract]</t>
  </si>
  <si>
    <t>Fair value of options exercised</t>
  </si>
  <si>
    <t>Total intrinsic value of options exercised</t>
  </si>
  <si>
    <t>Fair value of options vested</t>
  </si>
  <si>
    <t>Settlements of options exercised</t>
  </si>
  <si>
    <t>Stock Options [Member]</t>
  </si>
  <si>
    <t>Award vesting period</t>
  </si>
  <si>
    <t>Expiration period</t>
  </si>
  <si>
    <t>Unrecognized compensation</t>
  </si>
  <si>
    <t>Weighted average period to recognize (in years)</t>
  </si>
  <si>
    <t>1 year 9 months 18 days</t>
  </si>
  <si>
    <t>STOCK INCENTIVE PLANS - Stock Options Outstanding and Exercisable (Details) - USD ($) $ / shares in Units, $ in Thousands</t>
  </si>
  <si>
    <t>Dec. 31, 2013</t>
  </si>
  <si>
    <t>Share-based Compensation, Shares Authorized under Stock Option Plans, Exercise Price Range [Line Items]</t>
  </si>
  <si>
    <t>Options outstanding, number (in shares)</t>
  </si>
  <si>
    <t>Options outstanding, weighted-average remaining contractual life (in years)</t>
  </si>
  <si>
    <t>5 years 8 months 23 days</t>
  </si>
  <si>
    <t>Options outstanding, weighted-average exercise price (in dollars per share)</t>
  </si>
  <si>
    <t>Options outstanding intrinsic value</t>
  </si>
  <si>
    <t>Options exercisable (in shares)</t>
  </si>
  <si>
    <t>Options exercisable, weighted-average remaining contractual life (in years)</t>
  </si>
  <si>
    <t>4 years 2 months 19 days</t>
  </si>
  <si>
    <t>Options exercisable, weighted-average exercise price (in dollars per share)</t>
  </si>
  <si>
    <t>Options exercisable intrinsic value</t>
  </si>
  <si>
    <t>Range 1 of Exercise Prices [Member]</t>
  </si>
  <si>
    <t>Exercise price range, lower range limit (in dollars per share)</t>
  </si>
  <si>
    <t>Exercise price range, upper range limit (in dollars per share)</t>
  </si>
  <si>
    <t>1 year 10 months 6 days</t>
  </si>
  <si>
    <t>Range 2 of Exercise Prices [Member]</t>
  </si>
  <si>
    <t>3 years 9 months</t>
  </si>
  <si>
    <t>Range 3 of Exercise Prices [Member]</t>
  </si>
  <si>
    <t>7 years 4 months 2 days</t>
  </si>
  <si>
    <t>5 years 10 months 10 days</t>
  </si>
  <si>
    <t>STOCK INCENTIVE PLANS - Fair Value of Options (Details) - $ / shares</t>
  </si>
  <si>
    <t>Weighted average fair value of options granted (in dollars per share)</t>
  </si>
  <si>
    <t>Risk-free interest rate (in hundredths)</t>
  </si>
  <si>
    <t>1.40%</t>
  </si>
  <si>
    <t>1.50%</t>
  </si>
  <si>
    <t>2.00%</t>
  </si>
  <si>
    <t>Expected life (in years)</t>
  </si>
  <si>
    <t>6 years</t>
  </si>
  <si>
    <t>Expected volatility (in hundredths)</t>
  </si>
  <si>
    <t>24.50%</t>
  </si>
  <si>
    <t>24.90%</t>
  </si>
  <si>
    <t>25.00%</t>
  </si>
  <si>
    <t>Expected dividend yield (in hundredths)</t>
  </si>
  <si>
    <t>1.90%</t>
  </si>
  <si>
    <t>1.70%</t>
  </si>
  <si>
    <t>STOCK INCENTIVE PLANS - Performance Shares and Restricted Stock Units (Details) $ / shares in Units, $ in Thousands</t>
  </si>
  <si>
    <t>Dec. 31, 2016USD ($)$ / sharesshares</t>
  </si>
  <si>
    <t>Dec. 31, 2015USD ($)$ / sharesshares</t>
  </si>
  <si>
    <t>Dec. 31, 2014USD ($)$ / sharesshares</t>
  </si>
  <si>
    <t>Performance Shares [Member]</t>
  </si>
  <si>
    <t>Share-based Compensation Arrangement by Share-based Payment Award, Equity Instruments Other than Options, Nonvested [Roll Forward]</t>
  </si>
  <si>
    <t>Outstanding at beginning of period (in shares) | shares</t>
  </si>
  <si>
    <t>Issued (in shares) | shares</t>
  </si>
  <si>
    <t>Canceled (in shares) | shares</t>
  </si>
  <si>
    <t>Vested (in shares) | shares</t>
  </si>
  <si>
    <t>Outstanding at end of period (in shares) | shares</t>
  </si>
  <si>
    <t>Outstanding at beginning of period, weighted average price per share (in dollars per share) | $ / shares</t>
  </si>
  <si>
    <t>Issued, weighted average price per share (in dollars per share) | $ / shares</t>
  </si>
  <si>
    <t>Cancelled, weighted average price per share (in dollars per share) | $ / shares</t>
  </si>
  <si>
    <t>Vested, weighted average price per share (in dollars per share) | $ / shares</t>
  </si>
  <si>
    <t>Outstanding at end of period, weighted average price per share (in dollars per share) | $ / shares</t>
  </si>
  <si>
    <t>Unearned unrecognized compensation | $</t>
  </si>
  <si>
    <t>3 years 2 months 12 days</t>
  </si>
  <si>
    <t>Restricted Stock Units [Member]</t>
  </si>
  <si>
    <t>Conversion ratio</t>
  </si>
  <si>
    <t>Fair value of shares vested | $</t>
  </si>
  <si>
    <t>Minimum [Member] | Performance Shares [Member]</t>
  </si>
  <si>
    <t>Minimum [Member] | Restricted Stock Units [Member]</t>
  </si>
  <si>
    <t>Maximum [Member] | Performance Shares [Member]</t>
  </si>
  <si>
    <t>7 years</t>
  </si>
  <si>
    <t>Maximum [Member] | Restricted Stock Units [Member]</t>
  </si>
  <si>
    <t>CAPITAL STOCK (Details) - shares</t>
  </si>
  <si>
    <t>Balance at beginning of period, treasury stock (in shares)</t>
  </si>
  <si>
    <t>Exercise of stock options (in shares)</t>
  </si>
  <si>
    <t>Balance at end of period, treasury stock (in shares)</t>
  </si>
  <si>
    <t>Shares retained after settlement of restricted stock units (in shares)</t>
  </si>
  <si>
    <t>Shares retained after settlement of performance share units (in shares)</t>
  </si>
  <si>
    <t>Outstanding Common Stock [Member]</t>
  </si>
  <si>
    <t>Balance at beginning of period, common stock (in shares)</t>
  </si>
  <si>
    <t>Settlement of restricted stock units, net of 41,128 and 73,496 shares retained, respectively (in shares)</t>
  </si>
  <si>
    <t>Settlement of performance share units, net of 6,765 and 9,971 shares retained, respectively (in shares)</t>
  </si>
  <si>
    <t>Purchase of treasury shares (in shares)</t>
  </si>
  <si>
    <t>Balance at end of period, common stock (in shares)</t>
  </si>
  <si>
    <t>ACCUMULATED OTHER COMPREHENSIVE EARNINGS (LOSSES) (AOCE) (Details) - USD ($) $ in Thousands</t>
  </si>
  <si>
    <t>AOCI Including Portion Attributable to Noncontrolling Interest, Net of Tax [Roll Forward]</t>
  </si>
  <si>
    <t>Accumulated other comprehensive earnings (losses), beginning balance</t>
  </si>
  <si>
    <t>Net current period activity</t>
  </si>
  <si>
    <t>Accumulated other comprehensive earnings (losses), ending balance</t>
  </si>
  <si>
    <t>Foreign Currency Translation</t>
  </si>
  <si>
    <t>Other comprehensive earnings (loss) before reclassifications, net of tax</t>
  </si>
  <si>
    <t>Tax impact from reclassification of foreign currency translation</t>
  </si>
  <si>
    <t>Defined Postretirement Benefit Plan</t>
  </si>
  <si>
    <t>Reclassification of postretirement and other employment-related benefit plans</t>
  </si>
  <si>
    <t>Tax impact from reclassification of postretirement and other-employment related benefit plans</t>
  </si>
  <si>
    <t>Other Employment-related Benefit Plans</t>
  </si>
  <si>
    <t>Reclassification of other</t>
  </si>
  <si>
    <t>Tax impact from reclassification of other</t>
  </si>
  <si>
    <t>Total AOCE (before NCI)</t>
  </si>
  <si>
    <t>Total reclassifications</t>
  </si>
  <si>
    <t>Total tax impact from all reclassifications</t>
  </si>
  <si>
    <t>Foreign Currency Translation Attributable to Noncontrolling Interests</t>
  </si>
  <si>
    <t>AOCE Attributable to W.W. Grainger, Inc.</t>
  </si>
  <si>
    <t>INCOME TAXES (Details) - USD ($)</t>
  </si>
  <si>
    <t>Current provision:</t>
  </si>
  <si>
    <t>Federal</t>
  </si>
  <si>
    <t>State</t>
  </si>
  <si>
    <t>Foreign</t>
  </si>
  <si>
    <t>Total current</t>
  </si>
  <si>
    <t>Deferred tax (benefit) provision</t>
  </si>
  <si>
    <t>Income tax expense</t>
  </si>
  <si>
    <t>Operating loss carryforwards related primarily from foreign operations</t>
  </si>
  <si>
    <t>Percentage reduction in overall effective tax rate</t>
  </si>
  <si>
    <t>2.80%</t>
  </si>
  <si>
    <t>Undistributed earnings of foreign subsidiaries</t>
  </si>
  <si>
    <t>Provision for deferred US income taxes related to foreign subsidiaries with undistributed earnings</t>
  </si>
  <si>
    <t>Liability for tax uncertainties</t>
  </si>
  <si>
    <t>Interest accrued</t>
  </si>
  <si>
    <t>INCOME TAXES - Net Earnings Before Income Taxes by Geographical Area (Details) - USD ($) $ in Thousands</t>
  </si>
  <si>
    <t>Net earnings before income taxes by geographical area</t>
  </si>
  <si>
    <t>United States</t>
  </si>
  <si>
    <t>INCOME TAXES - Income Tax Effects of Temporary Differences (Details) - USD ($) $ in Thousands</t>
  </si>
  <si>
    <t>Deferred tax assets:</t>
  </si>
  <si>
    <t>Inventory</t>
  </si>
  <si>
    <t>Accrued employment-related benefits</t>
  </si>
  <si>
    <t>Foreign operating loss carryforwards</t>
  </si>
  <si>
    <t>Deferred tax assets</t>
  </si>
  <si>
    <t>Less valuation allowance</t>
  </si>
  <si>
    <t>Deferred tax assets, net of valuation allowance</t>
  </si>
  <si>
    <t>Deferred tax liabilities:</t>
  </si>
  <si>
    <t>Property, buildings and equipment</t>
  </si>
  <si>
    <t>Intangibles</t>
  </si>
  <si>
    <t>Software</t>
  </si>
  <si>
    <t>Prepaids</t>
  </si>
  <si>
    <t>Deferred tax liabilities</t>
  </si>
  <si>
    <t>Net deferred tax asset</t>
  </si>
  <si>
    <t>Net deferred tax liability</t>
  </si>
  <si>
    <t>The net deferred tax asset (liability) is classified as follows:</t>
  </si>
  <si>
    <t>Noncurrent assets</t>
  </si>
  <si>
    <t>Noncurrent liabilities (foreign)</t>
  </si>
  <si>
    <t>INCOME TAXES - Changes in Valuation Allowance (Details) - USD ($) $ in Thousands</t>
  </si>
  <si>
    <t>Deferred Tax Asset, Valuation Allowance [Roll Forward]</t>
  </si>
  <si>
    <t>Valuation allowance increases primarily related to foreign NOLs [Member]</t>
  </si>
  <si>
    <t>Valuation allowance, increase (decrease)</t>
  </si>
  <si>
    <t>Valuation allowance releases related to foreign NOLs [Member]</t>
  </si>
  <si>
    <t>Other valuation allowance changes, net [Member]</t>
  </si>
  <si>
    <t>INCOME TAXES - Reconciliation of Income Tax Expense with Federal Income Taxes at the Statutory Rate (Details) - USD ($) $ in Thousands</t>
  </si>
  <si>
    <t>Operating Loss Carryforwards [Line Items]</t>
  </si>
  <si>
    <t>Federal statutory income tax rate</t>
  </si>
  <si>
    <t>35.00%</t>
  </si>
  <si>
    <t>Reconciliation of income tax expense with federal income taxes at the statutory rate</t>
  </si>
  <si>
    <t>Federal income tax at the 35% statutory rate</t>
  </si>
  <si>
    <t>State income taxes, net of federal income tax benefit</t>
  </si>
  <si>
    <t>Foreign rate difference</t>
  </si>
  <si>
    <t>Other - net</t>
  </si>
  <si>
    <t>Effective tax rate</t>
  </si>
  <si>
    <t>37.90%</t>
  </si>
  <si>
    <t>37.20%</t>
  </si>
  <si>
    <t>39.10%</t>
  </si>
  <si>
    <t>Clean energy credit [Member]</t>
  </si>
  <si>
    <t>Clean energy credit</t>
  </si>
  <si>
    <t>INCOME TAXES - Changes in Liability for Tax Uncertainties, Excluding Interest (Details) - USD ($) $ in Thousands</t>
  </si>
  <si>
    <t>Changes in liability for tax uncertainties, excluding interest</t>
  </si>
  <si>
    <t>Balance at beginning of year</t>
  </si>
  <si>
    <t>Additions for tax positions related to the current year</t>
  </si>
  <si>
    <t>Additions for tax positions of prior years</t>
  </si>
  <si>
    <t>Reductions for tax positions of prior years</t>
  </si>
  <si>
    <t>Reductions due to statute lapse</t>
  </si>
  <si>
    <t>Settlements, audit payments, refunds - net</t>
  </si>
  <si>
    <t>Balance at end of year</t>
  </si>
  <si>
    <t>EARNINGS PER SHARE (Details) - USD ($) $ / shares in Units, $ in Thousands</t>
  </si>
  <si>
    <t>Sep. 30, 2016</t>
  </si>
  <si>
    <t>Mar. 31, 2016</t>
  </si>
  <si>
    <t>Sep. 30, 2015</t>
  </si>
  <si>
    <t>Jun. 30, 2015</t>
  </si>
  <si>
    <t>Mar. 31, 2015</t>
  </si>
  <si>
    <t>Net earnings attributable to W.W. Grainger, Inc. as reported</t>
  </si>
  <si>
    <t>Distributed earnings available to participating securities, basic</t>
  </si>
  <si>
    <t>Undistributed earnings available to participating securities, basic</t>
  </si>
  <si>
    <t>Numerator for basic earnings per share - Undistributed and distributed earnings available to common shareholders</t>
  </si>
  <si>
    <t>Undistributed earnings allocated to participating securities, diluted</t>
  </si>
  <si>
    <t>Undistributed earnings reallocated to participating securities, diluted</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i>
    <t>SEGMENT INFORMATION (Details) $ in Thousands</t>
  </si>
  <si>
    <t>Sep. 30, 2016USD ($)</t>
  </si>
  <si>
    <t>Jun. 30, 2016USD ($)</t>
  </si>
  <si>
    <t>Mar. 31, 2016USD ($)</t>
  </si>
  <si>
    <t>Sep. 30, 2015USD ($)</t>
  </si>
  <si>
    <t>Jun. 30, 2015USD ($)</t>
  </si>
  <si>
    <t>Mar. 31, 2015USD ($)</t>
  </si>
  <si>
    <t>Dec. 31, 2016USD ($)segment</t>
  </si>
  <si>
    <t>Number of reportable segments | segment</t>
  </si>
  <si>
    <t>Service fee revenue</t>
  </si>
  <si>
    <t>Summarized Information:</t>
  </si>
  <si>
    <t>Total assets</t>
  </si>
  <si>
    <t>Additions to long-lived assets</t>
  </si>
  <si>
    <t>Long-lived assets</t>
  </si>
  <si>
    <t>Geographical Information | United States [Member]</t>
  </si>
  <si>
    <t>Geographical Information | Canada [Member]</t>
  </si>
  <si>
    <t>Geographical Information | Other Foreign Countries [Member]</t>
  </si>
  <si>
    <t>Segment Balances before intersegment eliminations and consolidations [Member]</t>
  </si>
  <si>
    <t>Intersegment eliminations [Member]</t>
  </si>
  <si>
    <t>Segment other current and noncurrent assets [Member]</t>
  </si>
  <si>
    <t>Unallocated in consolidation [Member]</t>
  </si>
  <si>
    <t>United States [Member] | Segment Balances before intersegment eliminations and consolidations [Member]</t>
  </si>
  <si>
    <t>United States [Member] | Intersegment eliminations [Member]</t>
  </si>
  <si>
    <t>Canada [Member] | Segment Balances before intersegment eliminations and consolidations [Member]</t>
  </si>
  <si>
    <t>Canada [Member] | Intersegment eliminations [Member]</t>
  </si>
  <si>
    <t>Other Businesses [Member] | Segment Balances before intersegment eliminations and consolidations [Member]</t>
  </si>
  <si>
    <t>Other Businesses [Member] | Intersegment eliminations [Member]</t>
  </si>
  <si>
    <t>CONTINGENCIES AND LEGAL MATTERS (Details) $ in Millions</t>
  </si>
  <si>
    <t>Dec. 31, 2016USD ($)claim</t>
  </si>
  <si>
    <t>Number of new plaintiffs in asbestos and or silica cases filed against the company | claim</t>
  </si>
  <si>
    <t>Number of plaintiffs in asbestos and or silica lawsuits whose allegations against the company were dismissed | claim</t>
  </si>
  <si>
    <t>Number of plaintiffs in asbestos and or silica cases filed against the company | claim</t>
  </si>
  <si>
    <t>Unrecorded obligation, unclaimed property, gross liability | $</t>
  </si>
  <si>
    <t>Unrecorded obligation, unclaimed property, net liability | $</t>
  </si>
  <si>
    <t>Unrecorded obligation, unclaimed property, expense | $</t>
  </si>
  <si>
    <t>SELECTED QUARTERLY FINANCIAL DATA (UNAUDITED) (Details) - USD ($) $ / shares in Units, $ in Thousands</t>
  </si>
  <si>
    <t>Earnings per share - basic (in dollars per share)</t>
  </si>
  <si>
    <t>Earnings per share -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8837353</v>
      </c>
    </row>
    <row r="14" spans="1:4">
      <c r="A14" s="4" t="s">
        <v>23</v>
      </c>
      <c r="B14" s="4" t="s">
        <v>24</v>
      </c>
    </row>
    <row r="15" spans="1:4">
      <c r="A15" s="4" t="s">
        <v>25</v>
      </c>
      <c r="B15" s="4" t="s">
        <v>26</v>
      </c>
    </row>
    <row r="16" spans="1:4">
      <c r="A16" s="4" t="s">
        <v>27</v>
      </c>
      <c r="B16" s="4" t="s">
        <v>24</v>
      </c>
    </row>
    <row r="17" spans="1:4">
      <c r="A17" s="4" t="s">
        <v>28</v>
      </c>
      <c r="D17" s="6" t="n">
        <v>12999003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137204</v>
      </c>
      <c r="C4" s="6" t="n">
        <v>9973384</v>
      </c>
      <c r="D4" s="6" t="n">
        <v>9964953</v>
      </c>
    </row>
    <row r="5" spans="1:4">
      <c r="A5" s="4" t="s">
        <v>34</v>
      </c>
      <c r="B5" s="5" t="n">
        <v>6022647</v>
      </c>
      <c r="C5" s="5" t="n">
        <v>5741956</v>
      </c>
      <c r="D5" s="5" t="n">
        <v>5650711</v>
      </c>
    </row>
    <row r="6" spans="1:4">
      <c r="A6" s="4" t="s">
        <v>35</v>
      </c>
      <c r="B6" s="5" t="n">
        <v>4114557</v>
      </c>
      <c r="C6" s="5" t="n">
        <v>4231428</v>
      </c>
      <c r="D6" s="5" t="n">
        <v>4314242</v>
      </c>
    </row>
    <row r="7" spans="1:4">
      <c r="A7" s="4" t="s">
        <v>36</v>
      </c>
      <c r="B7" s="5" t="n">
        <v>2995060</v>
      </c>
      <c r="C7" s="5" t="n">
        <v>2931108</v>
      </c>
      <c r="D7" s="5" t="n">
        <v>2967125</v>
      </c>
    </row>
    <row r="8" spans="1:4">
      <c r="A8" s="4" t="s">
        <v>37</v>
      </c>
      <c r="B8" s="5" t="n">
        <v>1119497</v>
      </c>
      <c r="C8" s="5" t="n">
        <v>1300320</v>
      </c>
      <c r="D8" s="5" t="n">
        <v>1347117</v>
      </c>
    </row>
    <row r="9" spans="1:4">
      <c r="A9" s="3" t="s">
        <v>38</v>
      </c>
    </row>
    <row r="10" spans="1:4">
      <c r="A10" s="4" t="s">
        <v>39</v>
      </c>
      <c r="B10" s="5" t="n">
        <v>717</v>
      </c>
      <c r="C10" s="5" t="n">
        <v>1166</v>
      </c>
      <c r="D10" s="5" t="n">
        <v>2068</v>
      </c>
    </row>
    <row r="11" spans="1:4">
      <c r="A11" s="4" t="s">
        <v>40</v>
      </c>
      <c r="B11" s="5" t="n">
        <v>-66332</v>
      </c>
      <c r="C11" s="5" t="n">
        <v>-33571</v>
      </c>
      <c r="D11" s="5" t="n">
        <v>-10093</v>
      </c>
    </row>
    <row r="12" spans="1:4">
      <c r="A12" s="4" t="s">
        <v>41</v>
      </c>
      <c r="B12" s="5" t="n">
        <v>-31193</v>
      </c>
      <c r="C12" s="5" t="n">
        <v>-11740</v>
      </c>
      <c r="D12" s="5" t="n">
        <v>0</v>
      </c>
    </row>
    <row r="13" spans="1:4">
      <c r="A13" s="4" t="s">
        <v>42</v>
      </c>
      <c r="B13" s="5" t="n">
        <v>1300</v>
      </c>
      <c r="C13" s="5" t="n">
        <v>1102</v>
      </c>
      <c r="D13" s="5" t="n">
        <v>483</v>
      </c>
    </row>
    <row r="14" spans="1:4">
      <c r="A14" s="4" t="s">
        <v>43</v>
      </c>
      <c r="B14" s="5" t="n">
        <v>-4931</v>
      </c>
      <c r="C14" s="5" t="n">
        <v>-6572</v>
      </c>
      <c r="D14" s="5" t="n">
        <v>-5189</v>
      </c>
    </row>
    <row r="15" spans="1:4">
      <c r="A15" s="4" t="s">
        <v>44</v>
      </c>
      <c r="B15" s="5" t="n">
        <v>-100439</v>
      </c>
      <c r="C15" s="5" t="n">
        <v>-49615</v>
      </c>
      <c r="D15" s="5" t="n">
        <v>-12731</v>
      </c>
    </row>
    <row r="16" spans="1:4">
      <c r="A16" s="4" t="s">
        <v>45</v>
      </c>
      <c r="B16" s="5" t="n">
        <v>1019058</v>
      </c>
      <c r="C16" s="5" t="n">
        <v>1250705</v>
      </c>
      <c r="D16" s="5" t="n">
        <v>1334386</v>
      </c>
    </row>
    <row r="17" spans="1:4">
      <c r="A17" s="4" t="s">
        <v>46</v>
      </c>
      <c r="B17" s="5" t="n">
        <v>386220</v>
      </c>
      <c r="C17" s="5" t="n">
        <v>465531</v>
      </c>
      <c r="D17" s="5" t="n">
        <v>522090</v>
      </c>
    </row>
    <row r="18" spans="1:4">
      <c r="A18" s="4" t="s">
        <v>47</v>
      </c>
      <c r="B18" s="5" t="n">
        <v>632838</v>
      </c>
      <c r="C18" s="5" t="n">
        <v>785174</v>
      </c>
      <c r="D18" s="5" t="n">
        <v>812296</v>
      </c>
    </row>
    <row r="19" spans="1:4">
      <c r="A19" s="4" t="s">
        <v>48</v>
      </c>
      <c r="B19" s="5" t="n">
        <v>26910</v>
      </c>
      <c r="C19" s="5" t="n">
        <v>16178</v>
      </c>
      <c r="D19" s="5" t="n">
        <v>10567</v>
      </c>
    </row>
    <row r="20" spans="1:4">
      <c r="A20" s="4" t="s">
        <v>49</v>
      </c>
      <c r="B20" s="6" t="n">
        <v>605928</v>
      </c>
      <c r="C20" s="6" t="n">
        <v>768996</v>
      </c>
      <c r="D20" s="6" t="n">
        <v>801729</v>
      </c>
    </row>
    <row r="21" spans="1:4">
      <c r="A21" s="3" t="s">
        <v>50</v>
      </c>
    </row>
    <row r="22" spans="1:4">
      <c r="A22" s="4" t="s">
        <v>51</v>
      </c>
      <c r="B22" s="7" t="n">
        <v>9.94</v>
      </c>
      <c r="C22" s="7" t="n">
        <v>11.69</v>
      </c>
      <c r="D22" s="7" t="n">
        <v>11.59</v>
      </c>
    </row>
    <row r="23" spans="1:4">
      <c r="A23" s="4" t="s">
        <v>52</v>
      </c>
      <c r="B23" s="7" t="n">
        <v>9.869999999999999</v>
      </c>
      <c r="C23" s="7" t="n">
        <v>11.58</v>
      </c>
      <c r="D23" s="7" t="n">
        <v>11.45</v>
      </c>
    </row>
    <row r="24" spans="1:4">
      <c r="A24" s="3" t="s">
        <v>53</v>
      </c>
    </row>
    <row r="25" spans="1:4">
      <c r="A25" s="4" t="s">
        <v>54</v>
      </c>
      <c r="B25" s="5" t="n">
        <v>60430892</v>
      </c>
      <c r="C25" s="5" t="n">
        <v>65156864</v>
      </c>
      <c r="D25" s="5" t="n">
        <v>68334322</v>
      </c>
    </row>
    <row r="26" spans="1:4">
      <c r="A26" s="4" t="s">
        <v>55</v>
      </c>
      <c r="B26" s="5" t="n">
        <v>60839930</v>
      </c>
      <c r="C26" s="5" t="n">
        <v>65765121</v>
      </c>
      <c r="D26" s="5" t="n">
        <v>692057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28</v>
      </c>
      <c r="B13" s="4" t="s">
        <v>271</v>
      </c>
    </row>
    <row r="14" spans="1:2">
      <c r="A14" s="4" t="s">
        <v>237</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10</v>
      </c>
      <c r="B19" s="4" t="s">
        <v>281</v>
      </c>
    </row>
    <row r="20" spans="1:2">
      <c r="A20" s="4" t="s">
        <v>90</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7</v>
      </c>
      <c r="B4" s="6" t="n">
        <v>632838</v>
      </c>
      <c r="C4" s="6" t="n">
        <v>785174</v>
      </c>
      <c r="D4" s="6" t="n">
        <v>812296</v>
      </c>
    </row>
    <row r="5" spans="1:4">
      <c r="A5" s="3" t="s">
        <v>58</v>
      </c>
    </row>
    <row r="6" spans="1:4">
      <c r="A6" s="4" t="s">
        <v>59</v>
      </c>
      <c r="B6" s="5" t="n">
        <v>-38729</v>
      </c>
      <c r="C6" s="5" t="n">
        <v>-154096</v>
      </c>
      <c r="D6" s="5" t="n">
        <v>-127847</v>
      </c>
    </row>
    <row r="7" spans="1:4">
      <c r="A7" s="4" t="s">
        <v>60</v>
      </c>
      <c r="B7" s="5" t="n">
        <v>0</v>
      </c>
      <c r="C7" s="5" t="n">
        <v>0</v>
      </c>
      <c r="D7" s="5" t="n">
        <v>9042</v>
      </c>
    </row>
    <row r="8" spans="1:4">
      <c r="A8" s="4" t="s">
        <v>61</v>
      </c>
      <c r="B8" s="5" t="n">
        <v>0</v>
      </c>
      <c r="C8" s="5" t="n">
        <v>0</v>
      </c>
      <c r="D8" s="5" t="n">
        <v>3782</v>
      </c>
    </row>
    <row r="9" spans="1:4">
      <c r="A9" s="4" t="s">
        <v>62</v>
      </c>
      <c r="B9" s="5" t="n">
        <v>-38729</v>
      </c>
      <c r="C9" s="5" t="n">
        <v>-154096</v>
      </c>
      <c r="D9" s="5" t="n">
        <v>-115023</v>
      </c>
    </row>
    <row r="10" spans="1:4">
      <c r="A10" s="3" t="s">
        <v>63</v>
      </c>
    </row>
    <row r="11" spans="1:4">
      <c r="A11" s="4" t="s">
        <v>64</v>
      </c>
      <c r="B11" s="5" t="n">
        <v>-6022</v>
      </c>
      <c r="C11" s="5" t="n">
        <v>30451</v>
      </c>
      <c r="D11" s="5" t="n">
        <v>-22667</v>
      </c>
    </row>
    <row r="12" spans="1:4">
      <c r="A12" s="4" t="s">
        <v>65</v>
      </c>
      <c r="B12" s="5" t="n">
        <v>-4034</v>
      </c>
      <c r="C12" s="5" t="n">
        <v>-3246</v>
      </c>
      <c r="D12" s="5" t="n">
        <v>-4072</v>
      </c>
    </row>
    <row r="13" spans="1:4">
      <c r="A13" s="4" t="s">
        <v>66</v>
      </c>
      <c r="B13" s="5" t="n">
        <v>-10056</v>
      </c>
      <c r="C13" s="5" t="n">
        <v>27205</v>
      </c>
      <c r="D13" s="5" t="n">
        <v>-26739</v>
      </c>
    </row>
    <row r="14" spans="1:4">
      <c r="A14" s="3" t="s">
        <v>67</v>
      </c>
    </row>
    <row r="15" spans="1:4">
      <c r="A15" s="4" t="s">
        <v>68</v>
      </c>
      <c r="B15" s="5" t="n">
        <v>-2397</v>
      </c>
      <c r="C15" s="5" t="n">
        <v>641</v>
      </c>
      <c r="D15" s="5" t="n">
        <v>-1462</v>
      </c>
    </row>
    <row r="16" spans="1:4">
      <c r="A16" s="4" t="s">
        <v>69</v>
      </c>
      <c r="B16" s="5" t="n">
        <v>0</v>
      </c>
      <c r="C16" s="5" t="n">
        <v>0</v>
      </c>
      <c r="D16" s="5" t="n">
        <v>6971</v>
      </c>
    </row>
    <row r="17" spans="1:4">
      <c r="A17" s="4" t="s">
        <v>70</v>
      </c>
      <c r="B17" s="5" t="n">
        <v>-2397</v>
      </c>
      <c r="C17" s="5" t="n">
        <v>641</v>
      </c>
      <c r="D17" s="5" t="n">
        <v>5509</v>
      </c>
    </row>
    <row r="18" spans="1:4">
      <c r="A18" s="4" t="s">
        <v>71</v>
      </c>
      <c r="B18" s="5" t="n">
        <v>885</v>
      </c>
      <c r="C18" s="5" t="n">
        <v>1300</v>
      </c>
      <c r="D18" s="5" t="n">
        <v>786</v>
      </c>
    </row>
    <row r="19" spans="1:4">
      <c r="A19" s="4" t="s">
        <v>72</v>
      </c>
      <c r="B19" s="5" t="n">
        <v>-50297</v>
      </c>
      <c r="C19" s="5" t="n">
        <v>-124950</v>
      </c>
      <c r="D19" s="5" t="n">
        <v>-135467</v>
      </c>
    </row>
    <row r="20" spans="1:4">
      <c r="A20" s="4" t="s">
        <v>73</v>
      </c>
      <c r="B20" s="5" t="n">
        <v>582541</v>
      </c>
      <c r="C20" s="5" t="n">
        <v>660224</v>
      </c>
      <c r="D20" s="5" t="n">
        <v>676829</v>
      </c>
    </row>
    <row r="21" spans="1:4">
      <c r="A21" s="3" t="s">
        <v>74</v>
      </c>
    </row>
    <row r="22" spans="1:4">
      <c r="A22" s="4" t="s">
        <v>47</v>
      </c>
      <c r="B22" s="5" t="n">
        <v>26910</v>
      </c>
      <c r="C22" s="5" t="n">
        <v>16178</v>
      </c>
      <c r="D22" s="5" t="n">
        <v>10567</v>
      </c>
    </row>
    <row r="23" spans="1:4">
      <c r="A23" s="4" t="s">
        <v>75</v>
      </c>
      <c r="B23" s="5" t="n">
        <v>906</v>
      </c>
      <c r="C23" s="5" t="n">
        <v>-532</v>
      </c>
      <c r="D23" s="5" t="n">
        <v>-9880</v>
      </c>
    </row>
    <row r="24" spans="1:4">
      <c r="A24" s="4" t="s">
        <v>76</v>
      </c>
      <c r="B24" s="6" t="n">
        <v>554725</v>
      </c>
      <c r="C24" s="6" t="n">
        <v>644578</v>
      </c>
      <c r="D24" s="6" t="n">
        <v>6761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3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v>
      </c>
      <c r="B1" s="2" t="s">
        <v>1</v>
      </c>
    </row>
    <row r="2" spans="1:4">
      <c r="B2" s="2" t="s">
        <v>2</v>
      </c>
      <c r="C2" s="2" t="s">
        <v>30</v>
      </c>
      <c r="D2" s="2" t="s">
        <v>31</v>
      </c>
    </row>
    <row r="3" spans="1:4">
      <c r="A3" s="3" t="s">
        <v>57</v>
      </c>
    </row>
    <row r="4" spans="1:4">
      <c r="A4" s="4" t="s">
        <v>78</v>
      </c>
      <c r="B4" s="6" t="n">
        <v>0</v>
      </c>
      <c r="C4" s="6" t="n">
        <v>0</v>
      </c>
      <c r="D4" s="6" t="n">
        <v>2806000</v>
      </c>
    </row>
    <row r="5" spans="1:4">
      <c r="A5" s="4" t="s">
        <v>79</v>
      </c>
      <c r="B5" s="5" t="n">
        <v>0</v>
      </c>
      <c r="C5" s="5" t="n">
        <v>0</v>
      </c>
      <c r="D5" s="5" t="n">
        <v>-2360000</v>
      </c>
    </row>
    <row r="6" spans="1:4">
      <c r="A6" s="4" t="s">
        <v>80</v>
      </c>
      <c r="B6" s="5" t="n">
        <v>3749000</v>
      </c>
      <c r="C6" s="5" t="n">
        <v>-19056000</v>
      </c>
      <c r="D6" s="5" t="n">
        <v>14140000</v>
      </c>
    </row>
    <row r="7" spans="1:4">
      <c r="A7" s="4" t="s">
        <v>81</v>
      </c>
      <c r="B7" s="6" t="n">
        <v>718000</v>
      </c>
      <c r="C7" s="6" t="n">
        <v>0</v>
      </c>
      <c r="D7" s="6" t="n">
        <v>44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4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1</v>
      </c>
      <c r="B1" s="2" t="s">
        <v>1</v>
      </c>
    </row>
    <row r="2" spans="1:4">
      <c r="B2" s="2" t="s">
        <v>2</v>
      </c>
      <c r="C2" s="2" t="s">
        <v>30</v>
      </c>
      <c r="D2" s="2" t="s">
        <v>31</v>
      </c>
    </row>
    <row r="3" spans="1:4">
      <c r="A3" s="4" t="s">
        <v>382</v>
      </c>
      <c r="B3" s="4" t="s">
        <v>383</v>
      </c>
    </row>
    <row r="4" spans="1:4">
      <c r="A4" s="4" t="s">
        <v>384</v>
      </c>
      <c r="B4" s="4" t="s">
        <v>385</v>
      </c>
    </row>
    <row r="5" spans="1:4">
      <c r="A5" s="4" t="s">
        <v>386</v>
      </c>
      <c r="B5" s="4" t="s">
        <v>387</v>
      </c>
    </row>
    <row r="6" spans="1:4">
      <c r="A6" s="4" t="s">
        <v>388</v>
      </c>
      <c r="B6" s="6" t="n">
        <v>180</v>
      </c>
      <c r="C6" s="6" t="n">
        <v>180</v>
      </c>
      <c r="D6" s="6" t="n">
        <v>169</v>
      </c>
    </row>
    <row r="7" spans="1:4">
      <c r="A7" s="4" t="s">
        <v>389</v>
      </c>
      <c r="B7" s="6" t="n">
        <v>12</v>
      </c>
      <c r="C7" s="5" t="n">
        <v>19</v>
      </c>
    </row>
    <row r="8" spans="1:4">
      <c r="A8" s="4" t="s">
        <v>390</v>
      </c>
      <c r="B8" s="4" t="s">
        <v>391</v>
      </c>
    </row>
    <row r="9" spans="1:4">
      <c r="A9" s="4" t="s">
        <v>392</v>
      </c>
      <c r="B9" s="4" t="s">
        <v>393</v>
      </c>
    </row>
    <row r="10" spans="1:4">
      <c r="A10" s="4" t="s">
        <v>394</v>
      </c>
      <c r="B10" s="6" t="n">
        <v>166</v>
      </c>
      <c r="C10" s="5" t="n">
        <v>162</v>
      </c>
      <c r="D10" s="5" t="n">
        <v>154</v>
      </c>
    </row>
    <row r="11" spans="1:4">
      <c r="A11" s="4" t="s">
        <v>395</v>
      </c>
      <c r="B11" s="6" t="n">
        <v>2</v>
      </c>
      <c r="C11" s="5" t="n">
        <v>4</v>
      </c>
      <c r="D11" s="6" t="n">
        <v>2</v>
      </c>
    </row>
    <row r="12" spans="1:4">
      <c r="A12" s="4" t="s">
        <v>396</v>
      </c>
      <c r="B12" s="4" t="s">
        <v>397</v>
      </c>
    </row>
    <row r="13" spans="1:4">
      <c r="A13" s="4" t="s">
        <v>398</v>
      </c>
      <c r="B13" s="6" t="n">
        <v>3</v>
      </c>
      <c r="C13" s="6" t="n">
        <v>3</v>
      </c>
    </row>
    <row r="14" spans="1:4">
      <c r="A14" s="4" t="s">
        <v>399</v>
      </c>
    </row>
    <row r="15" spans="1:4">
      <c r="A15" s="4" t="s">
        <v>400</v>
      </c>
      <c r="B15" s="4" t="s">
        <v>401</v>
      </c>
    </row>
    <row r="16" spans="1:4">
      <c r="A16" s="4" t="s">
        <v>402</v>
      </c>
      <c r="B16" s="4" t="s">
        <v>403</v>
      </c>
    </row>
    <row r="17" spans="1:4">
      <c r="A17" s="4" t="s">
        <v>404</v>
      </c>
      <c r="B17" s="4" t="s">
        <v>403</v>
      </c>
    </row>
    <row r="18" spans="1:4">
      <c r="A18" s="4" t="s">
        <v>405</v>
      </c>
    </row>
    <row r="19" spans="1:4">
      <c r="A19" s="4" t="s">
        <v>400</v>
      </c>
      <c r="B19" s="4" t="s">
        <v>406</v>
      </c>
    </row>
    <row r="20" spans="1:4">
      <c r="A20" s="4" t="s">
        <v>402</v>
      </c>
      <c r="B20" s="4" t="s">
        <v>401</v>
      </c>
    </row>
    <row r="21" spans="1:4">
      <c r="A21" s="4" t="s">
        <v>404</v>
      </c>
      <c r="B21" s="4"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8</v>
      </c>
      <c r="B1" s="2" t="s">
        <v>409</v>
      </c>
      <c r="C1" s="2" t="s">
        <v>410</v>
      </c>
      <c r="D1" s="2" t="s">
        <v>411</v>
      </c>
      <c r="E1" s="2" t="s">
        <v>412</v>
      </c>
      <c r="F1" s="2" t="s">
        <v>413</v>
      </c>
      <c r="G1" s="2" t="s">
        <v>414</v>
      </c>
      <c r="H1" s="2" t="s">
        <v>415</v>
      </c>
    </row>
    <row r="2" spans="1:8">
      <c r="A2" s="3" t="s">
        <v>416</v>
      </c>
    </row>
    <row r="3" spans="1:8">
      <c r="A3" s="4" t="s">
        <v>417</v>
      </c>
      <c r="D3" s="6" t="n">
        <v>527150</v>
      </c>
      <c r="E3" s="6" t="n">
        <v>582336</v>
      </c>
      <c r="H3" s="6" t="n">
        <v>506905</v>
      </c>
    </row>
    <row r="4" spans="1:8">
      <c r="A4" s="4" t="s">
        <v>60</v>
      </c>
      <c r="D4" s="6" t="n">
        <v>0</v>
      </c>
      <c r="E4" s="6" t="n">
        <v>0</v>
      </c>
      <c r="H4" s="5" t="n">
        <v>9042</v>
      </c>
    </row>
    <row r="5" spans="1:8">
      <c r="A5" s="4" t="s">
        <v>418</v>
      </c>
    </row>
    <row r="6" spans="1:8">
      <c r="A6" s="3" t="s">
        <v>416</v>
      </c>
    </row>
    <row r="7" spans="1:8">
      <c r="A7" s="4" t="s">
        <v>419</v>
      </c>
      <c r="F7" s="8" t="n">
        <v>285</v>
      </c>
      <c r="G7" s="6" t="n">
        <v>437000</v>
      </c>
    </row>
    <row r="8" spans="1:8">
      <c r="A8" s="4" t="s">
        <v>420</v>
      </c>
      <c r="B8" s="8" t="n">
        <v>310</v>
      </c>
      <c r="C8" s="6" t="n">
        <v>464000</v>
      </c>
    </row>
    <row r="9" spans="1:8">
      <c r="A9" s="4" t="s">
        <v>417</v>
      </c>
      <c r="C9" s="5" t="n">
        <v>123000</v>
      </c>
    </row>
    <row r="10" spans="1:8">
      <c r="A10" s="4" t="s">
        <v>421</v>
      </c>
    </row>
    <row r="11" spans="1:8">
      <c r="A11" s="3" t="s">
        <v>416</v>
      </c>
    </row>
    <row r="12" spans="1:8">
      <c r="A12" s="4" t="s">
        <v>422</v>
      </c>
      <c r="C12" s="6" t="n">
        <v>132000</v>
      </c>
    </row>
    <row r="13" spans="1:8">
      <c r="A13" s="4" t="s">
        <v>423</v>
      </c>
      <c r="B13" s="4" t="s">
        <v>424</v>
      </c>
      <c r="C13" s="4" t="s">
        <v>424</v>
      </c>
    </row>
    <row r="14" spans="1:8">
      <c r="A14" s="4" t="s">
        <v>425</v>
      </c>
    </row>
    <row r="15" spans="1:8">
      <c r="A15" s="3" t="s">
        <v>416</v>
      </c>
    </row>
    <row r="16" spans="1:8">
      <c r="A16" s="4" t="s">
        <v>426</v>
      </c>
      <c r="C16" s="6" t="n">
        <v>84000</v>
      </c>
    </row>
    <row r="17" spans="1:8">
      <c r="A17" s="4" t="s">
        <v>427</v>
      </c>
    </row>
    <row r="18" spans="1:8">
      <c r="A18" s="3" t="s">
        <v>416</v>
      </c>
    </row>
    <row r="19" spans="1:8">
      <c r="A19" s="4" t="s">
        <v>428</v>
      </c>
      <c r="H19" s="5" t="n">
        <v>29000</v>
      </c>
    </row>
    <row r="20" spans="1:8">
      <c r="A20" s="4" t="s">
        <v>60</v>
      </c>
      <c r="H20" s="6" t="n">
        <v>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582336</v>
      </c>
      <c r="C4" s="6" t="n">
        <v>506905</v>
      </c>
    </row>
    <row r="5" spans="1:3">
      <c r="A5" s="4" t="s">
        <v>432</v>
      </c>
      <c r="C5" s="5" t="n">
        <v>114903</v>
      </c>
    </row>
    <row r="6" spans="1:3">
      <c r="A6" s="4" t="s">
        <v>433</v>
      </c>
      <c r="B6" s="5" t="n">
        <v>8362</v>
      </c>
    </row>
    <row r="7" spans="1:3">
      <c r="A7" s="4" t="s">
        <v>434</v>
      </c>
      <c r="B7" s="5" t="n">
        <v>-47244</v>
      </c>
    </row>
    <row r="8" spans="1:3">
      <c r="A8" s="4" t="s">
        <v>435</v>
      </c>
      <c r="B8" s="5" t="n">
        <v>-16304</v>
      </c>
      <c r="C8" s="5" t="n">
        <v>-39472</v>
      </c>
    </row>
    <row r="9" spans="1:3">
      <c r="A9" s="4" t="s">
        <v>436</v>
      </c>
      <c r="B9" s="5" t="n">
        <v>527150</v>
      </c>
      <c r="C9" s="5" t="n">
        <v>582336</v>
      </c>
    </row>
    <row r="10" spans="1:3">
      <c r="A10" s="3" t="s">
        <v>437</v>
      </c>
    </row>
    <row r="11" spans="1:3">
      <c r="A11" s="4" t="s">
        <v>438</v>
      </c>
      <c r="B11" s="5" t="n">
        <v>72358</v>
      </c>
    </row>
    <row r="12" spans="1:3">
      <c r="A12" s="4" t="s">
        <v>439</v>
      </c>
      <c r="B12" s="5" t="n">
        <v>119602</v>
      </c>
      <c r="C12" s="5" t="n">
        <v>72358</v>
      </c>
    </row>
    <row r="13" spans="1:3">
      <c r="A13" s="4" t="s">
        <v>440</v>
      </c>
    </row>
    <row r="14" spans="1:3">
      <c r="A14" s="3" t="s">
        <v>430</v>
      </c>
    </row>
    <row r="15" spans="1:3">
      <c r="A15" s="4" t="s">
        <v>431</v>
      </c>
      <c r="B15" s="5" t="n">
        <v>202020</v>
      </c>
      <c r="C15" s="5" t="n">
        <v>202020</v>
      </c>
    </row>
    <row r="16" spans="1:3">
      <c r="A16" s="4" t="s">
        <v>432</v>
      </c>
      <c r="C16" s="5" t="n">
        <v>0</v>
      </c>
    </row>
    <row r="17" spans="1:3">
      <c r="A17" s="4" t="s">
        <v>433</v>
      </c>
      <c r="B17" s="5" t="n">
        <v>0</v>
      </c>
    </row>
    <row r="18" spans="1:3">
      <c r="A18" s="4" t="s">
        <v>434</v>
      </c>
      <c r="B18" s="5" t="n">
        <v>0</v>
      </c>
    </row>
    <row r="19" spans="1:3">
      <c r="A19" s="4" t="s">
        <v>435</v>
      </c>
      <c r="B19" s="5" t="n">
        <v>0</v>
      </c>
      <c r="C19" s="5" t="n">
        <v>0</v>
      </c>
    </row>
    <row r="20" spans="1:3">
      <c r="A20" s="4" t="s">
        <v>436</v>
      </c>
      <c r="B20" s="5" t="n">
        <v>202020</v>
      </c>
      <c r="C20" s="5" t="n">
        <v>202020</v>
      </c>
    </row>
    <row r="21" spans="1:3">
      <c r="A21" s="3" t="s">
        <v>437</v>
      </c>
    </row>
    <row r="22" spans="1:3">
      <c r="A22" s="4" t="s">
        <v>438</v>
      </c>
      <c r="B22" s="5" t="n">
        <v>17038</v>
      </c>
    </row>
    <row r="23" spans="1:3">
      <c r="A23" s="4" t="s">
        <v>439</v>
      </c>
      <c r="B23" s="5" t="n">
        <v>17038</v>
      </c>
      <c r="C23" s="5" t="n">
        <v>17038</v>
      </c>
    </row>
    <row r="24" spans="1:3">
      <c r="A24" s="4" t="s">
        <v>441</v>
      </c>
    </row>
    <row r="25" spans="1:3">
      <c r="A25" s="3" t="s">
        <v>430</v>
      </c>
    </row>
    <row r="26" spans="1:3">
      <c r="A26" s="4" t="s">
        <v>431</v>
      </c>
      <c r="B26" s="5" t="n">
        <v>118529</v>
      </c>
      <c r="C26" s="5" t="n">
        <v>141189</v>
      </c>
    </row>
    <row r="27" spans="1:3">
      <c r="A27" s="4" t="s">
        <v>432</v>
      </c>
      <c r="C27" s="5" t="n">
        <v>0</v>
      </c>
    </row>
    <row r="28" spans="1:3">
      <c r="A28" s="4" t="s">
        <v>433</v>
      </c>
      <c r="B28" s="5" t="n">
        <v>0</v>
      </c>
    </row>
    <row r="29" spans="1:3">
      <c r="A29" s="4" t="s">
        <v>434</v>
      </c>
      <c r="B29" s="5" t="n">
        <v>0</v>
      </c>
    </row>
    <row r="30" spans="1:3">
      <c r="A30" s="4" t="s">
        <v>435</v>
      </c>
      <c r="B30" s="5" t="n">
        <v>3611</v>
      </c>
      <c r="C30" s="5" t="n">
        <v>-22660</v>
      </c>
    </row>
    <row r="31" spans="1:3">
      <c r="A31" s="4" t="s">
        <v>436</v>
      </c>
      <c r="B31" s="5" t="n">
        <v>122140</v>
      </c>
      <c r="C31" s="5" t="n">
        <v>118529</v>
      </c>
    </row>
    <row r="32" spans="1:3">
      <c r="A32" s="3" t="s">
        <v>437</v>
      </c>
    </row>
    <row r="33" spans="1:3">
      <c r="A33" s="4" t="s">
        <v>438</v>
      </c>
      <c r="B33" s="5" t="n">
        <v>32265</v>
      </c>
    </row>
    <row r="34" spans="1:3">
      <c r="A34" s="4" t="s">
        <v>439</v>
      </c>
      <c r="B34" s="5" t="n">
        <v>32265</v>
      </c>
      <c r="C34" s="5" t="n">
        <v>32265</v>
      </c>
    </row>
    <row r="35" spans="1:3">
      <c r="A35" s="4" t="s">
        <v>442</v>
      </c>
    </row>
    <row r="36" spans="1:3">
      <c r="A36" s="3" t="s">
        <v>430</v>
      </c>
    </row>
    <row r="37" spans="1:3">
      <c r="A37" s="4" t="s">
        <v>431</v>
      </c>
      <c r="B37" s="5" t="n">
        <v>261787</v>
      </c>
      <c r="C37" s="5" t="n">
        <v>163696</v>
      </c>
    </row>
    <row r="38" spans="1:3">
      <c r="A38" s="4" t="s">
        <v>432</v>
      </c>
      <c r="C38" s="5" t="n">
        <v>114903</v>
      </c>
    </row>
    <row r="39" spans="1:3">
      <c r="A39" s="4" t="s">
        <v>433</v>
      </c>
      <c r="B39" s="5" t="n">
        <v>8362</v>
      </c>
    </row>
    <row r="40" spans="1:3">
      <c r="A40" s="4" t="s">
        <v>434</v>
      </c>
      <c r="B40" s="5" t="n">
        <v>-47244</v>
      </c>
    </row>
    <row r="41" spans="1:3">
      <c r="A41" s="4" t="s">
        <v>435</v>
      </c>
      <c r="B41" s="5" t="n">
        <v>-19915</v>
      </c>
      <c r="C41" s="5" t="n">
        <v>-16812</v>
      </c>
    </row>
    <row r="42" spans="1:3">
      <c r="A42" s="4" t="s">
        <v>436</v>
      </c>
      <c r="B42" s="5" t="n">
        <v>202990</v>
      </c>
      <c r="C42" s="5" t="n">
        <v>261787</v>
      </c>
    </row>
    <row r="43" spans="1:3">
      <c r="A43" s="3" t="s">
        <v>437</v>
      </c>
    </row>
    <row r="44" spans="1:3">
      <c r="A44" s="4" t="s">
        <v>438</v>
      </c>
      <c r="B44" s="5" t="n">
        <v>23055</v>
      </c>
    </row>
    <row r="45" spans="1:3">
      <c r="A45" s="4" t="s">
        <v>439</v>
      </c>
      <c r="B45" s="6" t="n">
        <v>70299</v>
      </c>
      <c r="C45" s="6" t="n">
        <v>230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444</v>
      </c>
      <c r="C1" s="2" t="s">
        <v>1</v>
      </c>
    </row>
    <row r="2" spans="1:5">
      <c r="B2" s="2" t="s">
        <v>2</v>
      </c>
      <c r="C2" s="2" t="s">
        <v>2</v>
      </c>
      <c r="D2" s="2" t="s">
        <v>30</v>
      </c>
      <c r="E2" s="2" t="s">
        <v>31</v>
      </c>
    </row>
    <row r="3" spans="1:5">
      <c r="A3" s="3" t="s">
        <v>445</v>
      </c>
    </row>
    <row r="4" spans="1:5">
      <c r="A4" s="4" t="s">
        <v>417</v>
      </c>
      <c r="B4" s="6" t="n">
        <v>527150</v>
      </c>
      <c r="C4" s="6" t="n">
        <v>527150</v>
      </c>
      <c r="D4" s="6" t="n">
        <v>582336</v>
      </c>
      <c r="E4" s="6" t="n">
        <v>506905</v>
      </c>
    </row>
    <row r="5" spans="1:5">
      <c r="A5" s="4" t="s">
        <v>446</v>
      </c>
      <c r="C5" s="5" t="n">
        <v>47244</v>
      </c>
    </row>
    <row r="6" spans="1:5">
      <c r="A6" s="4" t="s">
        <v>447</v>
      </c>
      <c r="C6" s="5" t="n">
        <v>82000</v>
      </c>
      <c r="D6" s="5" t="n">
        <v>65000</v>
      </c>
      <c r="E6" s="6" t="n">
        <v>54000</v>
      </c>
    </row>
    <row r="7" spans="1:5">
      <c r="A7" s="4" t="s">
        <v>448</v>
      </c>
    </row>
    <row r="8" spans="1:5">
      <c r="A8" s="3" t="s">
        <v>445</v>
      </c>
    </row>
    <row r="9" spans="1:5">
      <c r="A9" s="4" t="s">
        <v>449</v>
      </c>
      <c r="B9" s="5" t="n">
        <v>197460</v>
      </c>
      <c r="C9" s="5" t="n">
        <v>197460</v>
      </c>
      <c r="D9" s="6" t="n">
        <v>184716</v>
      </c>
    </row>
    <row r="10" spans="1:5">
      <c r="A10" s="4" t="s">
        <v>450</v>
      </c>
    </row>
    <row r="11" spans="1:5">
      <c r="A11" s="3" t="s">
        <v>445</v>
      </c>
    </row>
    <row r="12" spans="1:5">
      <c r="A12" s="4" t="s">
        <v>451</v>
      </c>
      <c r="D12" s="4" t="s">
        <v>452</v>
      </c>
    </row>
    <row r="13" spans="1:5">
      <c r="A13" s="4" t="s">
        <v>417</v>
      </c>
      <c r="B13" s="5" t="n">
        <v>55000</v>
      </c>
      <c r="C13" s="6" t="n">
        <v>55000</v>
      </c>
      <c r="D13" s="6" t="n">
        <v>106000</v>
      </c>
    </row>
    <row r="14" spans="1:5">
      <c r="A14" s="4" t="s">
        <v>446</v>
      </c>
      <c r="B14" s="6" t="n">
        <v>47000</v>
      </c>
    </row>
    <row r="15" spans="1:5">
      <c r="A15" s="4" t="s">
        <v>453</v>
      </c>
    </row>
    <row r="16" spans="1:5">
      <c r="A16" s="3" t="s">
        <v>445</v>
      </c>
    </row>
    <row r="17" spans="1:5">
      <c r="A17" s="4" t="s">
        <v>449</v>
      </c>
      <c r="D17" s="6" t="n">
        <v>185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4</v>
      </c>
      <c r="B1" s="2" t="s">
        <v>1</v>
      </c>
    </row>
    <row r="2" spans="1:3">
      <c r="B2" s="2" t="s">
        <v>2</v>
      </c>
      <c r="C2" s="2" t="s">
        <v>30</v>
      </c>
    </row>
    <row r="3" spans="1:3">
      <c r="A3" s="4" t="s">
        <v>455</v>
      </c>
      <c r="B3" s="6" t="n">
        <v>563892</v>
      </c>
      <c r="C3" s="6" t="n">
        <v>481042</v>
      </c>
    </row>
    <row r="4" spans="1:3">
      <c r="A4" s="4" t="s">
        <v>456</v>
      </c>
      <c r="B4" s="5" t="n">
        <v>1150018</v>
      </c>
      <c r="C4" s="5" t="n">
        <v>1129052</v>
      </c>
    </row>
    <row r="5" spans="1:3">
      <c r="A5" s="4" t="s">
        <v>457</v>
      </c>
      <c r="B5" s="5" t="n">
        <v>586126</v>
      </c>
      <c r="C5" s="5" t="n">
        <v>648010</v>
      </c>
    </row>
    <row r="6" spans="1:3">
      <c r="A6" s="4" t="s">
        <v>458</v>
      </c>
    </row>
    <row r="7" spans="1:3">
      <c r="A7" s="4" t="s">
        <v>459</v>
      </c>
      <c r="B7" s="5" t="n">
        <v>424405</v>
      </c>
      <c r="C7" s="5" t="n">
        <v>452429</v>
      </c>
    </row>
    <row r="8" spans="1:3">
      <c r="A8" s="4" t="s">
        <v>455</v>
      </c>
      <c r="B8" s="5" t="n">
        <v>175112</v>
      </c>
      <c r="C8" s="5" t="n">
        <v>148424</v>
      </c>
    </row>
    <row r="9" spans="1:3">
      <c r="A9" s="4" t="s">
        <v>460</v>
      </c>
      <c r="B9" s="5" t="n">
        <v>249293</v>
      </c>
      <c r="C9" s="5" t="n">
        <v>304005</v>
      </c>
    </row>
    <row r="10" spans="1:3">
      <c r="A10" s="4" t="s">
        <v>461</v>
      </c>
    </row>
    <row r="11" spans="1:3">
      <c r="A11" s="4" t="s">
        <v>459</v>
      </c>
      <c r="B11" s="5" t="n">
        <v>25353</v>
      </c>
      <c r="C11" s="5" t="n">
        <v>25764</v>
      </c>
    </row>
    <row r="12" spans="1:3">
      <c r="A12" s="4" t="s">
        <v>455</v>
      </c>
      <c r="B12" s="5" t="n">
        <v>14262</v>
      </c>
      <c r="C12" s="5" t="n">
        <v>13051</v>
      </c>
    </row>
    <row r="13" spans="1:3">
      <c r="A13" s="4" t="s">
        <v>460</v>
      </c>
      <c r="B13" s="5" t="n">
        <v>11091</v>
      </c>
      <c r="C13" s="5" t="n">
        <v>12713</v>
      </c>
    </row>
    <row r="14" spans="1:3">
      <c r="A14" s="4" t="s">
        <v>462</v>
      </c>
    </row>
    <row r="15" spans="1:3">
      <c r="A15" s="4" t="s">
        <v>463</v>
      </c>
      <c r="B15" s="5" t="n">
        <v>128282</v>
      </c>
      <c r="C15" s="5" t="n">
        <v>146576</v>
      </c>
    </row>
    <row r="16" spans="1:3">
      <c r="A16" s="4" t="s">
        <v>448</v>
      </c>
    </row>
    <row r="17" spans="1:3">
      <c r="A17" s="4" t="s">
        <v>459</v>
      </c>
      <c r="B17" s="5" t="n">
        <v>571978</v>
      </c>
      <c r="C17" s="5" t="n">
        <v>504283</v>
      </c>
    </row>
    <row r="18" spans="1:3">
      <c r="A18" s="4" t="s">
        <v>455</v>
      </c>
      <c r="B18" s="5" t="n">
        <v>374518</v>
      </c>
      <c r="C18" s="5" t="n">
        <v>319567</v>
      </c>
    </row>
    <row r="19" spans="1:3">
      <c r="A19" s="4" t="s">
        <v>460</v>
      </c>
      <c r="B19" s="6" t="n">
        <v>197460</v>
      </c>
      <c r="C19" s="6" t="n">
        <v>184716</v>
      </c>
    </row>
    <row r="20" spans="1:3">
      <c r="A20" s="4" t="s">
        <v>464</v>
      </c>
    </row>
    <row r="21" spans="1:3">
      <c r="A21" s="4" t="s">
        <v>465</v>
      </c>
      <c r="B21" s="4" t="s">
        <v>466</v>
      </c>
    </row>
    <row r="22" spans="1:3">
      <c r="A22" s="4" t="s">
        <v>467</v>
      </c>
    </row>
    <row r="23" spans="1:3">
      <c r="A23" s="4" t="s">
        <v>465</v>
      </c>
      <c r="B23" s="4" t="s">
        <v>468</v>
      </c>
    </row>
    <row r="24" spans="1:3">
      <c r="A24" s="4" t="s">
        <v>469</v>
      </c>
    </row>
    <row r="25" spans="1:3">
      <c r="A25" s="4" t="s">
        <v>465</v>
      </c>
      <c r="B25" s="4" t="s">
        <v>470</v>
      </c>
    </row>
    <row r="26" spans="1:3">
      <c r="A26" s="4" t="s">
        <v>471</v>
      </c>
    </row>
    <row r="27" spans="1:3">
      <c r="A27" s="4" t="s">
        <v>465</v>
      </c>
      <c r="B27"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11</v>
      </c>
    </row>
    <row r="2" spans="1:2">
      <c r="A2" s="3" t="s">
        <v>205</v>
      </c>
    </row>
    <row r="3" spans="1:2">
      <c r="A3" s="5" t="n">
        <v>2017</v>
      </c>
      <c r="B3" s="6" t="n">
        <v>85791</v>
      </c>
    </row>
    <row r="4" spans="1:2">
      <c r="A4" s="5" t="n">
        <v>2018</v>
      </c>
      <c r="B4" s="5" t="n">
        <v>75502</v>
      </c>
    </row>
    <row r="5" spans="1:2">
      <c r="A5" s="5" t="n">
        <v>2019</v>
      </c>
      <c r="B5" s="5" t="n">
        <v>58309</v>
      </c>
    </row>
    <row r="6" spans="1:2">
      <c r="A6" s="5" t="n">
        <v>2020</v>
      </c>
      <c r="B6" s="5" t="n">
        <v>43488</v>
      </c>
    </row>
    <row r="7" spans="1:2">
      <c r="A7" s="5" t="n">
        <v>2021</v>
      </c>
      <c r="B7" s="5" t="n">
        <v>31716</v>
      </c>
    </row>
    <row r="8" spans="1:2">
      <c r="A8" s="4" t="s">
        <v>474</v>
      </c>
      <c r="B8" s="6" t="n">
        <v>1630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208</v>
      </c>
    </row>
    <row r="4" spans="1:4">
      <c r="A4" s="4" t="s">
        <v>476</v>
      </c>
      <c r="B4" s="6" t="n">
        <v>22288</v>
      </c>
      <c r="C4" s="6" t="n">
        <v>22121</v>
      </c>
    </row>
    <row r="5" spans="1:4">
      <c r="A5" s="4" t="s">
        <v>477</v>
      </c>
      <c r="B5" s="5" t="n">
        <v>16216</v>
      </c>
      <c r="C5" s="5" t="n">
        <v>10181</v>
      </c>
      <c r="D5" s="6" t="n">
        <v>12945</v>
      </c>
    </row>
    <row r="6" spans="1:4">
      <c r="A6" s="4" t="s">
        <v>478</v>
      </c>
      <c r="B6" s="5" t="n">
        <v>-11248</v>
      </c>
      <c r="C6" s="5" t="n">
        <v>-10495</v>
      </c>
    </row>
    <row r="7" spans="1:4">
      <c r="A7" s="4" t="s">
        <v>479</v>
      </c>
      <c r="B7" s="5" t="n">
        <v>-566</v>
      </c>
      <c r="C7" s="5" t="n">
        <v>481</v>
      </c>
    </row>
    <row r="8" spans="1:4">
      <c r="A8" s="4" t="s">
        <v>480</v>
      </c>
      <c r="B8" s="6" t="n">
        <v>26690</v>
      </c>
      <c r="C8" s="6" t="n">
        <v>22288</v>
      </c>
      <c r="D8" s="6" t="n">
        <v>221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6" t="n">
        <v>274146</v>
      </c>
      <c r="C3" s="6" t="n">
        <v>290136</v>
      </c>
    </row>
    <row r="4" spans="1:3">
      <c r="A4" s="4" t="s">
        <v>85</v>
      </c>
      <c r="B4" s="5" t="n">
        <v>1223096</v>
      </c>
      <c r="C4" s="5" t="n">
        <v>1209641</v>
      </c>
    </row>
    <row r="5" spans="1:3">
      <c r="A5" s="4" t="s">
        <v>86</v>
      </c>
      <c r="B5" s="5" t="n">
        <v>1406470</v>
      </c>
      <c r="C5" s="5" t="n">
        <v>1414177</v>
      </c>
    </row>
    <row r="6" spans="1:3">
      <c r="A6" s="4" t="s">
        <v>87</v>
      </c>
      <c r="B6" s="5" t="n">
        <v>81766</v>
      </c>
      <c r="C6" s="5" t="n">
        <v>85670</v>
      </c>
    </row>
    <row r="7" spans="1:3">
      <c r="A7" s="4" t="s">
        <v>88</v>
      </c>
      <c r="B7" s="5" t="n">
        <v>34751</v>
      </c>
      <c r="C7" s="5" t="n">
        <v>49018</v>
      </c>
    </row>
    <row r="8" spans="1:3">
      <c r="A8" s="4" t="s">
        <v>89</v>
      </c>
      <c r="B8" s="5" t="n">
        <v>3020229</v>
      </c>
      <c r="C8" s="5" t="n">
        <v>3048642</v>
      </c>
    </row>
    <row r="9" spans="1:3">
      <c r="A9" s="3" t="s">
        <v>90</v>
      </c>
    </row>
    <row r="10" spans="1:3">
      <c r="A10" s="4" t="s">
        <v>91</v>
      </c>
      <c r="B10" s="5" t="n">
        <v>355976</v>
      </c>
      <c r="C10" s="5" t="n">
        <v>323765</v>
      </c>
    </row>
    <row r="11" spans="1:3">
      <c r="A11" s="4" t="s">
        <v>92</v>
      </c>
      <c r="B11" s="5" t="n">
        <v>1313233</v>
      </c>
      <c r="C11" s="5" t="n">
        <v>1352498</v>
      </c>
    </row>
    <row r="12" spans="1:3">
      <c r="A12" s="4" t="s">
        <v>93</v>
      </c>
      <c r="B12" s="5" t="n">
        <v>1742293</v>
      </c>
      <c r="C12" s="5" t="n">
        <v>1694050</v>
      </c>
    </row>
    <row r="13" spans="1:3">
      <c r="A13" s="4" t="s">
        <v>94</v>
      </c>
      <c r="B13" s="5" t="n">
        <v>3411502</v>
      </c>
      <c r="C13" s="5" t="n">
        <v>3370313</v>
      </c>
    </row>
    <row r="14" spans="1:3">
      <c r="A14" s="4" t="s">
        <v>95</v>
      </c>
      <c r="B14" s="5" t="n">
        <v>1990611</v>
      </c>
      <c r="C14" s="5" t="n">
        <v>1939072</v>
      </c>
    </row>
    <row r="15" spans="1:3">
      <c r="A15" s="4" t="s">
        <v>96</v>
      </c>
      <c r="B15" s="5" t="n">
        <v>1420891</v>
      </c>
      <c r="C15" s="5" t="n">
        <v>1431241</v>
      </c>
    </row>
    <row r="16" spans="1:3">
      <c r="A16" s="4" t="s">
        <v>97</v>
      </c>
      <c r="B16" s="5" t="n">
        <v>64775</v>
      </c>
      <c r="C16" s="5" t="n">
        <v>83996</v>
      </c>
    </row>
    <row r="17" spans="1:3">
      <c r="A17" s="4" t="s">
        <v>98</v>
      </c>
      <c r="B17" s="5" t="n">
        <v>527150</v>
      </c>
      <c r="C17" s="5" t="n">
        <v>582336</v>
      </c>
    </row>
    <row r="18" spans="1:3">
      <c r="A18" s="4" t="s">
        <v>99</v>
      </c>
      <c r="B18" s="5" t="n">
        <v>586126</v>
      </c>
      <c r="C18" s="5" t="n">
        <v>648010</v>
      </c>
    </row>
    <row r="19" spans="1:3">
      <c r="A19" s="4" t="s">
        <v>100</v>
      </c>
      <c r="B19" s="5" t="n">
        <v>75136</v>
      </c>
      <c r="C19" s="5" t="n">
        <v>63530</v>
      </c>
    </row>
    <row r="20" spans="1:3">
      <c r="A20" s="4" t="s">
        <v>101</v>
      </c>
      <c r="B20" s="5" t="n">
        <v>5694307</v>
      </c>
      <c r="C20" s="5" t="n">
        <v>5857755</v>
      </c>
    </row>
    <row r="21" spans="1:3">
      <c r="A21" s="3" t="s">
        <v>102</v>
      </c>
    </row>
    <row r="22" spans="1:3">
      <c r="A22" s="4" t="s">
        <v>103</v>
      </c>
      <c r="B22" s="5" t="n">
        <v>386140</v>
      </c>
      <c r="C22" s="5" t="n">
        <v>353072</v>
      </c>
    </row>
    <row r="23" spans="1:3">
      <c r="A23" s="4" t="s">
        <v>104</v>
      </c>
      <c r="B23" s="5" t="n">
        <v>19966</v>
      </c>
      <c r="C23" s="5" t="n">
        <v>247346</v>
      </c>
    </row>
    <row r="24" spans="1:3">
      <c r="A24" s="4" t="s">
        <v>105</v>
      </c>
      <c r="B24" s="5" t="n">
        <v>650092</v>
      </c>
      <c r="C24" s="5" t="n">
        <v>583474</v>
      </c>
    </row>
    <row r="25" spans="1:3">
      <c r="A25" s="4" t="s">
        <v>106</v>
      </c>
      <c r="B25" s="5" t="n">
        <v>212525</v>
      </c>
      <c r="C25" s="5" t="n">
        <v>196667</v>
      </c>
    </row>
    <row r="26" spans="1:3">
      <c r="A26" s="4" t="s">
        <v>107</v>
      </c>
      <c r="B26" s="5" t="n">
        <v>54948</v>
      </c>
      <c r="C26" s="5" t="n">
        <v>124587</v>
      </c>
    </row>
    <row r="27" spans="1:3">
      <c r="A27" s="4" t="s">
        <v>108</v>
      </c>
      <c r="B27" s="5" t="n">
        <v>290207</v>
      </c>
      <c r="C27" s="5" t="n">
        <v>266702</v>
      </c>
    </row>
    <row r="28" spans="1:3">
      <c r="A28" s="4" t="s">
        <v>109</v>
      </c>
      <c r="B28" s="5" t="n">
        <v>15059</v>
      </c>
      <c r="C28" s="5" t="n">
        <v>16686</v>
      </c>
    </row>
    <row r="29" spans="1:3">
      <c r="A29" s="4" t="s">
        <v>110</v>
      </c>
      <c r="B29" s="5" t="n">
        <v>1628937</v>
      </c>
      <c r="C29" s="5" t="n">
        <v>1788534</v>
      </c>
    </row>
    <row r="30" spans="1:3">
      <c r="A30" s="4" t="s">
        <v>111</v>
      </c>
      <c r="B30" s="5" t="n">
        <v>1840946</v>
      </c>
      <c r="C30" s="5" t="n">
        <v>1388414</v>
      </c>
    </row>
    <row r="31" spans="1:3">
      <c r="A31" s="4" t="s">
        <v>112</v>
      </c>
      <c r="B31" s="5" t="n">
        <v>126101</v>
      </c>
      <c r="C31" s="5" t="n">
        <v>154352</v>
      </c>
    </row>
    <row r="32" spans="1:3">
      <c r="A32" s="4" t="s">
        <v>113</v>
      </c>
      <c r="B32" s="5" t="n">
        <v>192555</v>
      </c>
      <c r="C32" s="5" t="n">
        <v>173741</v>
      </c>
    </row>
    <row r="33" spans="1:3">
      <c r="A33" s="3" t="s">
        <v>114</v>
      </c>
    </row>
    <row r="34" spans="1:3">
      <c r="A34" s="4" t="s">
        <v>115</v>
      </c>
      <c r="B34" s="5" t="n">
        <v>0</v>
      </c>
      <c r="C34" s="5" t="n">
        <v>0</v>
      </c>
    </row>
    <row r="35" spans="1:3">
      <c r="A35" s="4" t="s">
        <v>116</v>
      </c>
      <c r="B35" s="5" t="n">
        <v>54830</v>
      </c>
      <c r="C35" s="5" t="n">
        <v>54830</v>
      </c>
    </row>
    <row r="36" spans="1:3">
      <c r="A36" s="4" t="s">
        <v>117</v>
      </c>
      <c r="B36" s="5" t="n">
        <v>1030256</v>
      </c>
      <c r="C36" s="5" t="n">
        <v>1000476</v>
      </c>
    </row>
    <row r="37" spans="1:3">
      <c r="A37" s="4" t="s">
        <v>118</v>
      </c>
      <c r="B37" s="5" t="n">
        <v>7113559</v>
      </c>
      <c r="C37" s="5" t="n">
        <v>6802130</v>
      </c>
    </row>
    <row r="38" spans="1:3">
      <c r="A38" s="4" t="s">
        <v>119</v>
      </c>
      <c r="B38" s="5" t="n">
        <v>-272294</v>
      </c>
      <c r="C38" s="5" t="n">
        <v>-221091</v>
      </c>
    </row>
    <row r="39" spans="1:3">
      <c r="A39" s="4" t="s">
        <v>120</v>
      </c>
      <c r="B39" s="5" t="n">
        <v>-6128416</v>
      </c>
      <c r="C39" s="5" t="n">
        <v>-5369711</v>
      </c>
    </row>
    <row r="40" spans="1:3">
      <c r="A40" s="4" t="s">
        <v>121</v>
      </c>
      <c r="B40" s="5" t="n">
        <v>1797935</v>
      </c>
      <c r="C40" s="5" t="n">
        <v>2266634</v>
      </c>
    </row>
    <row r="41" spans="1:3">
      <c r="A41" s="4" t="s">
        <v>122</v>
      </c>
      <c r="B41" s="5" t="n">
        <v>107833</v>
      </c>
      <c r="C41" s="5" t="n">
        <v>86080</v>
      </c>
    </row>
    <row r="42" spans="1:3">
      <c r="A42" s="4" t="s">
        <v>123</v>
      </c>
      <c r="B42" s="5" t="n">
        <v>1905768</v>
      </c>
      <c r="C42" s="5" t="n">
        <v>2352714</v>
      </c>
    </row>
    <row r="43" spans="1:3">
      <c r="A43" s="4" t="s">
        <v>124</v>
      </c>
      <c r="B43" s="6" t="n">
        <v>5694307</v>
      </c>
      <c r="C43" s="6" t="n">
        <v>5857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211</v>
      </c>
    </row>
    <row r="4" spans="1:4">
      <c r="A4" s="4" t="s">
        <v>482</v>
      </c>
      <c r="B4" s="6" t="n">
        <v>382</v>
      </c>
      <c r="C4" s="6" t="n">
        <v>388</v>
      </c>
    </row>
    <row r="5" spans="1:4">
      <c r="A5" s="4" t="s">
        <v>483</v>
      </c>
      <c r="B5" s="6" t="n">
        <v>3</v>
      </c>
      <c r="C5" s="6" t="n">
        <v>1</v>
      </c>
      <c r="D5"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3" t="s">
        <v>211</v>
      </c>
    </row>
    <row r="4" spans="1:3">
      <c r="A4" s="4" t="s">
        <v>476</v>
      </c>
      <c r="B4" s="6" t="n">
        <v>-168105</v>
      </c>
      <c r="C4" s="6" t="n">
        <v>-136748</v>
      </c>
    </row>
    <row r="5" spans="1:3">
      <c r="A5" s="4" t="s">
        <v>485</v>
      </c>
      <c r="B5" s="5" t="n">
        <v>-58485</v>
      </c>
      <c r="C5" s="5" t="n">
        <v>-35165</v>
      </c>
    </row>
    <row r="6" spans="1:3">
      <c r="A6" s="4" t="s">
        <v>486</v>
      </c>
      <c r="B6" s="5" t="n">
        <v>30161</v>
      </c>
      <c r="C6" s="5" t="n">
        <v>24046</v>
      </c>
    </row>
    <row r="7" spans="1:3">
      <c r="A7" s="4" t="s">
        <v>479</v>
      </c>
      <c r="B7" s="5" t="n">
        <v>4915</v>
      </c>
      <c r="C7" s="5" t="n">
        <v>-20238</v>
      </c>
    </row>
    <row r="8" spans="1:3">
      <c r="A8" s="4" t="s">
        <v>480</v>
      </c>
      <c r="B8" s="6" t="n">
        <v>-191514</v>
      </c>
      <c r="C8" s="6" t="n">
        <v>-1681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7</v>
      </c>
      <c r="B1" s="2" t="s">
        <v>1</v>
      </c>
    </row>
    <row r="2" spans="1:3">
      <c r="B2" s="2" t="s">
        <v>2</v>
      </c>
      <c r="C2" s="2" t="s">
        <v>30</v>
      </c>
    </row>
    <row r="3" spans="1:3">
      <c r="A3" s="4" t="s">
        <v>488</v>
      </c>
    </row>
    <row r="4" spans="1:3">
      <c r="A4" s="3" t="s">
        <v>489</v>
      </c>
    </row>
    <row r="5" spans="1:3">
      <c r="A5" s="4" t="s">
        <v>490</v>
      </c>
      <c r="B5" s="6" t="n">
        <v>23</v>
      </c>
      <c r="C5" s="6" t="n">
        <v>24</v>
      </c>
    </row>
    <row r="6" spans="1:3">
      <c r="A6" s="4" t="s">
        <v>491</v>
      </c>
    </row>
    <row r="7" spans="1:3">
      <c r="A7" s="3" t="s">
        <v>489</v>
      </c>
    </row>
    <row r="8" spans="1:3">
      <c r="A8" s="4" t="s">
        <v>492</v>
      </c>
      <c r="B8" s="6" t="n">
        <v>34</v>
      </c>
      <c r="C8" s="6" t="n">
        <v>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3</v>
      </c>
      <c r="B1" s="2" t="s">
        <v>1</v>
      </c>
    </row>
    <row r="2" spans="1:3">
      <c r="B2" s="2" t="s">
        <v>2</v>
      </c>
      <c r="C2" s="2" t="s">
        <v>30</v>
      </c>
    </row>
    <row r="3" spans="1:3">
      <c r="A3" s="4" t="s">
        <v>494</v>
      </c>
    </row>
    <row r="4" spans="1:3">
      <c r="A4" s="3" t="s">
        <v>495</v>
      </c>
    </row>
    <row r="5" spans="1:3">
      <c r="A5" s="4" t="s">
        <v>496</v>
      </c>
      <c r="B5" s="6" t="n">
        <v>16392000</v>
      </c>
      <c r="C5" s="6" t="n">
        <v>23072000</v>
      </c>
    </row>
    <row r="6" spans="1:3">
      <c r="A6" s="4" t="s">
        <v>497</v>
      </c>
      <c r="B6" s="6" t="n">
        <v>24722000</v>
      </c>
      <c r="C6" s="6" t="n">
        <v>47802000</v>
      </c>
    </row>
    <row r="7" spans="1:3">
      <c r="A7" s="4" t="s">
        <v>498</v>
      </c>
      <c r="B7" s="4" t="s">
        <v>499</v>
      </c>
      <c r="C7" s="4" t="s">
        <v>500</v>
      </c>
    </row>
    <row r="8" spans="1:3">
      <c r="A8" s="4" t="s">
        <v>501</v>
      </c>
      <c r="B8" s="4" t="s">
        <v>502</v>
      </c>
      <c r="C8" s="4" t="s">
        <v>503</v>
      </c>
    </row>
    <row r="9" spans="1:3">
      <c r="A9" s="4" t="s">
        <v>504</v>
      </c>
      <c r="B9" s="6" t="n">
        <v>900000000</v>
      </c>
      <c r="C9" s="6" t="n">
        <v>900000000</v>
      </c>
    </row>
    <row r="10" spans="1:3">
      <c r="A10" s="4" t="s">
        <v>505</v>
      </c>
      <c r="B10" s="4" t="s">
        <v>506</v>
      </c>
      <c r="C10" s="4" t="s">
        <v>506</v>
      </c>
    </row>
    <row r="11" spans="1:3">
      <c r="A11" s="4" t="s">
        <v>507</v>
      </c>
      <c r="B11" s="6" t="n">
        <v>88000000</v>
      </c>
      <c r="C11" s="6" t="n">
        <v>100000000</v>
      </c>
    </row>
    <row r="12" spans="1:3">
      <c r="A12" s="4" t="s">
        <v>508</v>
      </c>
    </row>
    <row r="13" spans="1:3">
      <c r="A13" s="3" t="s">
        <v>495</v>
      </c>
    </row>
    <row r="14" spans="1:3">
      <c r="A14" s="4" t="s">
        <v>497</v>
      </c>
      <c r="B14" s="5" t="n">
        <v>629712000</v>
      </c>
      <c r="C14" s="5" t="n">
        <v>330000000</v>
      </c>
    </row>
    <row r="15" spans="1:3">
      <c r="A15" s="4" t="s">
        <v>509</v>
      </c>
      <c r="B15" s="6" t="n">
        <v>369748000</v>
      </c>
      <c r="C15" s="6" t="n">
        <v>330000000</v>
      </c>
    </row>
    <row r="16" spans="1:3">
      <c r="A16" s="4" t="s">
        <v>498</v>
      </c>
      <c r="B16" s="4" t="s">
        <v>510</v>
      </c>
      <c r="C16" s="4" t="s">
        <v>511</v>
      </c>
    </row>
    <row r="17" spans="1:3">
      <c r="A17" s="4" t="s">
        <v>501</v>
      </c>
      <c r="B17" s="4" t="s">
        <v>512</v>
      </c>
      <c r="C17" s="4" t="s">
        <v>513</v>
      </c>
    </row>
    <row r="18" spans="1:3">
      <c r="A18" s="4" t="s">
        <v>514</v>
      </c>
    </row>
    <row r="19" spans="1:3">
      <c r="A19" s="3" t="s">
        <v>495</v>
      </c>
    </row>
    <row r="20" spans="1:3">
      <c r="A20" s="4" t="s">
        <v>515</v>
      </c>
      <c r="B20" s="6" t="n">
        <v>30000000</v>
      </c>
      <c r="C20" s="6" t="n">
        <v>29000000</v>
      </c>
    </row>
    <row r="21" spans="1:3">
      <c r="A21" s="4" t="s">
        <v>516</v>
      </c>
      <c r="B21" s="6" t="n">
        <v>5000000</v>
      </c>
      <c r="C21" s="6" t="n">
        <v>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517</v>
      </c>
      <c r="B1" s="2" t="s">
        <v>2</v>
      </c>
      <c r="C1" s="2" t="s">
        <v>518</v>
      </c>
      <c r="D1" s="2" t="s">
        <v>30</v>
      </c>
      <c r="E1" s="2" t="s">
        <v>519</v>
      </c>
    </row>
    <row r="2" spans="1:5">
      <c r="A2" s="3" t="s">
        <v>520</v>
      </c>
    </row>
    <row r="3" spans="1:5">
      <c r="A3" s="4" t="s">
        <v>521</v>
      </c>
      <c r="B3" s="6" t="n">
        <v>1880036</v>
      </c>
      <c r="D3" s="6" t="n">
        <v>1648707</v>
      </c>
    </row>
    <row r="4" spans="1:5">
      <c r="A4" s="4" t="s">
        <v>71</v>
      </c>
      <c r="B4" s="5" t="n">
        <v>71109</v>
      </c>
      <c r="D4" s="5" t="n">
        <v>75866</v>
      </c>
    </row>
    <row r="5" spans="1:5">
      <c r="A5" s="4" t="s">
        <v>522</v>
      </c>
      <c r="B5" s="5" t="n">
        <v>-19966</v>
      </c>
      <c r="D5" s="5" t="n">
        <v>-247346</v>
      </c>
    </row>
    <row r="6" spans="1:5">
      <c r="A6" s="4" t="s">
        <v>523</v>
      </c>
      <c r="B6" s="5" t="n">
        <v>-19124</v>
      </c>
      <c r="D6" s="5" t="n">
        <v>-12947</v>
      </c>
    </row>
    <row r="7" spans="1:5">
      <c r="A7" s="4" t="s">
        <v>524</v>
      </c>
      <c r="B7" s="5" t="n">
        <v>1840946</v>
      </c>
      <c r="D7" s="5" t="n">
        <v>1388414</v>
      </c>
    </row>
    <row r="8" spans="1:5">
      <c r="A8" s="4" t="s">
        <v>525</v>
      </c>
    </row>
    <row r="9" spans="1:5">
      <c r="A9" s="3" t="s">
        <v>520</v>
      </c>
    </row>
    <row r="10" spans="1:5">
      <c r="A10" s="4" t="s">
        <v>521</v>
      </c>
      <c r="B10" s="5" t="n">
        <v>0</v>
      </c>
      <c r="D10" s="5" t="n">
        <v>114614</v>
      </c>
    </row>
    <row r="11" spans="1:5">
      <c r="A11" s="4" t="s">
        <v>526</v>
      </c>
    </row>
    <row r="12" spans="1:5">
      <c r="A12" s="3" t="s">
        <v>520</v>
      </c>
    </row>
    <row r="13" spans="1:5">
      <c r="A13" s="4" t="s">
        <v>521</v>
      </c>
      <c r="B13" s="5" t="n">
        <v>187506</v>
      </c>
      <c r="D13" s="5" t="n">
        <v>235808</v>
      </c>
    </row>
    <row r="14" spans="1:5">
      <c r="A14" s="4" t="s">
        <v>527</v>
      </c>
    </row>
    <row r="15" spans="1:5">
      <c r="A15" s="3" t="s">
        <v>520</v>
      </c>
    </row>
    <row r="16" spans="1:5">
      <c r="A16" s="4" t="s">
        <v>521</v>
      </c>
      <c r="B16" s="5" t="n">
        <v>120900</v>
      </c>
      <c r="D16" s="5" t="n">
        <v>114030</v>
      </c>
    </row>
    <row r="17" spans="1:5">
      <c r="A17" s="4" t="s">
        <v>528</v>
      </c>
    </row>
    <row r="18" spans="1:5">
      <c r="A18" s="3" t="s">
        <v>520</v>
      </c>
    </row>
    <row r="19" spans="1:5">
      <c r="A19" s="4" t="s">
        <v>521</v>
      </c>
      <c r="B19" s="5" t="n">
        <v>100521</v>
      </c>
      <c r="D19" s="5" t="n">
        <v>108389</v>
      </c>
    </row>
    <row r="20" spans="1:5">
      <c r="A20" s="4" t="s">
        <v>529</v>
      </c>
    </row>
    <row r="21" spans="1:5">
      <c r="A21" s="3" t="s">
        <v>520</v>
      </c>
    </row>
    <row r="22" spans="1:5">
      <c r="A22" s="4" t="s">
        <v>521</v>
      </c>
      <c r="B22" s="6" t="n">
        <v>1000000</v>
      </c>
      <c r="D22" s="5" t="n">
        <v>1000000</v>
      </c>
    </row>
    <row r="23" spans="1:5">
      <c r="A23" s="4" t="s">
        <v>530</v>
      </c>
      <c r="B23" s="4" t="s">
        <v>531</v>
      </c>
      <c r="E23" s="4" t="s">
        <v>531</v>
      </c>
    </row>
    <row r="24" spans="1:5">
      <c r="A24" s="4" t="s">
        <v>532</v>
      </c>
    </row>
    <row r="25" spans="1:5">
      <c r="A25" s="3" t="s">
        <v>520</v>
      </c>
    </row>
    <row r="26" spans="1:5">
      <c r="A26" s="4" t="s">
        <v>521</v>
      </c>
      <c r="B26" s="6" t="n">
        <v>400000</v>
      </c>
      <c r="D26" s="6" t="n">
        <v>0</v>
      </c>
    </row>
    <row r="27" spans="1:5">
      <c r="A27" s="4" t="s">
        <v>530</v>
      </c>
      <c r="B27" s="4" t="s">
        <v>533</v>
      </c>
      <c r="C27" s="4" t="s">
        <v>5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21"/>
    <col customWidth="1" max="12" min="12" width="17"/>
  </cols>
  <sheetData>
    <row r="1" spans="1:12">
      <c r="A1" s="1" t="s">
        <v>534</v>
      </c>
      <c r="B1" s="2" t="s">
        <v>535</v>
      </c>
      <c r="C1" s="2" t="s">
        <v>536</v>
      </c>
      <c r="D1" s="2" t="s">
        <v>537</v>
      </c>
      <c r="E1" s="2" t="s">
        <v>538</v>
      </c>
      <c r="F1" s="2" t="s">
        <v>411</v>
      </c>
      <c r="G1" s="2" t="s">
        <v>539</v>
      </c>
      <c r="H1" s="2" t="s">
        <v>412</v>
      </c>
      <c r="I1" s="2" t="s">
        <v>540</v>
      </c>
      <c r="J1" s="2" t="s">
        <v>415</v>
      </c>
      <c r="K1" s="2" t="s">
        <v>541</v>
      </c>
      <c r="L1" s="2" t="s">
        <v>542</v>
      </c>
    </row>
    <row r="2" spans="1:12">
      <c r="A2" s="3" t="s">
        <v>520</v>
      </c>
    </row>
    <row r="3" spans="1:12">
      <c r="A3" s="4" t="s">
        <v>543</v>
      </c>
      <c r="F3" s="6" t="n">
        <v>262248000</v>
      </c>
      <c r="H3" s="6" t="n">
        <v>52838000</v>
      </c>
      <c r="J3" s="6" t="n">
        <v>170907000</v>
      </c>
    </row>
    <row r="4" spans="1:12">
      <c r="A4" s="4" t="s">
        <v>544</v>
      </c>
    </row>
    <row r="5" spans="1:12">
      <c r="A5" s="3" t="s">
        <v>520</v>
      </c>
    </row>
    <row r="6" spans="1:12">
      <c r="A6" s="4" t="s">
        <v>545</v>
      </c>
      <c r="B6" s="9" t="n">
        <v>110000000</v>
      </c>
    </row>
    <row r="7" spans="1:12">
      <c r="A7" s="4" t="s">
        <v>546</v>
      </c>
      <c r="B7" s="9" t="n">
        <v>500000</v>
      </c>
    </row>
    <row r="8" spans="1:12">
      <c r="A8" s="4" t="s">
        <v>547</v>
      </c>
      <c r="B8" s="4" t="s">
        <v>407</v>
      </c>
    </row>
    <row r="9" spans="1:12">
      <c r="A9" s="4" t="s">
        <v>548</v>
      </c>
      <c r="F9" s="4" t="s">
        <v>549</v>
      </c>
      <c r="K9" s="4" t="s">
        <v>549</v>
      </c>
    </row>
    <row r="10" spans="1:12">
      <c r="A10" s="4" t="s">
        <v>550</v>
      </c>
    </row>
    <row r="11" spans="1:12">
      <c r="A11" s="3" t="s">
        <v>520</v>
      </c>
    </row>
    <row r="12" spans="1:12">
      <c r="A12" s="4" t="s">
        <v>551</v>
      </c>
      <c r="B12" s="9" t="n">
        <v>20000000</v>
      </c>
    </row>
    <row r="13" spans="1:12">
      <c r="A13" s="4" t="s">
        <v>505</v>
      </c>
      <c r="F13" s="4" t="s">
        <v>552</v>
      </c>
      <c r="G13" s="4" t="s">
        <v>552</v>
      </c>
    </row>
    <row r="14" spans="1:12">
      <c r="A14" s="4" t="s">
        <v>553</v>
      </c>
      <c r="K14" s="9" t="n">
        <v>5000000</v>
      </c>
    </row>
    <row r="15" spans="1:12">
      <c r="A15" s="4" t="s">
        <v>548</v>
      </c>
      <c r="F15" s="4" t="s">
        <v>554</v>
      </c>
      <c r="K15" s="4" t="s">
        <v>554</v>
      </c>
    </row>
    <row r="16" spans="1:12">
      <c r="A16" s="4" t="s">
        <v>555</v>
      </c>
    </row>
    <row r="17" spans="1:12">
      <c r="A17" s="3" t="s">
        <v>520</v>
      </c>
    </row>
    <row r="18" spans="1:12">
      <c r="A18" s="4" t="s">
        <v>556</v>
      </c>
      <c r="C18" s="6" t="n">
        <v>400000000</v>
      </c>
    </row>
    <row r="19" spans="1:12">
      <c r="A19" s="4" t="s">
        <v>530</v>
      </c>
      <c r="C19" s="4" t="s">
        <v>533</v>
      </c>
      <c r="F19" s="4" t="s">
        <v>533</v>
      </c>
      <c r="K19" s="4" t="s">
        <v>533</v>
      </c>
    </row>
    <row r="20" spans="1:12">
      <c r="A20" s="4" t="s">
        <v>557</v>
      </c>
      <c r="C20" s="4" t="s">
        <v>558</v>
      </c>
    </row>
    <row r="21" spans="1:12">
      <c r="A21" s="4" t="s">
        <v>523</v>
      </c>
      <c r="C21" s="6" t="n">
        <v>7000000</v>
      </c>
    </row>
    <row r="22" spans="1:12">
      <c r="A22" s="4" t="s">
        <v>559</v>
      </c>
      <c r="F22" s="6" t="n">
        <v>371000000</v>
      </c>
    </row>
    <row r="23" spans="1:12">
      <c r="A23" s="4" t="s">
        <v>560</v>
      </c>
    </row>
    <row r="24" spans="1:12">
      <c r="A24" s="3" t="s">
        <v>520</v>
      </c>
    </row>
    <row r="25" spans="1:12">
      <c r="A25" s="4" t="s">
        <v>561</v>
      </c>
      <c r="C25" s="4" t="s">
        <v>562</v>
      </c>
    </row>
    <row r="26" spans="1:12">
      <c r="A26" s="4" t="s">
        <v>563</v>
      </c>
    </row>
    <row r="27" spans="1:12">
      <c r="A27" s="3" t="s">
        <v>520</v>
      </c>
    </row>
    <row r="28" spans="1:12">
      <c r="A28" s="4" t="s">
        <v>561</v>
      </c>
      <c r="C28" s="4" t="s">
        <v>564</v>
      </c>
    </row>
    <row r="29" spans="1:12">
      <c r="A29" s="4" t="s">
        <v>565</v>
      </c>
    </row>
    <row r="30" spans="1:12">
      <c r="A30" s="3" t="s">
        <v>520</v>
      </c>
    </row>
    <row r="31" spans="1:12">
      <c r="A31" s="4" t="s">
        <v>556</v>
      </c>
      <c r="E31" s="6" t="n">
        <v>1000000000</v>
      </c>
    </row>
    <row r="32" spans="1:12">
      <c r="A32" s="4" t="s">
        <v>530</v>
      </c>
      <c r="E32" s="4" t="s">
        <v>531</v>
      </c>
      <c r="F32" s="4" t="s">
        <v>531</v>
      </c>
      <c r="K32" s="4" t="s">
        <v>531</v>
      </c>
    </row>
    <row r="33" spans="1:12">
      <c r="A33" s="4" t="s">
        <v>557</v>
      </c>
      <c r="E33" s="4" t="s">
        <v>566</v>
      </c>
    </row>
    <row r="34" spans="1:12">
      <c r="A34" s="4" t="s">
        <v>523</v>
      </c>
      <c r="E34" s="6" t="n">
        <v>11000000</v>
      </c>
    </row>
    <row r="35" spans="1:12">
      <c r="A35" s="4" t="s">
        <v>559</v>
      </c>
      <c r="F35" s="6" t="n">
        <v>1100000000</v>
      </c>
      <c r="H35" s="6" t="n">
        <v>1000000000</v>
      </c>
    </row>
    <row r="36" spans="1:12">
      <c r="A36" s="4" t="s">
        <v>567</v>
      </c>
    </row>
    <row r="37" spans="1:12">
      <c r="A37" s="3" t="s">
        <v>520</v>
      </c>
    </row>
    <row r="38" spans="1:12">
      <c r="A38" s="4" t="s">
        <v>561</v>
      </c>
      <c r="E38" s="4" t="s">
        <v>562</v>
      </c>
    </row>
    <row r="39" spans="1:12">
      <c r="A39" s="4" t="s">
        <v>568</v>
      </c>
    </row>
    <row r="40" spans="1:12">
      <c r="A40" s="3" t="s">
        <v>520</v>
      </c>
    </row>
    <row r="41" spans="1:12">
      <c r="A41" s="4" t="s">
        <v>561</v>
      </c>
      <c r="E41" s="4" t="s">
        <v>564</v>
      </c>
    </row>
    <row r="42" spans="1:12">
      <c r="A42" s="4" t="s">
        <v>569</v>
      </c>
    </row>
    <row r="43" spans="1:12">
      <c r="A43" s="3" t="s">
        <v>520</v>
      </c>
    </row>
    <row r="44" spans="1:12">
      <c r="A44" s="4" t="s">
        <v>570</v>
      </c>
      <c r="D44" s="8" t="n">
        <v>20000000</v>
      </c>
    </row>
    <row r="45" spans="1:12">
      <c r="A45" s="4" t="s">
        <v>505</v>
      </c>
      <c r="F45" s="4" t="s">
        <v>571</v>
      </c>
      <c r="G45" s="4" t="s">
        <v>571</v>
      </c>
    </row>
    <row r="46" spans="1:12">
      <c r="A46" s="4" t="s">
        <v>572</v>
      </c>
      <c r="F46" s="6" t="n">
        <v>0</v>
      </c>
    </row>
    <row r="47" spans="1:12">
      <c r="A47" s="4" t="s">
        <v>573</v>
      </c>
    </row>
    <row r="48" spans="1:12">
      <c r="A48" s="3" t="s">
        <v>520</v>
      </c>
    </row>
    <row r="49" spans="1:12">
      <c r="A49" s="4" t="s">
        <v>574</v>
      </c>
      <c r="D49" s="8" t="n">
        <v>160000000</v>
      </c>
    </row>
    <row r="50" spans="1:12">
      <c r="A50" s="4" t="s">
        <v>547</v>
      </c>
      <c r="D50" s="4" t="s">
        <v>407</v>
      </c>
    </row>
    <row r="51" spans="1:12">
      <c r="A51" s="4" t="s">
        <v>575</v>
      </c>
      <c r="D51" s="8" t="n">
        <v>4000000</v>
      </c>
    </row>
    <row r="52" spans="1:12">
      <c r="A52" s="4" t="s">
        <v>576</v>
      </c>
      <c r="F52" s="4" t="s">
        <v>577</v>
      </c>
      <c r="H52" s="4" t="s">
        <v>578</v>
      </c>
      <c r="K52" s="4" t="s">
        <v>577</v>
      </c>
    </row>
    <row r="53" spans="1:12">
      <c r="A53" s="4" t="s">
        <v>579</v>
      </c>
    </row>
    <row r="54" spans="1:12">
      <c r="A54" s="3" t="s">
        <v>520</v>
      </c>
    </row>
    <row r="55" spans="1:12">
      <c r="A55" s="4" t="s">
        <v>580</v>
      </c>
      <c r="L55" s="10" t="n">
        <v>175000000</v>
      </c>
    </row>
    <row r="56" spans="1:12">
      <c r="A56" s="4" t="s">
        <v>576</v>
      </c>
      <c r="F56" s="4" t="s">
        <v>581</v>
      </c>
      <c r="K56" s="4" t="s">
        <v>581</v>
      </c>
    </row>
    <row r="57" spans="1:12">
      <c r="A57" s="4" t="s">
        <v>505</v>
      </c>
      <c r="F57" s="4" t="s">
        <v>506</v>
      </c>
      <c r="G57" s="4" t="s">
        <v>506</v>
      </c>
    </row>
    <row r="58" spans="1:12">
      <c r="A58" s="4" t="s">
        <v>582</v>
      </c>
      <c r="F58" s="4" t="s">
        <v>583</v>
      </c>
      <c r="G58" s="4" t="s">
        <v>583</v>
      </c>
    </row>
    <row r="59" spans="1:12">
      <c r="A59" s="4" t="s">
        <v>584</v>
      </c>
      <c r="F59" s="4" t="s">
        <v>585</v>
      </c>
      <c r="G59" s="4" t="s">
        <v>585</v>
      </c>
    </row>
    <row r="60" spans="1:12">
      <c r="A60" s="4" t="s">
        <v>586</v>
      </c>
      <c r="G60" s="10" t="n">
        <v>135000000</v>
      </c>
      <c r="I60" s="10" t="n">
        <v>150000000</v>
      </c>
    </row>
    <row r="61" spans="1:12">
      <c r="A61" s="4" t="s">
        <v>587</v>
      </c>
      <c r="F61" s="6" t="n">
        <v>0</v>
      </c>
    </row>
    <row r="62" spans="1:12">
      <c r="A62" s="4" t="s">
        <v>527</v>
      </c>
    </row>
    <row r="63" spans="1:12">
      <c r="A63" s="3" t="s">
        <v>520</v>
      </c>
    </row>
    <row r="64" spans="1:12">
      <c r="A64" s="4" t="s">
        <v>588</v>
      </c>
      <c r="B64" s="9" t="n">
        <v>102500000</v>
      </c>
    </row>
    <row r="65" spans="1:12">
      <c r="A65" s="4" t="s">
        <v>589</v>
      </c>
    </row>
    <row r="66" spans="1:12">
      <c r="A66" s="3" t="s">
        <v>520</v>
      </c>
    </row>
    <row r="67" spans="1:12">
      <c r="A67" s="4" t="s">
        <v>557</v>
      </c>
      <c r="B67" s="4" t="s">
        <v>549</v>
      </c>
    </row>
    <row r="68" spans="1:12">
      <c r="A68" s="4" t="s">
        <v>590</v>
      </c>
    </row>
    <row r="69" spans="1:12">
      <c r="A69" s="3" t="s">
        <v>520</v>
      </c>
    </row>
    <row r="70" spans="1:12">
      <c r="A70" s="4" t="s">
        <v>557</v>
      </c>
      <c r="B70" s="4" t="s">
        <v>5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5" t="n">
        <v>2017</v>
      </c>
      <c r="B3" s="6" t="n">
        <v>19966</v>
      </c>
      <c r="C3" s="6" t="n">
        <v>247346</v>
      </c>
    </row>
    <row r="4" spans="1:3">
      <c r="A4" s="5" t="n">
        <v>2018</v>
      </c>
      <c r="B4" s="5" t="n">
        <v>29339</v>
      </c>
    </row>
    <row r="5" spans="1:3">
      <c r="A5" s="5" t="n">
        <v>2019</v>
      </c>
      <c r="B5" s="5" t="n">
        <v>128670</v>
      </c>
    </row>
    <row r="6" spans="1:3">
      <c r="A6" s="5" t="n">
        <v>2020</v>
      </c>
      <c r="B6" s="5" t="n">
        <v>179322</v>
      </c>
    </row>
    <row r="7" spans="1:3">
      <c r="A7" s="5" t="n">
        <v>2021</v>
      </c>
      <c r="B7" s="5" t="n">
        <v>115743</v>
      </c>
    </row>
    <row r="8" spans="1:3">
      <c r="A8" s="4" t="s">
        <v>474</v>
      </c>
      <c r="B8" s="5" t="n">
        <v>1406996</v>
      </c>
    </row>
    <row r="9" spans="1:3">
      <c r="A9" s="4" t="s">
        <v>176</v>
      </c>
      <c r="B9" s="6" t="n">
        <v>1880036</v>
      </c>
      <c r="C9" s="6" t="n">
        <v>1648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595</v>
      </c>
      <c r="B4" s="4" t="s">
        <v>596</v>
      </c>
    </row>
    <row r="5" spans="1:4">
      <c r="A5" s="4" t="s">
        <v>597</v>
      </c>
      <c r="B5" s="6" t="n">
        <v>84</v>
      </c>
      <c r="C5" s="6" t="n">
        <v>121</v>
      </c>
      <c r="D5" s="6" t="n">
        <v>175</v>
      </c>
    </row>
    <row r="6" spans="1:4">
      <c r="A6" s="4" t="s">
        <v>598</v>
      </c>
      <c r="B6" s="6" t="n">
        <v>12</v>
      </c>
      <c r="C6" s="6" t="n">
        <v>11</v>
      </c>
      <c r="D6" s="6" t="n">
        <v>15</v>
      </c>
    </row>
    <row r="7" spans="1:4">
      <c r="A7" s="4" t="s">
        <v>399</v>
      </c>
    </row>
    <row r="8" spans="1:4">
      <c r="A8" s="3" t="s">
        <v>594</v>
      </c>
    </row>
    <row r="9" spans="1:4">
      <c r="A9" s="4" t="s">
        <v>599</v>
      </c>
      <c r="B9" s="4" t="s">
        <v>600</v>
      </c>
    </row>
    <row r="10" spans="1:4">
      <c r="A10" s="4" t="s">
        <v>405</v>
      </c>
    </row>
    <row r="11" spans="1:4">
      <c r="A11" s="3" t="s">
        <v>594</v>
      </c>
    </row>
    <row r="12" spans="1:4">
      <c r="A12" s="4" t="s">
        <v>599</v>
      </c>
      <c r="B12" s="4" t="s">
        <v>6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604</v>
      </c>
      <c r="B4" s="6" t="n">
        <v>8238</v>
      </c>
      <c r="C4" s="6" t="n">
        <v>10128</v>
      </c>
      <c r="D4" s="6" t="n">
        <v>9005</v>
      </c>
    </row>
    <row r="5" spans="1:4">
      <c r="A5" s="4" t="s">
        <v>605</v>
      </c>
      <c r="B5" s="5" t="n">
        <v>9855</v>
      </c>
      <c r="C5" s="5" t="n">
        <v>9649</v>
      </c>
      <c r="D5" s="5" t="n">
        <v>10549</v>
      </c>
    </row>
    <row r="6" spans="1:4">
      <c r="A6" s="4" t="s">
        <v>606</v>
      </c>
      <c r="B6" s="5" t="n">
        <v>-10113</v>
      </c>
      <c r="C6" s="5" t="n">
        <v>-10375</v>
      </c>
      <c r="D6" s="5" t="n">
        <v>-8237</v>
      </c>
    </row>
    <row r="7" spans="1:4">
      <c r="A7" s="4" t="s">
        <v>607</v>
      </c>
      <c r="B7" s="5" t="n">
        <v>-6688</v>
      </c>
      <c r="C7" s="5" t="n">
        <v>-6801</v>
      </c>
      <c r="D7" s="5" t="n">
        <v>-7254</v>
      </c>
    </row>
    <row r="8" spans="1:4">
      <c r="A8" s="4" t="s">
        <v>608</v>
      </c>
      <c r="B8" s="5" t="n">
        <v>0</v>
      </c>
      <c r="C8" s="5" t="n">
        <v>0</v>
      </c>
      <c r="D8" s="5" t="n">
        <v>-143</v>
      </c>
    </row>
    <row r="9" spans="1:4">
      <c r="A9" s="4" t="s">
        <v>609</v>
      </c>
      <c r="B9" s="5" t="n">
        <v>129</v>
      </c>
      <c r="C9" s="5" t="n">
        <v>1512</v>
      </c>
      <c r="D9" s="5" t="n">
        <v>779</v>
      </c>
    </row>
    <row r="10" spans="1:4">
      <c r="A10" s="4" t="s">
        <v>610</v>
      </c>
      <c r="B10" s="5" t="n">
        <v>1421</v>
      </c>
      <c r="C10" s="5" t="n">
        <v>4113</v>
      </c>
      <c r="D10" s="5" t="n">
        <v>4699</v>
      </c>
    </row>
    <row r="11" spans="1:4">
      <c r="A11" s="3" t="s">
        <v>611</v>
      </c>
    </row>
    <row r="12" spans="1:4">
      <c r="A12" s="4" t="s">
        <v>612</v>
      </c>
      <c r="B12" s="5" t="n">
        <v>239348</v>
      </c>
      <c r="C12" s="5" t="n">
        <v>282917</v>
      </c>
    </row>
    <row r="13" spans="1:4">
      <c r="A13" s="4" t="s">
        <v>604</v>
      </c>
      <c r="B13" s="5" t="n">
        <v>8238</v>
      </c>
      <c r="C13" s="5" t="n">
        <v>10128</v>
      </c>
      <c r="D13" s="5" t="n">
        <v>9005</v>
      </c>
    </row>
    <row r="14" spans="1:4">
      <c r="A14" s="4" t="s">
        <v>605</v>
      </c>
      <c r="B14" s="5" t="n">
        <v>9855</v>
      </c>
      <c r="C14" s="5" t="n">
        <v>9649</v>
      </c>
      <c r="D14" s="5" t="n">
        <v>10549</v>
      </c>
    </row>
    <row r="15" spans="1:4">
      <c r="A15" s="4" t="s">
        <v>613</v>
      </c>
      <c r="B15" s="5" t="n">
        <v>2943</v>
      </c>
      <c r="C15" s="5" t="n">
        <v>2754</v>
      </c>
    </row>
    <row r="16" spans="1:4">
      <c r="A16" s="4" t="s">
        <v>614</v>
      </c>
      <c r="B16" s="5" t="n">
        <v>13218</v>
      </c>
      <c r="C16" s="5" t="n">
        <v>-58251</v>
      </c>
    </row>
    <row r="17" spans="1:4">
      <c r="A17" s="4" t="s">
        <v>615</v>
      </c>
      <c r="B17" s="5" t="n">
        <v>-9439</v>
      </c>
      <c r="C17" s="5" t="n">
        <v>-8739</v>
      </c>
    </row>
    <row r="18" spans="1:4">
      <c r="A18" s="4" t="s">
        <v>616</v>
      </c>
      <c r="B18" s="5" t="n">
        <v>865</v>
      </c>
      <c r="C18" s="5" t="n">
        <v>890</v>
      </c>
    </row>
    <row r="19" spans="1:4">
      <c r="A19" s="4" t="s">
        <v>617</v>
      </c>
      <c r="B19" s="5" t="n">
        <v>265028</v>
      </c>
      <c r="C19" s="5" t="n">
        <v>239348</v>
      </c>
      <c r="D19" s="6" t="n">
        <v>282917</v>
      </c>
    </row>
    <row r="20" spans="1:4">
      <c r="A20" s="3" t="s">
        <v>618</v>
      </c>
    </row>
    <row r="21" spans="1:4">
      <c r="A21" s="4" t="s">
        <v>613</v>
      </c>
      <c r="B21" s="5" t="n">
        <v>2943</v>
      </c>
      <c r="C21" s="5" t="n">
        <v>2754</v>
      </c>
    </row>
    <row r="22" spans="1:4">
      <c r="A22" s="4" t="s">
        <v>615</v>
      </c>
      <c r="B22" s="5" t="n">
        <v>-9439</v>
      </c>
      <c r="C22" s="5" t="n">
        <v>-8739</v>
      </c>
    </row>
    <row r="23" spans="1:4">
      <c r="A23" s="4" t="s">
        <v>616</v>
      </c>
      <c r="B23" s="5" t="n">
        <v>865</v>
      </c>
      <c r="C23" s="5" t="n">
        <v>890</v>
      </c>
    </row>
    <row r="24" spans="1:4">
      <c r="A24" s="4" t="s">
        <v>619</v>
      </c>
      <c r="B24" s="5" t="n">
        <v>101483</v>
      </c>
      <c r="C24" s="5" t="n">
        <v>83737</v>
      </c>
    </row>
    <row r="25" spans="1:4">
      <c r="A25" s="3" t="s">
        <v>620</v>
      </c>
    </row>
    <row r="26" spans="1:4">
      <c r="A26" s="4" t="s">
        <v>621</v>
      </c>
      <c r="B26" s="5" t="n">
        <v>53814</v>
      </c>
      <c r="C26" s="5" t="n">
        <v>60502</v>
      </c>
    </row>
    <row r="27" spans="1:4">
      <c r="A27" s="4" t="s">
        <v>622</v>
      </c>
      <c r="B27" s="5" t="n">
        <v>-12656</v>
      </c>
      <c r="C27" s="5" t="n">
        <v>-3015</v>
      </c>
    </row>
    <row r="28" spans="1:4">
      <c r="A28" s="4" t="s">
        <v>623</v>
      </c>
      <c r="B28" s="5" t="n">
        <v>-15861</v>
      </c>
      <c r="C28" s="5" t="n">
        <v>-22134</v>
      </c>
    </row>
    <row r="29" spans="1:4">
      <c r="A29" s="4" t="s">
        <v>624</v>
      </c>
      <c r="B29" s="5" t="n">
        <v>25297</v>
      </c>
      <c r="C29" s="6" t="n">
        <v>35353</v>
      </c>
    </row>
    <row r="30" spans="1:4">
      <c r="A30" s="4" t="s">
        <v>625</v>
      </c>
      <c r="B30" s="5" t="n">
        <v>10000</v>
      </c>
    </row>
    <row r="31" spans="1:4">
      <c r="A31" s="3" t="s">
        <v>626</v>
      </c>
    </row>
    <row r="32" spans="1:4">
      <c r="A32" s="4" t="s">
        <v>627</v>
      </c>
      <c r="B32" s="5" t="n">
        <v>-6492</v>
      </c>
    </row>
    <row r="33" spans="1:4">
      <c r="A33" s="4" t="s">
        <v>609</v>
      </c>
      <c r="B33" s="5" t="n">
        <v>937</v>
      </c>
    </row>
    <row r="34" spans="1:4">
      <c r="A34" s="4" t="s">
        <v>628</v>
      </c>
      <c r="B34" s="6" t="n">
        <v>-5555</v>
      </c>
    </row>
    <row r="35" spans="1:4">
      <c r="A35" s="4" t="s">
        <v>629</v>
      </c>
      <c r="B35" s="4" t="s">
        <v>630</v>
      </c>
    </row>
    <row r="36" spans="1:4">
      <c r="A36" s="3" t="s">
        <v>631</v>
      </c>
    </row>
    <row r="37" spans="1:4">
      <c r="A37" s="4" t="s">
        <v>632</v>
      </c>
      <c r="B37" s="4" t="s">
        <v>633</v>
      </c>
      <c r="C37" s="4" t="s">
        <v>634</v>
      </c>
      <c r="D37" s="4" t="s">
        <v>635</v>
      </c>
    </row>
    <row r="38" spans="1:4">
      <c r="A38" s="4" t="s">
        <v>636</v>
      </c>
      <c r="B38" s="4" t="s">
        <v>637</v>
      </c>
      <c r="C38" s="4" t="s">
        <v>637</v>
      </c>
      <c r="D38" s="4" t="s">
        <v>638</v>
      </c>
    </row>
    <row r="39" spans="1:4">
      <c r="A39" s="4" t="s">
        <v>639</v>
      </c>
      <c r="B39" s="4" t="s">
        <v>640</v>
      </c>
      <c r="C39" s="4" t="s">
        <v>641</v>
      </c>
      <c r="D39" s="4" t="s">
        <v>642</v>
      </c>
    </row>
    <row r="40" spans="1:4">
      <c r="A40" s="4" t="s">
        <v>643</v>
      </c>
      <c r="B40" s="4" t="s">
        <v>644</v>
      </c>
      <c r="C40" s="4" t="s">
        <v>644</v>
      </c>
      <c r="D40" s="4" t="s">
        <v>644</v>
      </c>
    </row>
    <row r="41" spans="1:4">
      <c r="A41" s="4" t="s">
        <v>645</v>
      </c>
      <c r="B41" s="5" t="n">
        <v>2026</v>
      </c>
      <c r="C41" s="5" t="n">
        <v>2026</v>
      </c>
      <c r="D41" s="5" t="n">
        <v>2026</v>
      </c>
    </row>
    <row r="42" spans="1:4">
      <c r="A42" s="3" t="s">
        <v>646</v>
      </c>
    </row>
    <row r="43" spans="1:4">
      <c r="A43" s="4" t="s">
        <v>632</v>
      </c>
      <c r="B43" s="4" t="s">
        <v>647</v>
      </c>
      <c r="C43" s="4" t="s">
        <v>633</v>
      </c>
      <c r="D43" s="4" t="s">
        <v>634</v>
      </c>
    </row>
    <row r="44" spans="1:4">
      <c r="A44" s="4" t="s">
        <v>648</v>
      </c>
      <c r="B44" s="4" t="s">
        <v>649</v>
      </c>
      <c r="C44" s="4" t="s">
        <v>637</v>
      </c>
      <c r="D44" s="4" t="s">
        <v>637</v>
      </c>
    </row>
    <row r="45" spans="1:4">
      <c r="A45" s="4" t="s">
        <v>639</v>
      </c>
      <c r="B45" s="4" t="s">
        <v>650</v>
      </c>
      <c r="C45" s="4" t="s">
        <v>640</v>
      </c>
      <c r="D45" s="4" t="s">
        <v>641</v>
      </c>
    </row>
    <row r="46" spans="1:4">
      <c r="A46" s="4" t="s">
        <v>643</v>
      </c>
      <c r="B46" s="4" t="s">
        <v>644</v>
      </c>
      <c r="C46" s="4" t="s">
        <v>644</v>
      </c>
      <c r="D46" s="4" t="s">
        <v>644</v>
      </c>
    </row>
    <row r="47" spans="1:4">
      <c r="A47" s="4" t="s">
        <v>645</v>
      </c>
      <c r="B47" s="5" t="n">
        <v>2026</v>
      </c>
      <c r="C47" s="5" t="n">
        <v>2026</v>
      </c>
      <c r="D47" s="5" t="n">
        <v>2026</v>
      </c>
    </row>
    <row r="48" spans="1:4">
      <c r="A48" s="4" t="s">
        <v>651</v>
      </c>
      <c r="B48" s="4" t="s">
        <v>652</v>
      </c>
    </row>
    <row r="49" spans="1:4">
      <c r="A49" s="3" t="s">
        <v>653</v>
      </c>
    </row>
    <row r="50" spans="1:4">
      <c r="A50" s="4" t="s">
        <v>654</v>
      </c>
      <c r="B50" s="6" t="n">
        <v>1411</v>
      </c>
    </row>
    <row r="51" spans="1:4">
      <c r="A51" s="4" t="s">
        <v>655</v>
      </c>
      <c r="B51" s="5" t="n">
        <v>-1162</v>
      </c>
    </row>
    <row r="52" spans="1:4">
      <c r="A52" s="4" t="s">
        <v>656</v>
      </c>
      <c r="B52" s="5" t="n">
        <v>27542</v>
      </c>
    </row>
    <row r="53" spans="1:4">
      <c r="A53" s="4" t="s">
        <v>657</v>
      </c>
      <c r="B53" s="5" t="n">
        <v>-22748</v>
      </c>
    </row>
    <row r="54" spans="1:4">
      <c r="A54" s="3" t="s">
        <v>658</v>
      </c>
    </row>
    <row r="55" spans="1:4">
      <c r="A55" s="4" t="s">
        <v>659</v>
      </c>
      <c r="B55" s="5" t="n">
        <v>8211</v>
      </c>
    </row>
    <row r="56" spans="1:4">
      <c r="A56" s="4" t="s">
        <v>660</v>
      </c>
      <c r="B56" s="5" t="n">
        <v>9236</v>
      </c>
    </row>
    <row r="57" spans="1:4">
      <c r="A57" s="4" t="s">
        <v>661</v>
      </c>
      <c r="B57" s="5" t="n">
        <v>10212</v>
      </c>
    </row>
    <row r="58" spans="1:4">
      <c r="A58" s="4" t="s">
        <v>662</v>
      </c>
      <c r="B58" s="5" t="n">
        <v>11428</v>
      </c>
    </row>
    <row r="59" spans="1:4">
      <c r="A59" s="4" t="s">
        <v>663</v>
      </c>
      <c r="B59" s="5" t="n">
        <v>12692</v>
      </c>
    </row>
    <row r="60" spans="1:4">
      <c r="A60" s="4" t="s">
        <v>664</v>
      </c>
      <c r="B60" s="5" t="n">
        <v>78216</v>
      </c>
    </row>
    <row r="61" spans="1:4">
      <c r="A61" s="4" t="s">
        <v>665</v>
      </c>
    </row>
    <row r="62" spans="1:4">
      <c r="A62" s="3" t="s">
        <v>611</v>
      </c>
    </row>
    <row r="63" spans="1:4">
      <c r="A63" s="4" t="s">
        <v>613</v>
      </c>
      <c r="B63" s="5" t="n">
        <v>2774</v>
      </c>
      <c r="C63" s="6" t="n">
        <v>2754</v>
      </c>
    </row>
    <row r="64" spans="1:4">
      <c r="A64" s="4" t="s">
        <v>615</v>
      </c>
      <c r="B64" s="5" t="n">
        <v>-9262</v>
      </c>
      <c r="C64" s="5" t="n">
        <v>-8430</v>
      </c>
    </row>
    <row r="65" spans="1:4">
      <c r="A65" s="4" t="s">
        <v>616</v>
      </c>
      <c r="B65" s="5" t="n">
        <v>865</v>
      </c>
      <c r="C65" s="5" t="n">
        <v>890</v>
      </c>
    </row>
    <row r="66" spans="1:4">
      <c r="A66" s="3" t="s">
        <v>618</v>
      </c>
    </row>
    <row r="67" spans="1:4">
      <c r="A67" s="4" t="s">
        <v>666</v>
      </c>
      <c r="B67" s="5" t="n">
        <v>155611</v>
      </c>
      <c r="C67" s="5" t="n">
        <v>156015</v>
      </c>
    </row>
    <row r="68" spans="1:4">
      <c r="A68" s="4" t="s">
        <v>667</v>
      </c>
      <c r="B68" s="5" t="n">
        <v>13557</v>
      </c>
      <c r="C68" s="5" t="n">
        <v>1635</v>
      </c>
    </row>
    <row r="69" spans="1:4">
      <c r="A69" s="4" t="s">
        <v>668</v>
      </c>
      <c r="B69" s="5" t="n">
        <v>0</v>
      </c>
      <c r="C69" s="5" t="n">
        <v>2747</v>
      </c>
    </row>
    <row r="70" spans="1:4">
      <c r="A70" s="4" t="s">
        <v>613</v>
      </c>
      <c r="B70" s="5" t="n">
        <v>2774</v>
      </c>
      <c r="C70" s="5" t="n">
        <v>2754</v>
      </c>
    </row>
    <row r="71" spans="1:4">
      <c r="A71" s="4" t="s">
        <v>615</v>
      </c>
      <c r="B71" s="5" t="n">
        <v>-9262</v>
      </c>
      <c r="C71" s="5" t="n">
        <v>-8430</v>
      </c>
    </row>
    <row r="72" spans="1:4">
      <c r="A72" s="4" t="s">
        <v>616</v>
      </c>
      <c r="B72" s="5" t="n">
        <v>865</v>
      </c>
      <c r="C72" s="5" t="n">
        <v>890</v>
      </c>
    </row>
    <row r="73" spans="1:4">
      <c r="A73" s="4" t="s">
        <v>669</v>
      </c>
      <c r="B73" s="5" t="n">
        <v>163545</v>
      </c>
      <c r="C73" s="5" t="n">
        <v>155611</v>
      </c>
      <c r="D73" s="6" t="n">
        <v>156015</v>
      </c>
    </row>
    <row r="74" spans="1:4">
      <c r="A74" s="4" t="s">
        <v>670</v>
      </c>
    </row>
    <row r="75" spans="1:4">
      <c r="A75" s="3" t="s">
        <v>618</v>
      </c>
    </row>
    <row r="76" spans="1:4">
      <c r="A76" s="4" t="s">
        <v>666</v>
      </c>
      <c r="B76" s="5" t="n">
        <v>70973</v>
      </c>
    </row>
    <row r="77" spans="1:4">
      <c r="A77" s="4" t="s">
        <v>669</v>
      </c>
      <c r="B77" s="5" t="n">
        <v>70950</v>
      </c>
      <c r="C77" s="5" t="n">
        <v>70973</v>
      </c>
    </row>
    <row r="78" spans="1:4">
      <c r="A78" s="4" t="s">
        <v>671</v>
      </c>
    </row>
    <row r="79" spans="1:4">
      <c r="A79" s="3" t="s">
        <v>618</v>
      </c>
    </row>
    <row r="80" spans="1:4">
      <c r="A80" s="4" t="s">
        <v>666</v>
      </c>
      <c r="B80" s="5" t="n">
        <v>78254</v>
      </c>
    </row>
    <row r="81" spans="1:4">
      <c r="A81" s="4" t="s">
        <v>669</v>
      </c>
      <c r="B81" s="5" t="n">
        <v>87587</v>
      </c>
      <c r="C81" s="5" t="n">
        <v>78254</v>
      </c>
    </row>
    <row r="82" spans="1:4">
      <c r="A82" s="4" t="s">
        <v>672</v>
      </c>
    </row>
    <row r="83" spans="1:4">
      <c r="A83" s="3" t="s">
        <v>618</v>
      </c>
    </row>
    <row r="84" spans="1:4">
      <c r="A84" s="4" t="s">
        <v>666</v>
      </c>
      <c r="B84" s="5" t="n">
        <v>22976</v>
      </c>
    </row>
    <row r="85" spans="1:4">
      <c r="A85" s="4" t="s">
        <v>669</v>
      </c>
      <c r="B85" s="5" t="n">
        <v>24056</v>
      </c>
      <c r="C85" s="5" t="n">
        <v>22976</v>
      </c>
    </row>
    <row r="86" spans="1:4">
      <c r="A86" s="4" t="s">
        <v>673</v>
      </c>
    </row>
    <row r="87" spans="1:4">
      <c r="A87" s="3" t="s">
        <v>618</v>
      </c>
    </row>
    <row r="88" spans="1:4">
      <c r="A88" s="4" t="s">
        <v>674</v>
      </c>
      <c r="B88" s="5" t="n">
        <v>-19048</v>
      </c>
      <c r="C88" s="5" t="n">
        <v>-16592</v>
      </c>
    </row>
    <row r="89" spans="1:4">
      <c r="A89" s="4" t="s">
        <v>675</v>
      </c>
    </row>
    <row r="90" spans="1:4">
      <c r="A90" s="3" t="s">
        <v>618</v>
      </c>
    </row>
    <row r="91" spans="1:4">
      <c r="A91" s="4" t="s">
        <v>666</v>
      </c>
      <c r="B91" s="5" t="n">
        <v>172203</v>
      </c>
    </row>
    <row r="92" spans="1:4">
      <c r="A92" s="4" t="s">
        <v>669</v>
      </c>
      <c r="B92" s="6" t="n">
        <v>182593</v>
      </c>
      <c r="C92" s="6" t="n">
        <v>1722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226</v>
      </c>
    </row>
    <row r="4" spans="1:4">
      <c r="A4" s="4" t="s">
        <v>677</v>
      </c>
      <c r="B4" s="5" t="n">
        <v>2036</v>
      </c>
    </row>
    <row r="5" spans="1:4">
      <c r="A5" s="3" t="s">
        <v>678</v>
      </c>
    </row>
    <row r="6" spans="1:4">
      <c r="A6" s="5" t="n">
        <v>2017</v>
      </c>
      <c r="B6" s="6" t="n">
        <v>59045</v>
      </c>
    </row>
    <row r="7" spans="1:4">
      <c r="A7" s="5" t="n">
        <v>2018</v>
      </c>
      <c r="B7" s="5" t="n">
        <v>45504</v>
      </c>
    </row>
    <row r="8" spans="1:4">
      <c r="A8" s="5" t="n">
        <v>2019</v>
      </c>
      <c r="B8" s="5" t="n">
        <v>32616</v>
      </c>
    </row>
    <row r="9" spans="1:4">
      <c r="A9" s="5" t="n">
        <v>2020</v>
      </c>
      <c r="B9" s="5" t="n">
        <v>15358</v>
      </c>
    </row>
    <row r="10" spans="1:4">
      <c r="A10" s="5" t="n">
        <v>2021</v>
      </c>
      <c r="B10" s="5" t="n">
        <v>10333</v>
      </c>
    </row>
    <row r="11" spans="1:4">
      <c r="A11" s="4" t="s">
        <v>474</v>
      </c>
      <c r="B11" s="5" t="n">
        <v>15469</v>
      </c>
    </row>
    <row r="12" spans="1:4">
      <c r="A12" s="4" t="s">
        <v>679</v>
      </c>
      <c r="B12" s="5" t="n">
        <v>178325</v>
      </c>
    </row>
    <row r="13" spans="1:4">
      <c r="A13" s="4" t="s">
        <v>680</v>
      </c>
      <c r="B13" s="5" t="n">
        <v>-4063</v>
      </c>
    </row>
    <row r="14" spans="1:4">
      <c r="A14" s="4" t="s">
        <v>681</v>
      </c>
      <c r="B14" s="5" t="n">
        <v>174262</v>
      </c>
    </row>
    <row r="15" spans="1:4">
      <c r="A15" s="4" t="s">
        <v>682</v>
      </c>
      <c r="B15" s="5" t="n">
        <v>81000</v>
      </c>
      <c r="C15" s="6" t="n">
        <v>77000</v>
      </c>
      <c r="D15" s="6" t="n">
        <v>77000</v>
      </c>
    </row>
    <row r="16" spans="1:4">
      <c r="A16" s="4" t="s">
        <v>683</v>
      </c>
      <c r="B16" s="6" t="n">
        <v>2000</v>
      </c>
      <c r="C16" s="6" t="n">
        <v>2000</v>
      </c>
      <c r="D16" s="6" t="n">
        <v>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5</v>
      </c>
      <c r="B1" s="2" t="s">
        <v>2</v>
      </c>
      <c r="C1" s="2" t="s">
        <v>30</v>
      </c>
    </row>
    <row r="2" spans="1:3">
      <c r="A2" s="3" t="s">
        <v>126</v>
      </c>
    </row>
    <row r="3" spans="1:3">
      <c r="A3" s="4" t="s">
        <v>127</v>
      </c>
      <c r="B3" s="6" t="n">
        <v>5</v>
      </c>
      <c r="C3" s="6" t="n">
        <v>5</v>
      </c>
    </row>
    <row r="4" spans="1:3">
      <c r="A4" s="4" t="s">
        <v>128</v>
      </c>
      <c r="B4" s="5" t="n">
        <v>12000000</v>
      </c>
      <c r="C4" s="5" t="n">
        <v>12000000</v>
      </c>
    </row>
    <row r="5" spans="1:3">
      <c r="A5" s="4" t="s">
        <v>129</v>
      </c>
      <c r="B5" s="5" t="n">
        <v>0</v>
      </c>
      <c r="C5" s="5" t="n">
        <v>0</v>
      </c>
    </row>
    <row r="6" spans="1:3">
      <c r="A6" s="4" t="s">
        <v>130</v>
      </c>
      <c r="B6" s="5" t="n">
        <v>0</v>
      </c>
      <c r="C6" s="5" t="n">
        <v>0</v>
      </c>
    </row>
    <row r="7" spans="1:3">
      <c r="A7" s="4" t="s">
        <v>131</v>
      </c>
      <c r="B7" s="7" t="n">
        <v>0.5</v>
      </c>
      <c r="C7" s="7" t="n">
        <v>0.5</v>
      </c>
    </row>
    <row r="8" spans="1:3">
      <c r="A8" s="4" t="s">
        <v>132</v>
      </c>
      <c r="B8" s="5" t="n">
        <v>300000000</v>
      </c>
      <c r="C8" s="5" t="n">
        <v>300000000</v>
      </c>
    </row>
    <row r="9" spans="1:3">
      <c r="A9" s="4" t="s">
        <v>133</v>
      </c>
      <c r="B9" s="5" t="n">
        <v>109659219</v>
      </c>
      <c r="C9" s="5" t="n">
        <v>109659219</v>
      </c>
    </row>
    <row r="10" spans="1:3">
      <c r="A10" s="4" t="s">
        <v>134</v>
      </c>
      <c r="B10" s="5" t="n">
        <v>50854905</v>
      </c>
      <c r="C10" s="5" t="n">
        <v>476305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4</v>
      </c>
      <c r="B1" s="2" t="s">
        <v>1</v>
      </c>
    </row>
    <row r="2" spans="1:4">
      <c r="B2" s="2" t="s">
        <v>2</v>
      </c>
      <c r="C2" s="2" t="s">
        <v>30</v>
      </c>
      <c r="D2" s="2" t="s">
        <v>31</v>
      </c>
    </row>
    <row r="3" spans="1:4">
      <c r="A3" s="3" t="s">
        <v>685</v>
      </c>
    </row>
    <row r="4" spans="1:4">
      <c r="A4" s="4" t="s">
        <v>686</v>
      </c>
      <c r="B4" s="5" t="n">
        <v>2900000</v>
      </c>
    </row>
    <row r="5" spans="1:4">
      <c r="A5" s="4" t="s">
        <v>687</v>
      </c>
      <c r="B5" s="6" t="n">
        <v>35000</v>
      </c>
      <c r="C5" s="6" t="n">
        <v>43000</v>
      </c>
      <c r="D5" s="6" t="n">
        <v>46000</v>
      </c>
    </row>
    <row r="6" spans="1:4">
      <c r="A6" s="4" t="s">
        <v>688</v>
      </c>
      <c r="B6" s="6" t="n">
        <v>11000</v>
      </c>
      <c r="C6" s="6" t="n">
        <v>13000</v>
      </c>
      <c r="D6" s="6" t="n">
        <v>15000</v>
      </c>
    </row>
    <row r="7" spans="1:4">
      <c r="A7" s="3" t="s">
        <v>689</v>
      </c>
    </row>
    <row r="8" spans="1:4">
      <c r="A8" s="4" t="s">
        <v>690</v>
      </c>
      <c r="B8" s="5" t="n">
        <v>2226286</v>
      </c>
      <c r="C8" s="5" t="n">
        <v>2582804</v>
      </c>
      <c r="D8" s="5" t="n">
        <v>2850455</v>
      </c>
    </row>
    <row r="9" spans="1:4">
      <c r="A9" s="4" t="s">
        <v>691</v>
      </c>
      <c r="B9" s="5" t="n">
        <v>294874</v>
      </c>
      <c r="C9" s="5" t="n">
        <v>294522</v>
      </c>
      <c r="D9" s="5" t="n">
        <v>257693</v>
      </c>
    </row>
    <row r="10" spans="1:4">
      <c r="A10" s="4" t="s">
        <v>692</v>
      </c>
      <c r="B10" s="5" t="n">
        <v>-317110</v>
      </c>
      <c r="C10" s="5" t="n">
        <v>-587441</v>
      </c>
      <c r="D10" s="5" t="n">
        <v>-479452</v>
      </c>
    </row>
    <row r="11" spans="1:4">
      <c r="A11" s="4" t="s">
        <v>693</v>
      </c>
      <c r="B11" s="5" t="n">
        <v>-80014</v>
      </c>
      <c r="C11" s="5" t="n">
        <v>-63599</v>
      </c>
      <c r="D11" s="5" t="n">
        <v>-45892</v>
      </c>
    </row>
    <row r="12" spans="1:4">
      <c r="A12" s="4" t="s">
        <v>694</v>
      </c>
      <c r="B12" s="5" t="n">
        <v>2124036</v>
      </c>
      <c r="C12" s="5" t="n">
        <v>2226286</v>
      </c>
      <c r="D12" s="5" t="n">
        <v>2582804</v>
      </c>
    </row>
    <row r="13" spans="1:4">
      <c r="A13" s="3" t="s">
        <v>695</v>
      </c>
    </row>
    <row r="14" spans="1:4">
      <c r="A14" s="4" t="s">
        <v>696</v>
      </c>
      <c r="B14" s="7" t="n">
        <v>169.96</v>
      </c>
      <c r="C14" s="7" t="n">
        <v>149.01</v>
      </c>
      <c r="D14" s="7" t="n">
        <v>132.67</v>
      </c>
    </row>
    <row r="15" spans="1:4">
      <c r="A15" s="4" t="s">
        <v>697</v>
      </c>
      <c r="B15" s="11" t="n">
        <v>234.25</v>
      </c>
      <c r="C15" s="11" t="n">
        <v>232.2</v>
      </c>
      <c r="D15" s="11" t="n">
        <v>248.21</v>
      </c>
    </row>
    <row r="16" spans="1:4">
      <c r="A16" s="4" t="s">
        <v>698</v>
      </c>
      <c r="B16" s="11" t="n">
        <v>108.28</v>
      </c>
      <c r="C16" s="11" t="n">
        <v>105.08</v>
      </c>
      <c r="D16" s="11" t="n">
        <v>100.33</v>
      </c>
    </row>
    <row r="17" spans="1:4">
      <c r="A17" s="4" t="s">
        <v>699</v>
      </c>
      <c r="B17" s="11" t="n">
        <v>210.01</v>
      </c>
      <c r="C17" s="11" t="n">
        <v>216.76</v>
      </c>
      <c r="D17" s="11" t="n">
        <v>199.8</v>
      </c>
    </row>
    <row r="18" spans="1:4">
      <c r="A18" s="4" t="s">
        <v>700</v>
      </c>
      <c r="B18" s="7" t="n">
        <v>186.59</v>
      </c>
      <c r="C18" s="7" t="n">
        <v>169.96</v>
      </c>
      <c r="D18" s="7" t="n">
        <v>149.01</v>
      </c>
    </row>
    <row r="19" spans="1:4">
      <c r="A19" s="4" t="s">
        <v>701</v>
      </c>
      <c r="B19" s="5" t="n">
        <v>1411460</v>
      </c>
      <c r="C19" s="5" t="n">
        <v>1647903</v>
      </c>
      <c r="D19" s="5" t="n">
        <v>1652417</v>
      </c>
    </row>
    <row r="20" spans="1:4">
      <c r="A20" s="4" t="s">
        <v>702</v>
      </c>
      <c r="B20" s="5" t="n">
        <v>1346707</v>
      </c>
      <c r="C20" s="5" t="n">
        <v>1411460</v>
      </c>
      <c r="D20" s="5" t="n">
        <v>1647903</v>
      </c>
    </row>
    <row r="21" spans="1:4">
      <c r="A21" s="3" t="s">
        <v>703</v>
      </c>
    </row>
    <row r="22" spans="1:4">
      <c r="A22" s="4" t="s">
        <v>704</v>
      </c>
      <c r="B22" s="6" t="n">
        <v>8086</v>
      </c>
      <c r="C22" s="6" t="n">
        <v>14423</v>
      </c>
      <c r="D22" s="6" t="n">
        <v>11167</v>
      </c>
    </row>
    <row r="23" spans="1:4">
      <c r="A23" s="4" t="s">
        <v>705</v>
      </c>
      <c r="B23" s="5" t="n">
        <v>35800</v>
      </c>
      <c r="C23" s="5" t="n">
        <v>73671</v>
      </c>
      <c r="D23" s="5" t="n">
        <v>71924</v>
      </c>
    </row>
    <row r="24" spans="1:4">
      <c r="A24" s="4" t="s">
        <v>706</v>
      </c>
      <c r="B24" s="5" t="n">
        <v>14535</v>
      </c>
      <c r="C24" s="5" t="n">
        <v>16047</v>
      </c>
      <c r="D24" s="5" t="n">
        <v>16115</v>
      </c>
    </row>
    <row r="25" spans="1:4">
      <c r="A25" s="4" t="s">
        <v>707</v>
      </c>
      <c r="B25" s="6" t="n">
        <v>34573</v>
      </c>
      <c r="C25" s="6" t="n">
        <v>61863</v>
      </c>
      <c r="D25" s="6" t="n">
        <v>47974</v>
      </c>
    </row>
    <row r="26" spans="1:4">
      <c r="A26" s="4" t="s">
        <v>708</v>
      </c>
    </row>
    <row r="27" spans="1:4">
      <c r="A27" s="3" t="s">
        <v>685</v>
      </c>
    </row>
    <row r="28" spans="1:4">
      <c r="A28" s="4" t="s">
        <v>709</v>
      </c>
      <c r="B28" s="4" t="s">
        <v>403</v>
      </c>
    </row>
    <row r="29" spans="1:4">
      <c r="A29" s="4" t="s">
        <v>710</v>
      </c>
      <c r="B29" s="4" t="s">
        <v>401</v>
      </c>
    </row>
    <row r="30" spans="1:4">
      <c r="A30" s="3" t="s">
        <v>703</v>
      </c>
    </row>
    <row r="31" spans="1:4">
      <c r="A31" s="4" t="s">
        <v>711</v>
      </c>
      <c r="B31" s="6" t="n">
        <v>8600</v>
      </c>
    </row>
    <row r="32" spans="1:4">
      <c r="A32" s="4" t="s">
        <v>712</v>
      </c>
      <c r="B32" s="4" t="s">
        <v>7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14</v>
      </c>
      <c r="B1" s="2" t="s">
        <v>1</v>
      </c>
    </row>
    <row r="2" spans="1:5">
      <c r="B2" s="2" t="s">
        <v>2</v>
      </c>
      <c r="C2" s="2" t="s">
        <v>30</v>
      </c>
      <c r="D2" s="2" t="s">
        <v>31</v>
      </c>
      <c r="E2" s="2" t="s">
        <v>715</v>
      </c>
    </row>
    <row r="3" spans="1:5">
      <c r="A3" s="3" t="s">
        <v>716</v>
      </c>
    </row>
    <row r="4" spans="1:5">
      <c r="A4" s="4" t="s">
        <v>717</v>
      </c>
      <c r="B4" s="5" t="n">
        <v>2124036</v>
      </c>
      <c r="C4" s="5" t="n">
        <v>2226286</v>
      </c>
      <c r="D4" s="5" t="n">
        <v>2582804</v>
      </c>
      <c r="E4" s="5" t="n">
        <v>2850455</v>
      </c>
    </row>
    <row r="5" spans="1:5">
      <c r="A5" s="4" t="s">
        <v>718</v>
      </c>
      <c r="B5" s="4" t="s">
        <v>719</v>
      </c>
    </row>
    <row r="6" spans="1:5">
      <c r="A6" s="4" t="s">
        <v>720</v>
      </c>
      <c r="B6" s="7" t="n">
        <v>186.59</v>
      </c>
    </row>
    <row r="7" spans="1:5">
      <c r="A7" s="4" t="s">
        <v>721</v>
      </c>
      <c r="B7" s="6" t="n">
        <v>96987</v>
      </c>
    </row>
    <row r="8" spans="1:5">
      <c r="A8" s="4" t="s">
        <v>722</v>
      </c>
      <c r="B8" s="5" t="n">
        <v>1346707</v>
      </c>
    </row>
    <row r="9" spans="1:5">
      <c r="A9" s="4" t="s">
        <v>723</v>
      </c>
      <c r="B9" s="4" t="s">
        <v>724</v>
      </c>
    </row>
    <row r="10" spans="1:5">
      <c r="A10" s="4" t="s">
        <v>725</v>
      </c>
      <c r="B10" s="7" t="n">
        <v>157.19</v>
      </c>
    </row>
    <row r="11" spans="1:5">
      <c r="A11" s="4" t="s">
        <v>726</v>
      </c>
      <c r="B11" s="6" t="n">
        <v>97985</v>
      </c>
    </row>
    <row r="12" spans="1:5">
      <c r="A12" s="4" t="s">
        <v>727</v>
      </c>
    </row>
    <row r="13" spans="1:5">
      <c r="A13" s="3" t="s">
        <v>716</v>
      </c>
    </row>
    <row r="14" spans="1:5">
      <c r="A14" s="4" t="s">
        <v>728</v>
      </c>
      <c r="B14" s="7" t="n">
        <v>72.14</v>
      </c>
    </row>
    <row r="15" spans="1:5">
      <c r="A15" s="4" t="s">
        <v>729</v>
      </c>
      <c r="B15" s="7" t="n">
        <v>85.81999999999999</v>
      </c>
    </row>
    <row r="16" spans="1:5">
      <c r="A16" s="4" t="s">
        <v>717</v>
      </c>
      <c r="B16" s="5" t="n">
        <v>261307</v>
      </c>
    </row>
    <row r="17" spans="1:5">
      <c r="A17" s="4" t="s">
        <v>718</v>
      </c>
      <c r="B17" s="4" t="s">
        <v>730</v>
      </c>
    </row>
    <row r="18" spans="1:5">
      <c r="A18" s="4" t="s">
        <v>720</v>
      </c>
      <c r="B18" s="7" t="n">
        <v>80.95</v>
      </c>
    </row>
    <row r="19" spans="1:5">
      <c r="A19" s="4" t="s">
        <v>721</v>
      </c>
      <c r="B19" s="6" t="n">
        <v>39536</v>
      </c>
    </row>
    <row r="20" spans="1:5">
      <c r="A20" s="4" t="s">
        <v>722</v>
      </c>
      <c r="B20" s="5" t="n">
        <v>261307</v>
      </c>
    </row>
    <row r="21" spans="1:5">
      <c r="A21" s="4" t="s">
        <v>723</v>
      </c>
      <c r="B21" s="4" t="s">
        <v>730</v>
      </c>
    </row>
    <row r="22" spans="1:5">
      <c r="A22" s="4" t="s">
        <v>725</v>
      </c>
      <c r="B22" s="7" t="n">
        <v>80.95</v>
      </c>
    </row>
    <row r="23" spans="1:5">
      <c r="A23" s="4" t="s">
        <v>726</v>
      </c>
      <c r="B23" s="6" t="n">
        <v>39536</v>
      </c>
    </row>
    <row r="24" spans="1:5">
      <c r="A24" s="4" t="s">
        <v>731</v>
      </c>
    </row>
    <row r="25" spans="1:5">
      <c r="A25" s="3" t="s">
        <v>716</v>
      </c>
    </row>
    <row r="26" spans="1:5">
      <c r="A26" s="4" t="s">
        <v>728</v>
      </c>
      <c r="B26" s="7" t="n">
        <v>102.26</v>
      </c>
    </row>
    <row r="27" spans="1:5">
      <c r="A27" s="4" t="s">
        <v>729</v>
      </c>
      <c r="B27" s="7" t="n">
        <v>196.31</v>
      </c>
    </row>
    <row r="28" spans="1:5">
      <c r="A28" s="4" t="s">
        <v>717</v>
      </c>
      <c r="B28" s="5" t="n">
        <v>549608</v>
      </c>
    </row>
    <row r="29" spans="1:5">
      <c r="A29" s="4" t="s">
        <v>718</v>
      </c>
      <c r="B29" s="4" t="s">
        <v>732</v>
      </c>
    </row>
    <row r="30" spans="1:5">
      <c r="A30" s="4" t="s">
        <v>720</v>
      </c>
      <c r="B30" s="7" t="n">
        <v>125.86</v>
      </c>
    </row>
    <row r="31" spans="1:5">
      <c r="A31" s="4" t="s">
        <v>721</v>
      </c>
      <c r="B31" s="6" t="n">
        <v>58471</v>
      </c>
    </row>
    <row r="32" spans="1:5">
      <c r="A32" s="4" t="s">
        <v>722</v>
      </c>
      <c r="B32" s="5" t="n">
        <v>549608</v>
      </c>
    </row>
    <row r="33" spans="1:5">
      <c r="A33" s="4" t="s">
        <v>723</v>
      </c>
      <c r="B33" s="4" t="s">
        <v>732</v>
      </c>
    </row>
    <row r="34" spans="1:5">
      <c r="A34" s="4" t="s">
        <v>725</v>
      </c>
      <c r="B34" s="7" t="n">
        <v>125.86</v>
      </c>
    </row>
    <row r="35" spans="1:5">
      <c r="A35" s="4" t="s">
        <v>726</v>
      </c>
      <c r="B35" s="6" t="n">
        <v>58471</v>
      </c>
    </row>
    <row r="36" spans="1:5">
      <c r="A36" s="4" t="s">
        <v>733</v>
      </c>
    </row>
    <row r="37" spans="1:5">
      <c r="A37" s="3" t="s">
        <v>716</v>
      </c>
    </row>
    <row r="38" spans="1:5">
      <c r="A38" s="4" t="s">
        <v>728</v>
      </c>
      <c r="B38" s="7" t="n">
        <v>204.01</v>
      </c>
    </row>
    <row r="39" spans="1:5">
      <c r="A39" s="4" t="s">
        <v>729</v>
      </c>
      <c r="B39" s="7" t="n">
        <v>262.14</v>
      </c>
    </row>
    <row r="40" spans="1:5">
      <c r="A40" s="4" t="s">
        <v>717</v>
      </c>
      <c r="B40" s="5" t="n">
        <v>1313121</v>
      </c>
    </row>
    <row r="41" spans="1:5">
      <c r="A41" s="4" t="s">
        <v>718</v>
      </c>
      <c r="B41" s="4" t="s">
        <v>734</v>
      </c>
    </row>
    <row r="42" spans="1:5">
      <c r="A42" s="4" t="s">
        <v>720</v>
      </c>
      <c r="B42" s="7" t="n">
        <v>233.03</v>
      </c>
    </row>
    <row r="43" spans="1:5">
      <c r="A43" s="4" t="s">
        <v>721</v>
      </c>
      <c r="B43" s="6" t="n">
        <v>-1020</v>
      </c>
    </row>
    <row r="44" spans="1:5">
      <c r="A44" s="4" t="s">
        <v>722</v>
      </c>
      <c r="B44" s="5" t="n">
        <v>535792</v>
      </c>
    </row>
    <row r="45" spans="1:5">
      <c r="A45" s="4" t="s">
        <v>723</v>
      </c>
      <c r="B45" s="4" t="s">
        <v>735</v>
      </c>
    </row>
    <row r="46" spans="1:5">
      <c r="A46" s="4" t="s">
        <v>725</v>
      </c>
      <c r="B46" s="7" t="n">
        <v>226.51</v>
      </c>
    </row>
    <row r="47" spans="1:5">
      <c r="A47" s="4" t="s">
        <v>726</v>
      </c>
      <c r="B47" s="6" t="n">
        <v>-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229</v>
      </c>
    </row>
    <row r="4" spans="1:4">
      <c r="A4" s="4" t="s">
        <v>737</v>
      </c>
      <c r="B4" s="7" t="n">
        <v>44.94</v>
      </c>
      <c r="C4" s="7" t="n">
        <v>46.67</v>
      </c>
      <c r="D4" s="7" t="n">
        <v>53.43</v>
      </c>
    </row>
    <row r="5" spans="1:4">
      <c r="A5" s="4" t="s">
        <v>738</v>
      </c>
      <c r="B5" s="4" t="s">
        <v>739</v>
      </c>
      <c r="C5" s="4" t="s">
        <v>740</v>
      </c>
      <c r="D5" s="4" t="s">
        <v>741</v>
      </c>
    </row>
    <row r="6" spans="1:4">
      <c r="A6" s="4" t="s">
        <v>742</v>
      </c>
      <c r="B6" s="4" t="s">
        <v>743</v>
      </c>
      <c r="C6" s="4" t="s">
        <v>743</v>
      </c>
      <c r="D6" s="4" t="s">
        <v>743</v>
      </c>
    </row>
    <row r="7" spans="1:4">
      <c r="A7" s="4" t="s">
        <v>744</v>
      </c>
      <c r="B7" s="4" t="s">
        <v>745</v>
      </c>
      <c r="C7" s="4" t="s">
        <v>746</v>
      </c>
      <c r="D7" s="4" t="s">
        <v>747</v>
      </c>
    </row>
    <row r="8" spans="1:4">
      <c r="A8" s="4" t="s">
        <v>748</v>
      </c>
      <c r="B8" s="4" t="s">
        <v>741</v>
      </c>
      <c r="C8" s="4" t="s">
        <v>749</v>
      </c>
      <c r="D8" s="4" t="s">
        <v>7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51</v>
      </c>
      <c r="B1" s="2" t="s">
        <v>1</v>
      </c>
    </row>
    <row r="2" spans="1:4">
      <c r="B2" s="2" t="s">
        <v>752</v>
      </c>
      <c r="C2" s="2" t="s">
        <v>753</v>
      </c>
      <c r="D2" s="2" t="s">
        <v>754</v>
      </c>
    </row>
    <row r="3" spans="1:4">
      <c r="A3" s="4" t="s">
        <v>755</v>
      </c>
    </row>
    <row r="4" spans="1:4">
      <c r="A4" s="3" t="s">
        <v>756</v>
      </c>
    </row>
    <row r="5" spans="1:4">
      <c r="A5" s="4" t="s">
        <v>757</v>
      </c>
      <c r="B5" s="5" t="n">
        <v>73160</v>
      </c>
      <c r="C5" s="5" t="n">
        <v>57236</v>
      </c>
      <c r="D5" s="5" t="n">
        <v>57533</v>
      </c>
    </row>
    <row r="6" spans="1:4">
      <c r="A6" s="4" t="s">
        <v>758</v>
      </c>
      <c r="B6" s="5" t="n">
        <v>60414</v>
      </c>
      <c r="C6" s="5" t="n">
        <v>47264</v>
      </c>
      <c r="D6" s="5" t="n">
        <v>32194</v>
      </c>
    </row>
    <row r="7" spans="1:4">
      <c r="A7" s="4" t="s">
        <v>759</v>
      </c>
      <c r="B7" s="5" t="n">
        <v>-11724</v>
      </c>
      <c r="C7" s="5" t="n">
        <v>-13108</v>
      </c>
      <c r="D7" s="5" t="n">
        <v>-6835</v>
      </c>
    </row>
    <row r="8" spans="1:4">
      <c r="A8" s="4" t="s">
        <v>760</v>
      </c>
      <c r="B8" s="5" t="n">
        <v>-23510</v>
      </c>
      <c r="C8" s="5" t="n">
        <v>-18232</v>
      </c>
      <c r="D8" s="5" t="n">
        <v>-25656</v>
      </c>
    </row>
    <row r="9" spans="1:4">
      <c r="A9" s="4" t="s">
        <v>761</v>
      </c>
      <c r="B9" s="5" t="n">
        <v>98340</v>
      </c>
      <c r="C9" s="5" t="n">
        <v>73160</v>
      </c>
      <c r="D9" s="5" t="n">
        <v>57236</v>
      </c>
    </row>
    <row r="10" spans="1:4">
      <c r="A10" s="3" t="s">
        <v>695</v>
      </c>
    </row>
    <row r="11" spans="1:4">
      <c r="A11" s="4" t="s">
        <v>762</v>
      </c>
      <c r="B11" s="7" t="n">
        <v>232.72</v>
      </c>
      <c r="C11" s="6" t="n">
        <v>220</v>
      </c>
      <c r="D11" s="7" t="n">
        <v>185.02</v>
      </c>
    </row>
    <row r="12" spans="1:4">
      <c r="A12" s="4" t="s">
        <v>763</v>
      </c>
      <c r="B12" s="11" t="n">
        <v>191.38</v>
      </c>
      <c r="C12" s="11" t="n">
        <v>227.26</v>
      </c>
      <c r="D12" s="11" t="n">
        <v>242.65</v>
      </c>
    </row>
    <row r="13" spans="1:4">
      <c r="A13" s="4" t="s">
        <v>764</v>
      </c>
      <c r="B13" s="11" t="n">
        <v>241.41</v>
      </c>
      <c r="C13" s="11" t="n">
        <v>215.01</v>
      </c>
      <c r="D13" s="11" t="n">
        <v>190.9</v>
      </c>
    </row>
    <row r="14" spans="1:4">
      <c r="A14" s="4" t="s">
        <v>765</v>
      </c>
      <c r="B14" s="11" t="n">
        <v>242.65</v>
      </c>
      <c r="C14" s="11" t="n">
        <v>191.36</v>
      </c>
      <c r="D14" s="11" t="n">
        <v>177.75</v>
      </c>
    </row>
    <row r="15" spans="1:4">
      <c r="A15" s="4" t="s">
        <v>766</v>
      </c>
      <c r="B15" s="7" t="n">
        <v>203.91</v>
      </c>
      <c r="C15" s="7" t="n">
        <v>232.72</v>
      </c>
      <c r="D15" s="6" t="n">
        <v>220</v>
      </c>
    </row>
    <row r="16" spans="1:4">
      <c r="A16" s="4" t="s">
        <v>767</v>
      </c>
      <c r="B16" s="6" t="n">
        <v>11500</v>
      </c>
    </row>
    <row r="17" spans="1:4">
      <c r="A17" s="4" t="s">
        <v>712</v>
      </c>
      <c r="B17" s="4" t="s">
        <v>768</v>
      </c>
    </row>
    <row r="18" spans="1:4">
      <c r="A18" s="4" t="s">
        <v>769</v>
      </c>
    </row>
    <row r="19" spans="1:4">
      <c r="A19" s="3" t="s">
        <v>685</v>
      </c>
    </row>
    <row r="20" spans="1:4">
      <c r="A20" s="4" t="s">
        <v>770</v>
      </c>
      <c r="B20" s="5" t="n">
        <v>1</v>
      </c>
    </row>
    <row r="21" spans="1:4">
      <c r="A21" s="4" t="s">
        <v>771</v>
      </c>
      <c r="B21" s="6" t="n">
        <v>21367</v>
      </c>
      <c r="C21" s="6" t="n">
        <v>25865</v>
      </c>
      <c r="D21" s="6" t="n">
        <v>28650</v>
      </c>
    </row>
    <row r="22" spans="1:4">
      <c r="A22" s="3" t="s">
        <v>756</v>
      </c>
    </row>
    <row r="23" spans="1:4">
      <c r="A23" s="4" t="s">
        <v>757</v>
      </c>
      <c r="B23" s="5" t="n">
        <v>432783</v>
      </c>
      <c r="C23" s="5" t="n">
        <v>560351</v>
      </c>
      <c r="D23" s="5" t="n">
        <v>739717</v>
      </c>
    </row>
    <row r="24" spans="1:4">
      <c r="A24" s="4" t="s">
        <v>758</v>
      </c>
      <c r="B24" s="5" t="n">
        <v>113909</v>
      </c>
      <c r="C24" s="5" t="n">
        <v>104220</v>
      </c>
      <c r="D24" s="5" t="n">
        <v>103427</v>
      </c>
    </row>
    <row r="25" spans="1:4">
      <c r="A25" s="4" t="s">
        <v>759</v>
      </c>
      <c r="B25" s="5" t="n">
        <v>-62869</v>
      </c>
      <c r="C25" s="5" t="n">
        <v>-38124</v>
      </c>
      <c r="D25" s="5" t="n">
        <v>-51410</v>
      </c>
    </row>
    <row r="26" spans="1:4">
      <c r="A26" s="4" t="s">
        <v>760</v>
      </c>
      <c r="B26" s="5" t="n">
        <v>-110420</v>
      </c>
      <c r="C26" s="5" t="n">
        <v>-193664</v>
      </c>
      <c r="D26" s="5" t="n">
        <v>-231383</v>
      </c>
    </row>
    <row r="27" spans="1:4">
      <c r="A27" s="4" t="s">
        <v>761</v>
      </c>
      <c r="B27" s="5" t="n">
        <v>373403</v>
      </c>
      <c r="C27" s="5" t="n">
        <v>432783</v>
      </c>
      <c r="D27" s="5" t="n">
        <v>560351</v>
      </c>
    </row>
    <row r="28" spans="1:4">
      <c r="A28" s="3" t="s">
        <v>695</v>
      </c>
    </row>
    <row r="29" spans="1:4">
      <c r="A29" s="4" t="s">
        <v>762</v>
      </c>
      <c r="B29" s="7" t="n">
        <v>213.45</v>
      </c>
      <c r="C29" s="7" t="n">
        <v>182.4</v>
      </c>
      <c r="D29" s="7" t="n">
        <v>154.09</v>
      </c>
    </row>
    <row r="30" spans="1:4">
      <c r="A30" s="4" t="s">
        <v>763</v>
      </c>
      <c r="B30" s="11" t="n">
        <v>230.36</v>
      </c>
      <c r="C30" s="11" t="n">
        <v>234.21</v>
      </c>
      <c r="D30" s="11" t="n">
        <v>248.12</v>
      </c>
    </row>
    <row r="31" spans="1:4">
      <c r="A31" s="4" t="s">
        <v>764</v>
      </c>
      <c r="B31" s="11" t="n">
        <v>229.7</v>
      </c>
      <c r="C31" s="11" t="n">
        <v>219.74</v>
      </c>
      <c r="D31" s="11" t="n">
        <v>170.98</v>
      </c>
    </row>
    <row r="32" spans="1:4">
      <c r="A32" s="4" t="s">
        <v>765</v>
      </c>
      <c r="B32" s="11" t="n">
        <v>193.51</v>
      </c>
      <c r="C32" s="11" t="n">
        <v>133.56</v>
      </c>
      <c r="D32" s="11" t="n">
        <v>123.82</v>
      </c>
    </row>
    <row r="33" spans="1:4">
      <c r="A33" s="4" t="s">
        <v>766</v>
      </c>
      <c r="B33" s="7" t="n">
        <v>221.77</v>
      </c>
      <c r="C33" s="7" t="n">
        <v>213.45</v>
      </c>
      <c r="D33" s="7" t="n">
        <v>182.4</v>
      </c>
    </row>
    <row r="34" spans="1:4">
      <c r="A34" s="4" t="s">
        <v>767</v>
      </c>
      <c r="B34" s="6" t="n">
        <v>43000</v>
      </c>
    </row>
    <row r="35" spans="1:4">
      <c r="A35" s="4" t="s">
        <v>712</v>
      </c>
      <c r="B35" s="4" t="s">
        <v>403</v>
      </c>
    </row>
    <row r="36" spans="1:4">
      <c r="A36" s="4" t="s">
        <v>772</v>
      </c>
    </row>
    <row r="37" spans="1:4">
      <c r="A37" s="3" t="s">
        <v>685</v>
      </c>
    </row>
    <row r="38" spans="1:4">
      <c r="A38" s="4" t="s">
        <v>709</v>
      </c>
      <c r="B38" s="4" t="s">
        <v>403</v>
      </c>
    </row>
    <row r="39" spans="1:4">
      <c r="A39" s="4" t="s">
        <v>773</v>
      </c>
    </row>
    <row r="40" spans="1:4">
      <c r="A40" s="3" t="s">
        <v>685</v>
      </c>
    </row>
    <row r="41" spans="1:4">
      <c r="A41" s="4" t="s">
        <v>709</v>
      </c>
      <c r="B41" s="4" t="s">
        <v>403</v>
      </c>
    </row>
    <row r="42" spans="1:4">
      <c r="A42" s="4" t="s">
        <v>774</v>
      </c>
    </row>
    <row r="43" spans="1:4">
      <c r="A43" s="3" t="s">
        <v>685</v>
      </c>
    </row>
    <row r="44" spans="1:4">
      <c r="A44" s="4" t="s">
        <v>709</v>
      </c>
      <c r="B44" s="4" t="s">
        <v>775</v>
      </c>
    </row>
    <row r="45" spans="1:4">
      <c r="A45" s="4" t="s">
        <v>776</v>
      </c>
    </row>
    <row r="46" spans="1:4">
      <c r="A46" s="3" t="s">
        <v>685</v>
      </c>
    </row>
    <row r="47" spans="1:4">
      <c r="A47" s="4" t="s">
        <v>709</v>
      </c>
      <c r="B47" s="4" t="s">
        <v>7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31</v>
      </c>
    </row>
    <row r="3" spans="1:4">
      <c r="A3" s="4" t="s">
        <v>130</v>
      </c>
      <c r="B3" s="5" t="n">
        <v>0</v>
      </c>
      <c r="C3" s="5" t="n">
        <v>0</v>
      </c>
    </row>
    <row r="4" spans="1:4">
      <c r="A4" s="4" t="s">
        <v>778</v>
      </c>
      <c r="B4" s="5" t="n">
        <v>47630511</v>
      </c>
    </row>
    <row r="5" spans="1:4">
      <c r="A5" s="4" t="s">
        <v>779</v>
      </c>
      <c r="B5" s="5" t="n">
        <v>317110</v>
      </c>
      <c r="C5" s="5" t="n">
        <v>587441</v>
      </c>
      <c r="D5" s="5" t="n">
        <v>479452</v>
      </c>
    </row>
    <row r="6" spans="1:4">
      <c r="A6" s="4" t="s">
        <v>780</v>
      </c>
      <c r="B6" s="5" t="n">
        <v>50854905</v>
      </c>
      <c r="C6" s="5" t="n">
        <v>47630511</v>
      </c>
    </row>
    <row r="7" spans="1:4">
      <c r="A7" s="4" t="s">
        <v>781</v>
      </c>
      <c r="B7" s="5" t="n">
        <v>41128</v>
      </c>
      <c r="C7" s="5" t="n">
        <v>73496</v>
      </c>
    </row>
    <row r="8" spans="1:4">
      <c r="A8" s="4" t="s">
        <v>782</v>
      </c>
      <c r="B8" s="5" t="n">
        <v>6765</v>
      </c>
      <c r="C8" s="5" t="n">
        <v>9971</v>
      </c>
    </row>
    <row r="9" spans="1:4">
      <c r="A9" s="4" t="s">
        <v>783</v>
      </c>
    </row>
    <row r="10" spans="1:4">
      <c r="A10" s="4" t="s">
        <v>784</v>
      </c>
      <c r="B10" s="5" t="n">
        <v>62028708</v>
      </c>
      <c r="C10" s="5" t="n">
        <v>67432041</v>
      </c>
    </row>
    <row r="11" spans="1:4">
      <c r="A11" s="4" t="s">
        <v>779</v>
      </c>
      <c r="B11" s="5" t="n">
        <v>315171</v>
      </c>
      <c r="C11" s="5" t="n">
        <v>580947</v>
      </c>
    </row>
    <row r="12" spans="1:4">
      <c r="A12" s="4" t="s">
        <v>785</v>
      </c>
      <c r="B12" s="5" t="n">
        <v>78310</v>
      </c>
      <c r="C12" s="5" t="n">
        <v>145757</v>
      </c>
    </row>
    <row r="13" spans="1:4">
      <c r="A13" s="4" t="s">
        <v>786</v>
      </c>
      <c r="B13" s="5" t="n">
        <v>11806</v>
      </c>
      <c r="C13" s="5" t="n">
        <v>15956</v>
      </c>
    </row>
    <row r="14" spans="1:4">
      <c r="A14" s="4" t="s">
        <v>787</v>
      </c>
      <c r="B14" s="5" t="n">
        <v>-3629681</v>
      </c>
      <c r="C14" s="5" t="n">
        <v>-6145993</v>
      </c>
    </row>
    <row r="15" spans="1:4">
      <c r="A15" s="4" t="s">
        <v>788</v>
      </c>
      <c r="B15" s="5" t="n">
        <v>58804314</v>
      </c>
      <c r="C15" s="5" t="n">
        <v>62028708</v>
      </c>
      <c r="D15" s="5" t="n">
        <v>67432041</v>
      </c>
    </row>
    <row r="16" spans="1:4">
      <c r="A16" s="4" t="s">
        <v>181</v>
      </c>
    </row>
    <row r="17" spans="1:4">
      <c r="A17" s="4" t="s">
        <v>778</v>
      </c>
      <c r="B17" s="5" t="n">
        <v>47630511</v>
      </c>
      <c r="C17" s="5" t="n">
        <v>42227178</v>
      </c>
    </row>
    <row r="18" spans="1:4">
      <c r="A18" s="4" t="s">
        <v>779</v>
      </c>
      <c r="B18" s="5" t="n">
        <v>-315171</v>
      </c>
      <c r="C18" s="5" t="n">
        <v>-580947</v>
      </c>
    </row>
    <row r="19" spans="1:4">
      <c r="A19" s="4" t="s">
        <v>785</v>
      </c>
      <c r="B19" s="5" t="n">
        <v>-78310</v>
      </c>
      <c r="C19" s="5" t="n">
        <v>-145757</v>
      </c>
    </row>
    <row r="20" spans="1:4">
      <c r="A20" s="4" t="s">
        <v>786</v>
      </c>
      <c r="B20" s="5" t="n">
        <v>-11806</v>
      </c>
      <c r="C20" s="5" t="n">
        <v>-15956</v>
      </c>
    </row>
    <row r="21" spans="1:4">
      <c r="A21" s="4" t="s">
        <v>787</v>
      </c>
      <c r="B21" s="5" t="n">
        <v>3629681</v>
      </c>
      <c r="C21" s="5" t="n">
        <v>6145993</v>
      </c>
    </row>
    <row r="22" spans="1:4">
      <c r="A22" s="4" t="s">
        <v>780</v>
      </c>
      <c r="B22" s="5" t="n">
        <v>50854905</v>
      </c>
      <c r="C22" s="5" t="n">
        <v>47630511</v>
      </c>
      <c r="D22" s="5" t="n">
        <v>422271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31</v>
      </c>
    </row>
    <row r="3" spans="1:4">
      <c r="A3" s="3" t="s">
        <v>790</v>
      </c>
    </row>
    <row r="4" spans="1:4">
      <c r="A4" s="4" t="s">
        <v>791</v>
      </c>
      <c r="B4" s="6" t="n">
        <v>-221091</v>
      </c>
    </row>
    <row r="5" spans="1:4">
      <c r="A5" s="4" t="s">
        <v>60</v>
      </c>
      <c r="B5" s="5" t="n">
        <v>0</v>
      </c>
      <c r="C5" s="6" t="n">
        <v>0</v>
      </c>
      <c r="D5" s="6" t="n">
        <v>-9042</v>
      </c>
    </row>
    <row r="6" spans="1:4">
      <c r="A6" s="4" t="s">
        <v>792</v>
      </c>
      <c r="B6" s="5" t="n">
        <v>-50297</v>
      </c>
      <c r="C6" s="5" t="n">
        <v>-124950</v>
      </c>
      <c r="D6" s="5" t="n">
        <v>-135467</v>
      </c>
    </row>
    <row r="7" spans="1:4">
      <c r="A7" s="4" t="s">
        <v>793</v>
      </c>
      <c r="B7" s="5" t="n">
        <v>-272294</v>
      </c>
      <c r="C7" s="5" t="n">
        <v>-221091</v>
      </c>
    </row>
    <row r="8" spans="1:4">
      <c r="A8" s="4" t="s">
        <v>794</v>
      </c>
    </row>
    <row r="9" spans="1:4">
      <c r="A9" s="3" t="s">
        <v>790</v>
      </c>
    </row>
    <row r="10" spans="1:4">
      <c r="A10" s="4" t="s">
        <v>791</v>
      </c>
      <c r="B10" s="5" t="n">
        <v>-276416</v>
      </c>
      <c r="C10" s="5" t="n">
        <v>-122320</v>
      </c>
      <c r="D10" s="5" t="n">
        <v>-7297</v>
      </c>
    </row>
    <row r="11" spans="1:4">
      <c r="A11" s="4" t="s">
        <v>795</v>
      </c>
      <c r="B11" s="5" t="n">
        <v>-38729</v>
      </c>
      <c r="C11" s="5" t="n">
        <v>-154096</v>
      </c>
      <c r="D11" s="5" t="n">
        <v>-124065</v>
      </c>
    </row>
    <row r="12" spans="1:4">
      <c r="A12" s="4" t="s">
        <v>60</v>
      </c>
      <c r="B12" s="5" t="n">
        <v>0</v>
      </c>
      <c r="C12" s="5" t="n">
        <v>0</v>
      </c>
      <c r="D12" s="5" t="n">
        <v>9042</v>
      </c>
    </row>
    <row r="13" spans="1:4">
      <c r="A13" s="4" t="s">
        <v>796</v>
      </c>
      <c r="B13" s="5" t="n">
        <v>0</v>
      </c>
      <c r="C13" s="5" t="n">
        <v>0</v>
      </c>
      <c r="D13" s="5" t="n">
        <v>0</v>
      </c>
    </row>
    <row r="14" spans="1:4">
      <c r="A14" s="4" t="s">
        <v>792</v>
      </c>
      <c r="B14" s="5" t="n">
        <v>-38729</v>
      </c>
      <c r="C14" s="5" t="n">
        <v>-154096</v>
      </c>
      <c r="D14" s="5" t="n">
        <v>-115023</v>
      </c>
    </row>
    <row r="15" spans="1:4">
      <c r="A15" s="4" t="s">
        <v>793</v>
      </c>
      <c r="B15" s="5" t="n">
        <v>-315145</v>
      </c>
      <c r="C15" s="5" t="n">
        <v>-276416</v>
      </c>
      <c r="D15" s="5" t="n">
        <v>-122320</v>
      </c>
    </row>
    <row r="16" spans="1:4">
      <c r="A16" s="4" t="s">
        <v>797</v>
      </c>
    </row>
    <row r="17" spans="1:4">
      <c r="A17" s="3" t="s">
        <v>790</v>
      </c>
    </row>
    <row r="18" spans="1:4">
      <c r="A18" s="4" t="s">
        <v>791</v>
      </c>
      <c r="B18" s="5" t="n">
        <v>35353</v>
      </c>
      <c r="C18" s="5" t="n">
        <v>8148</v>
      </c>
      <c r="D18" s="5" t="n">
        <v>34887</v>
      </c>
    </row>
    <row r="19" spans="1:4">
      <c r="A19" s="4" t="s">
        <v>795</v>
      </c>
      <c r="B19" s="5" t="n">
        <v>-6022</v>
      </c>
      <c r="C19" s="5" t="n">
        <v>30451</v>
      </c>
      <c r="D19" s="5" t="n">
        <v>-22667</v>
      </c>
    </row>
    <row r="20" spans="1:4">
      <c r="A20" s="4" t="s">
        <v>798</v>
      </c>
      <c r="B20" s="5" t="n">
        <v>-6559</v>
      </c>
      <c r="C20" s="5" t="n">
        <v>-5289</v>
      </c>
      <c r="D20" s="5" t="n">
        <v>-6617</v>
      </c>
    </row>
    <row r="21" spans="1:4">
      <c r="A21" s="4" t="s">
        <v>799</v>
      </c>
      <c r="B21" s="5" t="n">
        <v>2525</v>
      </c>
      <c r="C21" s="5" t="n">
        <v>2043</v>
      </c>
      <c r="D21" s="5" t="n">
        <v>2545</v>
      </c>
    </row>
    <row r="22" spans="1:4">
      <c r="A22" s="4" t="s">
        <v>792</v>
      </c>
      <c r="B22" s="5" t="n">
        <v>-10056</v>
      </c>
      <c r="C22" s="5" t="n">
        <v>27205</v>
      </c>
      <c r="D22" s="5" t="n">
        <v>-26739</v>
      </c>
    </row>
    <row r="23" spans="1:4">
      <c r="A23" s="4" t="s">
        <v>793</v>
      </c>
      <c r="B23" s="5" t="n">
        <v>25297</v>
      </c>
      <c r="C23" s="5" t="n">
        <v>35353</v>
      </c>
      <c r="D23" s="5" t="n">
        <v>8148</v>
      </c>
    </row>
    <row r="24" spans="1:4">
      <c r="A24" s="4" t="s">
        <v>800</v>
      </c>
    </row>
    <row r="25" spans="1:4">
      <c r="A25" s="3" t="s">
        <v>790</v>
      </c>
    </row>
    <row r="26" spans="1:4">
      <c r="A26" s="4" t="s">
        <v>791</v>
      </c>
      <c r="B26" s="5" t="n">
        <v>-2661</v>
      </c>
      <c r="C26" s="5" t="n">
        <v>-3302</v>
      </c>
      <c r="D26" s="5" t="n">
        <v>-8811</v>
      </c>
    </row>
    <row r="27" spans="1:4">
      <c r="A27" s="4" t="s">
        <v>795</v>
      </c>
      <c r="B27" s="5" t="n">
        <v>-2397</v>
      </c>
      <c r="C27" s="5" t="n">
        <v>641</v>
      </c>
      <c r="D27" s="5" t="n">
        <v>-1462</v>
      </c>
    </row>
    <row r="28" spans="1:4">
      <c r="A28" s="4" t="s">
        <v>798</v>
      </c>
      <c r="B28" s="5" t="n">
        <v>0</v>
      </c>
      <c r="C28" s="5" t="n">
        <v>0</v>
      </c>
      <c r="D28" s="5" t="n">
        <v>9295</v>
      </c>
    </row>
    <row r="29" spans="1:4">
      <c r="A29" s="4" t="s">
        <v>799</v>
      </c>
      <c r="B29" s="5" t="n">
        <v>0</v>
      </c>
      <c r="C29" s="5" t="n">
        <v>0</v>
      </c>
      <c r="D29" s="5" t="n">
        <v>-2324</v>
      </c>
    </row>
    <row r="30" spans="1:4">
      <c r="A30" s="4" t="s">
        <v>792</v>
      </c>
      <c r="B30" s="5" t="n">
        <v>-2397</v>
      </c>
      <c r="C30" s="5" t="n">
        <v>641</v>
      </c>
      <c r="D30" s="5" t="n">
        <v>5509</v>
      </c>
    </row>
    <row r="31" spans="1:4">
      <c r="A31" s="4" t="s">
        <v>793</v>
      </c>
      <c r="B31" s="5" t="n">
        <v>-5058</v>
      </c>
      <c r="C31" s="5" t="n">
        <v>-2661</v>
      </c>
      <c r="D31" s="5" t="n">
        <v>-3302</v>
      </c>
    </row>
    <row r="32" spans="1:4">
      <c r="A32" s="4" t="s">
        <v>71</v>
      </c>
    </row>
    <row r="33" spans="1:4">
      <c r="A33" s="3" t="s">
        <v>790</v>
      </c>
    </row>
    <row r="34" spans="1:4">
      <c r="A34" s="4" t="s">
        <v>791</v>
      </c>
      <c r="B34" s="5" t="n">
        <v>-885</v>
      </c>
      <c r="C34" s="5" t="n">
        <v>-2185</v>
      </c>
      <c r="D34" s="5" t="n">
        <v>-2971</v>
      </c>
    </row>
    <row r="35" spans="1:4">
      <c r="A35" s="4" t="s">
        <v>795</v>
      </c>
      <c r="B35" s="5" t="n">
        <v>885</v>
      </c>
      <c r="C35" s="5" t="n">
        <v>1300</v>
      </c>
      <c r="D35" s="5" t="n">
        <v>786</v>
      </c>
    </row>
    <row r="36" spans="1:4">
      <c r="A36" s="4" t="s">
        <v>801</v>
      </c>
      <c r="B36" s="5" t="n">
        <v>0</v>
      </c>
      <c r="C36" s="5" t="n">
        <v>0</v>
      </c>
      <c r="D36" s="5" t="n">
        <v>0</v>
      </c>
    </row>
    <row r="37" spans="1:4">
      <c r="A37" s="4" t="s">
        <v>802</v>
      </c>
      <c r="B37" s="4" t="s">
        <v>189</v>
      </c>
      <c r="C37" s="5" t="n">
        <v>0</v>
      </c>
      <c r="D37" s="5" t="n">
        <v>0</v>
      </c>
    </row>
    <row r="38" spans="1:4">
      <c r="A38" s="4" t="s">
        <v>792</v>
      </c>
      <c r="B38" s="5" t="n">
        <v>885</v>
      </c>
      <c r="C38" s="5" t="n">
        <v>1300</v>
      </c>
      <c r="D38" s="5" t="n">
        <v>786</v>
      </c>
    </row>
    <row r="39" spans="1:4">
      <c r="A39" s="4" t="s">
        <v>793</v>
      </c>
      <c r="B39" s="5" t="n">
        <v>0</v>
      </c>
      <c r="C39" s="5" t="n">
        <v>-885</v>
      </c>
      <c r="D39" s="5" t="n">
        <v>-2185</v>
      </c>
    </row>
    <row r="40" spans="1:4">
      <c r="A40" s="4" t="s">
        <v>803</v>
      </c>
    </row>
    <row r="41" spans="1:4">
      <c r="A41" s="3" t="s">
        <v>790</v>
      </c>
    </row>
    <row r="42" spans="1:4">
      <c r="A42" s="4" t="s">
        <v>791</v>
      </c>
      <c r="B42" s="5" t="n">
        <v>-244609</v>
      </c>
      <c r="C42" s="5" t="n">
        <v>-119659</v>
      </c>
      <c r="D42" s="5" t="n">
        <v>15808</v>
      </c>
    </row>
    <row r="43" spans="1:4">
      <c r="A43" s="4" t="s">
        <v>795</v>
      </c>
      <c r="B43" s="5" t="n">
        <v>-46263</v>
      </c>
      <c r="C43" s="5" t="n">
        <v>-121704</v>
      </c>
      <c r="D43" s="5" t="n">
        <v>-147408</v>
      </c>
    </row>
    <row r="44" spans="1:4">
      <c r="A44" s="4" t="s">
        <v>804</v>
      </c>
      <c r="B44" s="5" t="n">
        <v>-6559</v>
      </c>
      <c r="C44" s="5" t="n">
        <v>-5289</v>
      </c>
      <c r="D44" s="5" t="n">
        <v>11720</v>
      </c>
    </row>
    <row r="45" spans="1:4">
      <c r="A45" s="4" t="s">
        <v>805</v>
      </c>
      <c r="B45" s="5" t="n">
        <v>2525</v>
      </c>
      <c r="C45" s="5" t="n">
        <v>2043</v>
      </c>
      <c r="D45" s="5" t="n">
        <v>221</v>
      </c>
    </row>
    <row r="46" spans="1:4">
      <c r="A46" s="4" t="s">
        <v>792</v>
      </c>
      <c r="B46" s="5" t="n">
        <v>-50297</v>
      </c>
      <c r="C46" s="5" t="n">
        <v>-124950</v>
      </c>
      <c r="D46" s="5" t="n">
        <v>-135467</v>
      </c>
    </row>
    <row r="47" spans="1:4">
      <c r="A47" s="4" t="s">
        <v>793</v>
      </c>
      <c r="B47" s="5" t="n">
        <v>-294906</v>
      </c>
      <c r="C47" s="5" t="n">
        <v>-244609</v>
      </c>
      <c r="D47" s="5" t="n">
        <v>-119659</v>
      </c>
    </row>
    <row r="48" spans="1:4">
      <c r="A48" s="4" t="s">
        <v>806</v>
      </c>
    </row>
    <row r="49" spans="1:4">
      <c r="A49" s="3" t="s">
        <v>790</v>
      </c>
    </row>
    <row r="50" spans="1:4">
      <c r="A50" s="4" t="s">
        <v>791</v>
      </c>
      <c r="B50" s="5" t="n">
        <v>-23518</v>
      </c>
      <c r="C50" s="5" t="n">
        <v>-22986</v>
      </c>
      <c r="D50" s="5" t="n">
        <v>-13106</v>
      </c>
    </row>
    <row r="51" spans="1:4">
      <c r="A51" s="4" t="s">
        <v>795</v>
      </c>
      <c r="B51" s="5" t="n">
        <v>906</v>
      </c>
      <c r="C51" s="5" t="n">
        <v>-532</v>
      </c>
      <c r="D51" s="5" t="n">
        <v>-9880</v>
      </c>
    </row>
    <row r="52" spans="1:4">
      <c r="A52" s="4" t="s">
        <v>60</v>
      </c>
      <c r="B52" s="5" t="n">
        <v>0</v>
      </c>
      <c r="C52" s="5" t="n">
        <v>0</v>
      </c>
      <c r="D52" s="5" t="n">
        <v>0</v>
      </c>
    </row>
    <row r="53" spans="1:4">
      <c r="A53" s="4" t="s">
        <v>796</v>
      </c>
      <c r="B53" s="5" t="n">
        <v>0</v>
      </c>
      <c r="C53" s="5" t="n">
        <v>0</v>
      </c>
      <c r="D53" s="5" t="n">
        <v>0</v>
      </c>
    </row>
    <row r="54" spans="1:4">
      <c r="A54" s="4" t="s">
        <v>792</v>
      </c>
      <c r="B54" s="5" t="n">
        <v>906</v>
      </c>
      <c r="C54" s="5" t="n">
        <v>-532</v>
      </c>
      <c r="D54" s="5" t="n">
        <v>-9880</v>
      </c>
    </row>
    <row r="55" spans="1:4">
      <c r="A55" s="4" t="s">
        <v>793</v>
      </c>
      <c r="B55" s="5" t="n">
        <v>-22612</v>
      </c>
      <c r="C55" s="5" t="n">
        <v>-23518</v>
      </c>
      <c r="D55" s="5" t="n">
        <v>-22986</v>
      </c>
    </row>
    <row r="56" spans="1:4">
      <c r="A56" s="4" t="s">
        <v>807</v>
      </c>
    </row>
    <row r="57" spans="1:4">
      <c r="A57" s="3" t="s">
        <v>790</v>
      </c>
    </row>
    <row r="58" spans="1:4">
      <c r="A58" s="4" t="s">
        <v>791</v>
      </c>
      <c r="B58" s="5" t="n">
        <v>-221091</v>
      </c>
      <c r="C58" s="5" t="n">
        <v>-96673</v>
      </c>
      <c r="D58" s="5" t="n">
        <v>28914</v>
      </c>
    </row>
    <row r="59" spans="1:4">
      <c r="A59" s="4" t="s">
        <v>795</v>
      </c>
      <c r="B59" s="5" t="n">
        <v>-47169</v>
      </c>
      <c r="C59" s="5" t="n">
        <v>-121172</v>
      </c>
      <c r="D59" s="5" t="n">
        <v>-137528</v>
      </c>
    </row>
    <row r="60" spans="1:4">
      <c r="A60" s="4" t="s">
        <v>804</v>
      </c>
      <c r="B60" s="5" t="n">
        <v>-6559</v>
      </c>
      <c r="C60" s="5" t="n">
        <v>-5289</v>
      </c>
      <c r="D60" s="5" t="n">
        <v>11720</v>
      </c>
    </row>
    <row r="61" spans="1:4">
      <c r="A61" s="4" t="s">
        <v>805</v>
      </c>
      <c r="B61" s="5" t="n">
        <v>2525</v>
      </c>
      <c r="C61" s="5" t="n">
        <v>2043</v>
      </c>
      <c r="D61" s="5" t="n">
        <v>221</v>
      </c>
    </row>
    <row r="62" spans="1:4">
      <c r="A62" s="4" t="s">
        <v>792</v>
      </c>
      <c r="B62" s="5" t="n">
        <v>-51203</v>
      </c>
      <c r="C62" s="5" t="n">
        <v>-124418</v>
      </c>
      <c r="D62" s="5" t="n">
        <v>-125587</v>
      </c>
    </row>
    <row r="63" spans="1:4">
      <c r="A63" s="4" t="s">
        <v>793</v>
      </c>
      <c r="B63" s="6" t="n">
        <v>-272294</v>
      </c>
      <c r="C63" s="6" t="n">
        <v>-221091</v>
      </c>
      <c r="D63" s="6" t="n">
        <v>-966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31</v>
      </c>
    </row>
    <row r="3" spans="1:4">
      <c r="A3" s="3" t="s">
        <v>809</v>
      </c>
    </row>
    <row r="4" spans="1:4">
      <c r="A4" s="4" t="s">
        <v>810</v>
      </c>
      <c r="B4" s="6" t="n">
        <v>310582000</v>
      </c>
      <c r="C4" s="6" t="n">
        <v>412545000</v>
      </c>
      <c r="D4" s="6" t="n">
        <v>437648000</v>
      </c>
    </row>
    <row r="5" spans="1:4">
      <c r="A5" s="4" t="s">
        <v>811</v>
      </c>
      <c r="B5" s="5" t="n">
        <v>38249000</v>
      </c>
      <c r="C5" s="5" t="n">
        <v>49894000</v>
      </c>
      <c r="D5" s="5" t="n">
        <v>47199000</v>
      </c>
    </row>
    <row r="6" spans="1:4">
      <c r="A6" s="4" t="s">
        <v>812</v>
      </c>
      <c r="B6" s="5" t="n">
        <v>25076000</v>
      </c>
      <c r="C6" s="5" t="n">
        <v>24087000</v>
      </c>
      <c r="D6" s="5" t="n">
        <v>43088000</v>
      </c>
    </row>
    <row r="7" spans="1:4">
      <c r="A7" s="4" t="s">
        <v>813</v>
      </c>
      <c r="B7" s="5" t="n">
        <v>373907000</v>
      </c>
      <c r="C7" s="5" t="n">
        <v>486526000</v>
      </c>
      <c r="D7" s="5" t="n">
        <v>527935000</v>
      </c>
    </row>
    <row r="8" spans="1:4">
      <c r="A8" s="4" t="s">
        <v>814</v>
      </c>
      <c r="B8" s="5" t="n">
        <v>12313000</v>
      </c>
      <c r="C8" s="5" t="n">
        <v>-20995000</v>
      </c>
      <c r="D8" s="5" t="n">
        <v>-5845000</v>
      </c>
    </row>
    <row r="9" spans="1:4">
      <c r="A9" s="4" t="s">
        <v>815</v>
      </c>
      <c r="B9" s="5" t="n">
        <v>386220000</v>
      </c>
      <c r="C9" s="6" t="n">
        <v>465531000</v>
      </c>
      <c r="D9" s="5" t="n">
        <v>522090000</v>
      </c>
    </row>
    <row r="10" spans="1:4">
      <c r="A10" s="4" t="s">
        <v>816</v>
      </c>
      <c r="B10" s="6" t="n">
        <v>256000000</v>
      </c>
    </row>
    <row r="11" spans="1:4">
      <c r="A11" s="4" t="s">
        <v>817</v>
      </c>
      <c r="B11" s="4" t="s">
        <v>818</v>
      </c>
      <c r="C11" s="4" t="s">
        <v>387</v>
      </c>
    </row>
    <row r="12" spans="1:4">
      <c r="A12" s="4" t="s">
        <v>819</v>
      </c>
      <c r="B12" s="6" t="n">
        <v>629000000</v>
      </c>
    </row>
    <row r="13" spans="1:4">
      <c r="A13" s="4" t="s">
        <v>820</v>
      </c>
      <c r="B13" s="5" t="n">
        <v>0</v>
      </c>
    </row>
    <row r="14" spans="1:4">
      <c r="A14" s="4" t="s">
        <v>821</v>
      </c>
      <c r="B14" s="5" t="n">
        <v>22000000</v>
      </c>
      <c r="C14" s="6" t="n">
        <v>17000000</v>
      </c>
    </row>
    <row r="15" spans="1:4">
      <c r="A15" s="4" t="s">
        <v>40</v>
      </c>
      <c r="B15" s="5" t="n">
        <v>1000000</v>
      </c>
      <c r="C15" s="5" t="n">
        <v>1000000</v>
      </c>
      <c r="D15" s="5" t="n">
        <v>2000000</v>
      </c>
    </row>
    <row r="16" spans="1:4">
      <c r="A16" s="4" t="s">
        <v>822</v>
      </c>
      <c r="B16" s="6" t="n">
        <v>4000000</v>
      </c>
      <c r="C16" s="6" t="n">
        <v>5000000</v>
      </c>
      <c r="D16" s="6" t="n">
        <v>4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824</v>
      </c>
    </row>
    <row r="4" spans="1:4">
      <c r="A4" s="4" t="s">
        <v>825</v>
      </c>
      <c r="B4" s="6" t="n">
        <v>1073879</v>
      </c>
      <c r="C4" s="6" t="n">
        <v>1203880</v>
      </c>
      <c r="D4" s="6" t="n">
        <v>1299523</v>
      </c>
    </row>
    <row r="5" spans="1:4">
      <c r="A5" s="4" t="s">
        <v>812</v>
      </c>
      <c r="B5" s="5" t="n">
        <v>-54821</v>
      </c>
      <c r="C5" s="5" t="n">
        <v>46825</v>
      </c>
      <c r="D5" s="5" t="n">
        <v>34863</v>
      </c>
    </row>
    <row r="6" spans="1:4">
      <c r="A6" s="4" t="s">
        <v>45</v>
      </c>
      <c r="B6" s="6" t="n">
        <v>1019058</v>
      </c>
      <c r="C6" s="6" t="n">
        <v>1250705</v>
      </c>
      <c r="D6" s="6" t="n">
        <v>13343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0</v>
      </c>
      <c r="D1" s="2" t="s">
        <v>31</v>
      </c>
    </row>
    <row r="2" spans="1:4">
      <c r="A2" s="3" t="s">
        <v>827</v>
      </c>
    </row>
    <row r="3" spans="1:4">
      <c r="A3" s="4" t="s">
        <v>828</v>
      </c>
      <c r="B3" s="6" t="n">
        <v>30030</v>
      </c>
      <c r="C3" s="6" t="n">
        <v>32390</v>
      </c>
    </row>
    <row r="4" spans="1:4">
      <c r="A4" s="4" t="s">
        <v>108</v>
      </c>
      <c r="B4" s="5" t="n">
        <v>70021</v>
      </c>
      <c r="C4" s="5" t="n">
        <v>56127</v>
      </c>
    </row>
    <row r="5" spans="1:4">
      <c r="A5" s="4" t="s">
        <v>829</v>
      </c>
      <c r="B5" s="5" t="n">
        <v>124556</v>
      </c>
      <c r="C5" s="5" t="n">
        <v>116423</v>
      </c>
    </row>
    <row r="6" spans="1:4">
      <c r="A6" s="4" t="s">
        <v>830</v>
      </c>
      <c r="B6" s="5" t="n">
        <v>67350</v>
      </c>
      <c r="C6" s="5" t="n">
        <v>70881</v>
      </c>
    </row>
    <row r="7" spans="1:4">
      <c r="A7" s="4" t="s">
        <v>71</v>
      </c>
      <c r="B7" s="5" t="n">
        <v>22256</v>
      </c>
      <c r="C7" s="5" t="n">
        <v>12962</v>
      </c>
    </row>
    <row r="8" spans="1:4">
      <c r="A8" s="4" t="s">
        <v>831</v>
      </c>
      <c r="B8" s="5" t="n">
        <v>314213</v>
      </c>
      <c r="C8" s="5" t="n">
        <v>288783</v>
      </c>
    </row>
    <row r="9" spans="1:4">
      <c r="A9" s="4" t="s">
        <v>832</v>
      </c>
      <c r="B9" s="5" t="n">
        <v>-72705</v>
      </c>
      <c r="C9" s="5" t="n">
        <v>-62333</v>
      </c>
      <c r="D9" s="6" t="n">
        <v>-56876</v>
      </c>
    </row>
    <row r="10" spans="1:4">
      <c r="A10" s="4" t="s">
        <v>833</v>
      </c>
      <c r="B10" s="5" t="n">
        <v>241508</v>
      </c>
      <c r="C10" s="5" t="n">
        <v>226450</v>
      </c>
    </row>
    <row r="11" spans="1:4">
      <c r="A11" s="3" t="s">
        <v>834</v>
      </c>
    </row>
    <row r="12" spans="1:4">
      <c r="A12" s="4" t="s">
        <v>835</v>
      </c>
      <c r="B12" s="5" t="n">
        <v>-75690</v>
      </c>
      <c r="C12" s="5" t="n">
        <v>-42249</v>
      </c>
    </row>
    <row r="13" spans="1:4">
      <c r="A13" s="4" t="s">
        <v>836</v>
      </c>
      <c r="B13" s="5" t="n">
        <v>-127292</v>
      </c>
      <c r="C13" s="5" t="n">
        <v>-134784</v>
      </c>
    </row>
    <row r="14" spans="1:4">
      <c r="A14" s="4" t="s">
        <v>837</v>
      </c>
      <c r="B14" s="5" t="n">
        <v>-25431</v>
      </c>
      <c r="C14" s="5" t="n">
        <v>-20744</v>
      </c>
    </row>
    <row r="15" spans="1:4">
      <c r="A15" s="4" t="s">
        <v>838</v>
      </c>
      <c r="B15" s="5" t="n">
        <v>-11959</v>
      </c>
      <c r="C15" s="5" t="n">
        <v>-17901</v>
      </c>
    </row>
    <row r="16" spans="1:4">
      <c r="A16" s="4" t="s">
        <v>71</v>
      </c>
      <c r="B16" s="5" t="n">
        <v>-1067</v>
      </c>
      <c r="C16" s="5" t="n">
        <v>-17277</v>
      </c>
    </row>
    <row r="17" spans="1:4">
      <c r="A17" s="4" t="s">
        <v>839</v>
      </c>
      <c r="B17" s="5" t="n">
        <v>-241439</v>
      </c>
      <c r="C17" s="5" t="n">
        <v>-232955</v>
      </c>
    </row>
    <row r="18" spans="1:4">
      <c r="A18" s="4" t="s">
        <v>840</v>
      </c>
      <c r="B18" s="5" t="n">
        <v>69</v>
      </c>
    </row>
    <row r="19" spans="1:4">
      <c r="A19" s="4" t="s">
        <v>841</v>
      </c>
      <c r="C19" s="5" t="n">
        <v>-6505</v>
      </c>
    </row>
    <row r="20" spans="1:4">
      <c r="A20" s="3" t="s">
        <v>842</v>
      </c>
    </row>
    <row r="21" spans="1:4">
      <c r="A21" s="4" t="s">
        <v>843</v>
      </c>
      <c r="B21" s="5" t="n">
        <v>64775</v>
      </c>
      <c r="C21" s="5" t="n">
        <v>83996</v>
      </c>
    </row>
    <row r="22" spans="1:4">
      <c r="A22" s="4" t="s">
        <v>844</v>
      </c>
      <c r="B22" s="6" t="n">
        <v>-64706</v>
      </c>
      <c r="C22" s="6" t="n">
        <v>-905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0</v>
      </c>
    </row>
    <row r="3" spans="1:3">
      <c r="A3" s="3" t="s">
        <v>846</v>
      </c>
    </row>
    <row r="4" spans="1:3">
      <c r="A4" s="4" t="s">
        <v>476</v>
      </c>
      <c r="B4" s="6" t="n">
        <v>62333</v>
      </c>
      <c r="C4" s="6" t="n">
        <v>56876</v>
      </c>
    </row>
    <row r="5" spans="1:3">
      <c r="A5" s="4" t="s">
        <v>480</v>
      </c>
      <c r="B5" s="5" t="n">
        <v>72705</v>
      </c>
      <c r="C5" s="5" t="n">
        <v>62333</v>
      </c>
    </row>
    <row r="6" spans="1:3">
      <c r="A6" s="4" t="s">
        <v>847</v>
      </c>
    </row>
    <row r="7" spans="1:3">
      <c r="A7" s="3" t="s">
        <v>846</v>
      </c>
    </row>
    <row r="8" spans="1:3">
      <c r="A8" s="4" t="s">
        <v>848</v>
      </c>
      <c r="B8" s="5" t="n">
        <v>12174</v>
      </c>
      <c r="C8" s="5" t="n">
        <v>7045</v>
      </c>
    </row>
    <row r="9" spans="1:3">
      <c r="A9" s="4" t="s">
        <v>849</v>
      </c>
    </row>
    <row r="10" spans="1:3">
      <c r="A10" s="3" t="s">
        <v>846</v>
      </c>
    </row>
    <row r="11" spans="1:3">
      <c r="A11" s="4" t="s">
        <v>848</v>
      </c>
      <c r="B11" s="5" t="n">
        <v>3870</v>
      </c>
      <c r="C11" s="5" t="n">
        <v>437</v>
      </c>
    </row>
    <row r="12" spans="1:3">
      <c r="A12" s="4" t="s">
        <v>850</v>
      </c>
    </row>
    <row r="13" spans="1:3">
      <c r="A13" s="3" t="s">
        <v>846</v>
      </c>
    </row>
    <row r="14" spans="1:3">
      <c r="A14" s="4" t="s">
        <v>848</v>
      </c>
      <c r="B14" s="6" t="n">
        <v>2068</v>
      </c>
      <c r="C14" s="6" t="n">
        <v>-1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v>
      </c>
      <c r="B1" s="2" t="s">
        <v>1</v>
      </c>
    </row>
    <row r="2" spans="1:4">
      <c r="B2" s="2" t="s">
        <v>2</v>
      </c>
      <c r="C2" s="2" t="s">
        <v>30</v>
      </c>
      <c r="D2" s="2" t="s">
        <v>31</v>
      </c>
    </row>
    <row r="3" spans="1:4">
      <c r="A3" s="3" t="s">
        <v>136</v>
      </c>
    </row>
    <row r="4" spans="1:4">
      <c r="A4" s="4" t="s">
        <v>47</v>
      </c>
      <c r="B4" s="6" t="n">
        <v>632838</v>
      </c>
      <c r="C4" s="6" t="n">
        <v>785174</v>
      </c>
      <c r="D4" s="6" t="n">
        <v>812296</v>
      </c>
    </row>
    <row r="5" spans="1:4">
      <c r="A5" s="4" t="s">
        <v>137</v>
      </c>
      <c r="B5" s="5" t="n">
        <v>16216</v>
      </c>
      <c r="C5" s="5" t="n">
        <v>10181</v>
      </c>
      <c r="D5" s="5" t="n">
        <v>12945</v>
      </c>
    </row>
    <row r="6" spans="1:4">
      <c r="A6" s="4" t="s">
        <v>138</v>
      </c>
      <c r="B6" s="5" t="n">
        <v>-5884</v>
      </c>
      <c r="C6" s="5" t="n">
        <v>4076</v>
      </c>
      <c r="D6" s="5" t="n">
        <v>-13732</v>
      </c>
    </row>
    <row r="7" spans="1:4">
      <c r="A7" s="4" t="s">
        <v>139</v>
      </c>
      <c r="B7" s="5" t="n">
        <v>248857</v>
      </c>
      <c r="C7" s="5" t="n">
        <v>227967</v>
      </c>
      <c r="D7" s="5" t="n">
        <v>208326</v>
      </c>
    </row>
    <row r="8" spans="1:4">
      <c r="A8" s="4" t="s">
        <v>140</v>
      </c>
      <c r="B8" s="5" t="n">
        <v>52318</v>
      </c>
      <c r="C8" s="5" t="n">
        <v>0</v>
      </c>
      <c r="D8" s="5" t="n">
        <v>16652</v>
      </c>
    </row>
    <row r="9" spans="1:4">
      <c r="A9" s="4" t="s">
        <v>141</v>
      </c>
      <c r="B9" s="5" t="n">
        <v>-18521</v>
      </c>
      <c r="C9" s="5" t="n">
        <v>2765</v>
      </c>
      <c r="D9" s="5" t="n">
        <v>41037</v>
      </c>
    </row>
    <row r="10" spans="1:4">
      <c r="A10" s="4" t="s">
        <v>142</v>
      </c>
      <c r="B10" s="5" t="n">
        <v>35735</v>
      </c>
      <c r="C10" s="5" t="n">
        <v>46861</v>
      </c>
      <c r="D10" s="5" t="n">
        <v>49032</v>
      </c>
    </row>
    <row r="11" spans="1:4">
      <c r="A11" s="4" t="s">
        <v>143</v>
      </c>
      <c r="B11" s="5" t="n">
        <v>31193</v>
      </c>
      <c r="C11" s="5" t="n">
        <v>11740</v>
      </c>
      <c r="D11" s="5" t="n">
        <v>0</v>
      </c>
    </row>
    <row r="12" spans="1:4">
      <c r="A12" s="3" t="s">
        <v>144</v>
      </c>
    </row>
    <row r="13" spans="1:4">
      <c r="A13" s="4" t="s">
        <v>145</v>
      </c>
      <c r="B13" s="5" t="n">
        <v>-45600</v>
      </c>
      <c r="C13" s="5" t="n">
        <v>-3085</v>
      </c>
      <c r="D13" s="5" t="n">
        <v>-122580</v>
      </c>
    </row>
    <row r="14" spans="1:4">
      <c r="A14" s="4" t="s">
        <v>146</v>
      </c>
      <c r="B14" s="5" t="n">
        <v>-4403</v>
      </c>
      <c r="C14" s="5" t="n">
        <v>-37737</v>
      </c>
      <c r="D14" s="5" t="n">
        <v>-92443</v>
      </c>
    </row>
    <row r="15" spans="1:4">
      <c r="A15" s="4" t="s">
        <v>87</v>
      </c>
      <c r="B15" s="5" t="n">
        <v>18641</v>
      </c>
      <c r="C15" s="5" t="n">
        <v>15788</v>
      </c>
      <c r="D15" s="5" t="n">
        <v>-24550</v>
      </c>
    </row>
    <row r="16" spans="1:4">
      <c r="A16" s="4" t="s">
        <v>105</v>
      </c>
      <c r="B16" s="5" t="n">
        <v>72882</v>
      </c>
      <c r="C16" s="5" t="n">
        <v>23130</v>
      </c>
      <c r="D16" s="5" t="n">
        <v>32019</v>
      </c>
    </row>
    <row r="17" spans="1:4">
      <c r="A17" s="4" t="s">
        <v>147</v>
      </c>
      <c r="B17" s="5" t="n">
        <v>-25044</v>
      </c>
      <c r="C17" s="5" t="n">
        <v>-70306</v>
      </c>
      <c r="D17" s="5" t="n">
        <v>8693</v>
      </c>
    </row>
    <row r="18" spans="1:4">
      <c r="A18" s="4" t="s">
        <v>109</v>
      </c>
      <c r="B18" s="5" t="n">
        <v>-3513</v>
      </c>
      <c r="C18" s="5" t="n">
        <v>6943</v>
      </c>
      <c r="D18" s="5" t="n">
        <v>-1487</v>
      </c>
    </row>
    <row r="19" spans="1:4">
      <c r="A19" s="4" t="s">
        <v>148</v>
      </c>
      <c r="B19" s="5" t="n">
        <v>7542</v>
      </c>
      <c r="C19" s="5" t="n">
        <v>-27721</v>
      </c>
      <c r="D19" s="5" t="n">
        <v>35027</v>
      </c>
    </row>
    <row r="20" spans="1:4">
      <c r="A20" s="4" t="s">
        <v>149</v>
      </c>
      <c r="B20" s="5" t="n">
        <v>-10281</v>
      </c>
      <c r="C20" s="5" t="n">
        <v>-5872</v>
      </c>
      <c r="D20" s="5" t="n">
        <v>-1421</v>
      </c>
    </row>
    <row r="21" spans="1:4">
      <c r="A21" s="4" t="s">
        <v>150</v>
      </c>
      <c r="B21" s="5" t="n">
        <v>1002976</v>
      </c>
      <c r="C21" s="5" t="n">
        <v>989904</v>
      </c>
      <c r="D21" s="5" t="n">
        <v>959814</v>
      </c>
    </row>
    <row r="22" spans="1:4">
      <c r="A22" s="3" t="s">
        <v>151</v>
      </c>
    </row>
    <row r="23" spans="1:4">
      <c r="A23" s="4" t="s">
        <v>152</v>
      </c>
      <c r="B23" s="5" t="n">
        <v>-284249</v>
      </c>
      <c r="C23" s="5" t="n">
        <v>-373868</v>
      </c>
      <c r="D23" s="5" t="n">
        <v>-387390</v>
      </c>
    </row>
    <row r="24" spans="1:4">
      <c r="A24" s="4" t="s">
        <v>153</v>
      </c>
      <c r="B24" s="5" t="n">
        <v>55023</v>
      </c>
      <c r="C24" s="5" t="n">
        <v>14857</v>
      </c>
      <c r="D24" s="5" t="n">
        <v>26755</v>
      </c>
    </row>
    <row r="25" spans="1:4">
      <c r="A25" s="4" t="s">
        <v>154</v>
      </c>
      <c r="B25" s="5" t="n">
        <v>-34103</v>
      </c>
      <c r="C25" s="5" t="n">
        <v>-20382</v>
      </c>
      <c r="D25" s="5" t="n">
        <v>0</v>
      </c>
    </row>
    <row r="26" spans="1:4">
      <c r="A26" s="4" t="s">
        <v>155</v>
      </c>
      <c r="B26" s="5" t="n">
        <v>-159</v>
      </c>
      <c r="C26" s="5" t="n">
        <v>-464431</v>
      </c>
      <c r="D26" s="5" t="n">
        <v>-30713</v>
      </c>
    </row>
    <row r="27" spans="1:4">
      <c r="A27" s="4" t="s">
        <v>149</v>
      </c>
      <c r="B27" s="5" t="n">
        <v>1224</v>
      </c>
      <c r="C27" s="5" t="n">
        <v>466</v>
      </c>
      <c r="D27" s="5" t="n">
        <v>7290</v>
      </c>
    </row>
    <row r="28" spans="1:4">
      <c r="A28" s="4" t="s">
        <v>156</v>
      </c>
      <c r="B28" s="5" t="n">
        <v>-262264</v>
      </c>
      <c r="C28" s="5" t="n">
        <v>-843358</v>
      </c>
      <c r="D28" s="5" t="n">
        <v>-384058</v>
      </c>
    </row>
    <row r="29" spans="1:4">
      <c r="A29" s="3" t="s">
        <v>157</v>
      </c>
    </row>
    <row r="30" spans="1:4">
      <c r="A30" s="4" t="s">
        <v>158</v>
      </c>
      <c r="B30" s="5" t="n">
        <v>39748</v>
      </c>
      <c r="C30" s="5" t="n">
        <v>325000</v>
      </c>
      <c r="D30" s="5" t="n">
        <v>5000</v>
      </c>
    </row>
    <row r="31" spans="1:4">
      <c r="A31" s="4" t="s">
        <v>159</v>
      </c>
      <c r="B31" s="5" t="n">
        <v>36055</v>
      </c>
      <c r="C31" s="5" t="n">
        <v>54770</v>
      </c>
      <c r="D31" s="5" t="n">
        <v>108721</v>
      </c>
    </row>
    <row r="32" spans="1:4">
      <c r="A32" s="4" t="s">
        <v>160</v>
      </c>
      <c r="B32" s="5" t="n">
        <v>-37358</v>
      </c>
      <c r="C32" s="5" t="n">
        <v>-78559</v>
      </c>
      <c r="D32" s="5" t="n">
        <v>-117277</v>
      </c>
    </row>
    <row r="33" spans="1:4">
      <c r="A33" s="4" t="s">
        <v>161</v>
      </c>
      <c r="B33" s="5" t="n">
        <v>515985</v>
      </c>
      <c r="C33" s="5" t="n">
        <v>1307183</v>
      </c>
      <c r="D33" s="5" t="n">
        <v>150504</v>
      </c>
    </row>
    <row r="34" spans="1:4">
      <c r="A34" s="4" t="s">
        <v>162</v>
      </c>
      <c r="B34" s="5" t="n">
        <v>-262248</v>
      </c>
      <c r="C34" s="5" t="n">
        <v>-52838</v>
      </c>
      <c r="D34" s="5" t="n">
        <v>-170907</v>
      </c>
    </row>
    <row r="35" spans="1:4">
      <c r="A35" s="4" t="s">
        <v>163</v>
      </c>
      <c r="B35" s="5" t="n">
        <v>34125</v>
      </c>
      <c r="C35" s="5" t="n">
        <v>60885</v>
      </c>
      <c r="D35" s="5" t="n">
        <v>48579</v>
      </c>
    </row>
    <row r="36" spans="1:4">
      <c r="A36" s="4" t="s">
        <v>164</v>
      </c>
      <c r="B36" s="5" t="n">
        <v>11905</v>
      </c>
      <c r="C36" s="5" t="n">
        <v>27553</v>
      </c>
      <c r="D36" s="5" t="n">
        <v>33772</v>
      </c>
    </row>
    <row r="37" spans="1:4">
      <c r="A37" s="4" t="s">
        <v>165</v>
      </c>
      <c r="B37" s="5" t="n">
        <v>-789773</v>
      </c>
      <c r="C37" s="5" t="n">
        <v>-1400071</v>
      </c>
      <c r="D37" s="5" t="n">
        <v>-525120</v>
      </c>
    </row>
    <row r="38" spans="1:4">
      <c r="A38" s="4" t="s">
        <v>166</v>
      </c>
      <c r="B38" s="5" t="n">
        <v>-302971</v>
      </c>
      <c r="C38" s="5" t="n">
        <v>-306474</v>
      </c>
      <c r="D38" s="5" t="n">
        <v>-291395</v>
      </c>
    </row>
    <row r="39" spans="1:4">
      <c r="A39" s="4" t="s">
        <v>167</v>
      </c>
      <c r="B39" s="5" t="n">
        <v>-754532</v>
      </c>
      <c r="C39" s="5" t="n">
        <v>-62551</v>
      </c>
      <c r="D39" s="5" t="n">
        <v>-758123</v>
      </c>
    </row>
    <row r="40" spans="1:4">
      <c r="A40" s="4" t="s">
        <v>168</v>
      </c>
      <c r="B40" s="5" t="n">
        <v>-2170</v>
      </c>
      <c r="C40" s="5" t="n">
        <v>-20503</v>
      </c>
      <c r="D40" s="5" t="n">
        <v>-21633</v>
      </c>
    </row>
    <row r="41" spans="1:4">
      <c r="A41" s="4" t="s">
        <v>169</v>
      </c>
      <c r="B41" s="5" t="n">
        <v>-15990</v>
      </c>
      <c r="C41" s="5" t="n">
        <v>63492</v>
      </c>
      <c r="D41" s="5" t="n">
        <v>-204000</v>
      </c>
    </row>
    <row r="42" spans="1:4">
      <c r="A42" s="4" t="s">
        <v>170</v>
      </c>
      <c r="B42" s="5" t="n">
        <v>290136</v>
      </c>
      <c r="C42" s="5" t="n">
        <v>226644</v>
      </c>
      <c r="D42" s="5" t="n">
        <v>430644</v>
      </c>
    </row>
    <row r="43" spans="1:4">
      <c r="A43" s="4" t="s">
        <v>171</v>
      </c>
      <c r="B43" s="5" t="n">
        <v>274146</v>
      </c>
      <c r="C43" s="5" t="n">
        <v>290136</v>
      </c>
      <c r="D43" s="5" t="n">
        <v>226644</v>
      </c>
    </row>
    <row r="44" spans="1:4">
      <c r="A44" s="3" t="s">
        <v>172</v>
      </c>
    </row>
    <row r="45" spans="1:4">
      <c r="A45" s="4" t="s">
        <v>173</v>
      </c>
      <c r="B45" s="5" t="n">
        <v>63143</v>
      </c>
      <c r="C45" s="5" t="n">
        <v>31591</v>
      </c>
      <c r="D45" s="5" t="n">
        <v>10172</v>
      </c>
    </row>
    <row r="46" spans="1:4">
      <c r="A46" s="4" t="s">
        <v>174</v>
      </c>
      <c r="B46" s="6" t="n">
        <v>359506</v>
      </c>
      <c r="C46" s="6" t="n">
        <v>442486</v>
      </c>
      <c r="D46" s="6" t="n">
        <v>5093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852</v>
      </c>
    </row>
    <row r="4" spans="1:4">
      <c r="A4" s="4" t="s">
        <v>853</v>
      </c>
      <c r="B4" s="4" t="s">
        <v>854</v>
      </c>
      <c r="C4" s="4" t="s">
        <v>854</v>
      </c>
      <c r="D4" s="4" t="s">
        <v>854</v>
      </c>
    </row>
    <row r="5" spans="1:4">
      <c r="A5" s="3" t="s">
        <v>855</v>
      </c>
    </row>
    <row r="6" spans="1:4">
      <c r="A6" s="4" t="s">
        <v>856</v>
      </c>
      <c r="B6" s="6" t="n">
        <v>356670</v>
      </c>
      <c r="C6" s="6" t="n">
        <v>437746</v>
      </c>
      <c r="D6" s="6" t="n">
        <v>467035</v>
      </c>
    </row>
    <row r="7" spans="1:4">
      <c r="A7" s="4" t="s">
        <v>857</v>
      </c>
      <c r="B7" s="5" t="n">
        <v>25993</v>
      </c>
      <c r="C7" s="5" t="n">
        <v>29507</v>
      </c>
      <c r="D7" s="5" t="n">
        <v>31263</v>
      </c>
    </row>
    <row r="8" spans="1:4">
      <c r="A8" s="4" t="s">
        <v>858</v>
      </c>
      <c r="B8" s="5" t="n">
        <v>21077</v>
      </c>
      <c r="C8" s="5" t="n">
        <v>12041</v>
      </c>
      <c r="D8" s="5" t="n">
        <v>20318</v>
      </c>
    </row>
    <row r="9" spans="1:4">
      <c r="A9" s="4" t="s">
        <v>859</v>
      </c>
      <c r="B9" s="5" t="n">
        <v>11150</v>
      </c>
      <c r="C9" s="5" t="n">
        <v>-405</v>
      </c>
      <c r="D9" s="5" t="n">
        <v>3474</v>
      </c>
    </row>
    <row r="10" spans="1:4">
      <c r="A10" s="4" t="s">
        <v>815</v>
      </c>
      <c r="B10" s="6" t="n">
        <v>386220</v>
      </c>
      <c r="C10" s="6" t="n">
        <v>465531</v>
      </c>
      <c r="D10" s="6" t="n">
        <v>522090</v>
      </c>
    </row>
    <row r="11" spans="1:4">
      <c r="A11" s="4" t="s">
        <v>860</v>
      </c>
      <c r="B11" s="4" t="s">
        <v>861</v>
      </c>
      <c r="C11" s="4" t="s">
        <v>862</v>
      </c>
      <c r="D11" s="4" t="s">
        <v>863</v>
      </c>
    </row>
    <row r="12" spans="1:4">
      <c r="A12" s="4" t="s">
        <v>864</v>
      </c>
    </row>
    <row r="13" spans="1:4">
      <c r="A13" s="3" t="s">
        <v>855</v>
      </c>
    </row>
    <row r="14" spans="1:4">
      <c r="A14" s="4" t="s">
        <v>865</v>
      </c>
      <c r="B14" s="6" t="n">
        <v>-28670</v>
      </c>
      <c r="C14" s="6" t="n">
        <v>-13358</v>
      </c>
      <c r="D1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867</v>
      </c>
    </row>
    <row r="4" spans="1:4">
      <c r="A4" s="4" t="s">
        <v>868</v>
      </c>
      <c r="B4" s="6" t="n">
        <v>60576</v>
      </c>
      <c r="C4" s="6" t="n">
        <v>45126</v>
      </c>
      <c r="D4" s="6" t="n">
        <v>40317</v>
      </c>
    </row>
    <row r="5" spans="1:4">
      <c r="A5" s="4" t="s">
        <v>869</v>
      </c>
      <c r="B5" s="5" t="n">
        <v>14119</v>
      </c>
      <c r="C5" s="5" t="n">
        <v>14916</v>
      </c>
      <c r="D5" s="5" t="n">
        <v>11545</v>
      </c>
    </row>
    <row r="6" spans="1:4">
      <c r="A6" s="4" t="s">
        <v>870</v>
      </c>
      <c r="B6" s="5" t="n">
        <v>13215</v>
      </c>
      <c r="C6" s="5" t="n">
        <v>2653</v>
      </c>
      <c r="D6" s="5" t="n">
        <v>5318</v>
      </c>
    </row>
    <row r="7" spans="1:4">
      <c r="A7" s="4" t="s">
        <v>871</v>
      </c>
      <c r="B7" s="5" t="n">
        <v>-14774</v>
      </c>
      <c r="C7" s="5" t="n">
        <v>-1616</v>
      </c>
      <c r="D7" s="5" t="n">
        <v>-4109</v>
      </c>
    </row>
    <row r="8" spans="1:4">
      <c r="A8" s="4" t="s">
        <v>872</v>
      </c>
      <c r="B8" s="5" t="n">
        <v>-1527</v>
      </c>
      <c r="C8" s="5" t="n">
        <v>-402</v>
      </c>
      <c r="D8" s="5" t="n">
        <v>-1271</v>
      </c>
    </row>
    <row r="9" spans="1:4">
      <c r="A9" s="4" t="s">
        <v>873</v>
      </c>
      <c r="B9" s="5" t="n">
        <v>-12928</v>
      </c>
      <c r="C9" s="5" t="n">
        <v>-101</v>
      </c>
      <c r="D9" s="5" t="n">
        <v>-6674</v>
      </c>
    </row>
    <row r="10" spans="1:4">
      <c r="A10" s="4" t="s">
        <v>874</v>
      </c>
      <c r="B10" s="6" t="n">
        <v>58681</v>
      </c>
      <c r="C10" s="6" t="n">
        <v>60576</v>
      </c>
      <c r="D10" s="6" t="n">
        <v>451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444</v>
      </c>
      <c r="J1" s="2" t="s">
        <v>1</v>
      </c>
    </row>
    <row r="2" spans="1:12">
      <c r="B2" s="2" t="s">
        <v>2</v>
      </c>
      <c r="C2" s="2" t="s">
        <v>876</v>
      </c>
      <c r="D2" s="2" t="s">
        <v>4</v>
      </c>
      <c r="E2" s="2" t="s">
        <v>877</v>
      </c>
      <c r="F2" s="2" t="s">
        <v>30</v>
      </c>
      <c r="G2" s="2" t="s">
        <v>878</v>
      </c>
      <c r="H2" s="2" t="s">
        <v>879</v>
      </c>
      <c r="I2" s="2" t="s">
        <v>880</v>
      </c>
      <c r="J2" s="2" t="s">
        <v>2</v>
      </c>
      <c r="K2" s="2" t="s">
        <v>30</v>
      </c>
      <c r="L2" s="2" t="s">
        <v>31</v>
      </c>
    </row>
    <row r="3" spans="1:12">
      <c r="A3" s="3" t="s">
        <v>241</v>
      </c>
    </row>
    <row r="4" spans="1:12">
      <c r="A4" s="4" t="s">
        <v>881</v>
      </c>
      <c r="B4" s="6" t="n">
        <v>60666</v>
      </c>
      <c r="C4" s="6" t="n">
        <v>185873</v>
      </c>
      <c r="D4" s="6" t="n">
        <v>172676</v>
      </c>
      <c r="E4" s="6" t="n">
        <v>186713</v>
      </c>
      <c r="F4" s="6" t="n">
        <v>145232</v>
      </c>
      <c r="G4" s="6" t="n">
        <v>192201</v>
      </c>
      <c r="H4" s="6" t="n">
        <v>220548</v>
      </c>
      <c r="I4" s="6" t="n">
        <v>211015</v>
      </c>
      <c r="J4" s="6" t="n">
        <v>605928</v>
      </c>
      <c r="K4" s="6" t="n">
        <v>768996</v>
      </c>
      <c r="L4" s="6" t="n">
        <v>801729</v>
      </c>
    </row>
    <row r="5" spans="1:12">
      <c r="A5" s="4" t="s">
        <v>882</v>
      </c>
      <c r="J5" s="5" t="n">
        <v>-2383</v>
      </c>
      <c r="K5" s="5" t="n">
        <v>-2823</v>
      </c>
      <c r="L5" s="5" t="n">
        <v>-3154</v>
      </c>
    </row>
    <row r="6" spans="1:12">
      <c r="A6" s="4" t="s">
        <v>883</v>
      </c>
      <c r="J6" s="5" t="n">
        <v>-3044</v>
      </c>
      <c r="K6" s="5" t="n">
        <v>-4735</v>
      </c>
      <c r="L6" s="5" t="n">
        <v>-6370</v>
      </c>
    </row>
    <row r="7" spans="1:12">
      <c r="A7" s="4" t="s">
        <v>884</v>
      </c>
      <c r="J7" s="5" t="n">
        <v>600501</v>
      </c>
      <c r="K7" s="5" t="n">
        <v>761438</v>
      </c>
      <c r="L7" s="5" t="n">
        <v>792205</v>
      </c>
    </row>
    <row r="8" spans="1:12">
      <c r="A8" s="4" t="s">
        <v>885</v>
      </c>
      <c r="J8" s="5" t="n">
        <v>3044</v>
      </c>
      <c r="K8" s="5" t="n">
        <v>4735</v>
      </c>
      <c r="L8" s="5" t="n">
        <v>6370</v>
      </c>
    </row>
    <row r="9" spans="1:12">
      <c r="A9" s="4" t="s">
        <v>886</v>
      </c>
      <c r="J9" s="5" t="n">
        <v>-3023</v>
      </c>
      <c r="K9" s="5" t="n">
        <v>-4692</v>
      </c>
      <c r="L9" s="5" t="n">
        <v>-6290</v>
      </c>
    </row>
    <row r="10" spans="1:12">
      <c r="A10" s="4" t="s">
        <v>887</v>
      </c>
      <c r="J10" s="6" t="n">
        <v>600522</v>
      </c>
      <c r="K10" s="6" t="n">
        <v>761481</v>
      </c>
      <c r="L10" s="6" t="n">
        <v>792285</v>
      </c>
    </row>
    <row r="11" spans="1:12">
      <c r="A11" s="4" t="s">
        <v>888</v>
      </c>
      <c r="J11" s="5" t="n">
        <v>60430892</v>
      </c>
      <c r="K11" s="5" t="n">
        <v>65156864</v>
      </c>
      <c r="L11" s="5" t="n">
        <v>68334322</v>
      </c>
    </row>
    <row r="12" spans="1:12">
      <c r="A12" s="4" t="s">
        <v>889</v>
      </c>
      <c r="J12" s="5" t="n">
        <v>409038</v>
      </c>
      <c r="K12" s="5" t="n">
        <v>608257</v>
      </c>
      <c r="L12" s="5" t="n">
        <v>871422</v>
      </c>
    </row>
    <row r="13" spans="1:12">
      <c r="A13" s="4" t="s">
        <v>890</v>
      </c>
      <c r="J13" s="5" t="n">
        <v>60839930</v>
      </c>
      <c r="K13" s="5" t="n">
        <v>65765121</v>
      </c>
      <c r="L13" s="5" t="n">
        <v>69205744</v>
      </c>
    </row>
    <row r="14" spans="1:12">
      <c r="A14" s="4" t="s">
        <v>51</v>
      </c>
      <c r="B14" s="7" t="n">
        <v>1.02</v>
      </c>
      <c r="C14" s="7" t="n">
        <v>3.07</v>
      </c>
      <c r="D14" s="7" t="n">
        <v>2.81</v>
      </c>
      <c r="E14" s="6" t="n">
        <v>3</v>
      </c>
      <c r="F14" s="7" t="n">
        <v>2.32</v>
      </c>
      <c r="G14" s="7" t="n">
        <v>2.94</v>
      </c>
      <c r="H14" s="7" t="n">
        <v>3.28</v>
      </c>
      <c r="I14" s="7" t="n">
        <v>3.11</v>
      </c>
      <c r="J14" s="7" t="n">
        <v>9.94</v>
      </c>
      <c r="K14" s="7" t="n">
        <v>11.69</v>
      </c>
      <c r="L14" s="7" t="n">
        <v>11.59</v>
      </c>
    </row>
    <row r="15" spans="1:12">
      <c r="A15" s="4" t="s">
        <v>52</v>
      </c>
      <c r="B15" s="7" t="n">
        <v>1.01</v>
      </c>
      <c r="C15" s="7" t="n">
        <v>3.05</v>
      </c>
      <c r="D15" s="7" t="n">
        <v>2.79</v>
      </c>
      <c r="E15" s="7" t="n">
        <v>2.98</v>
      </c>
      <c r="F15" s="7" t="n">
        <v>2.3</v>
      </c>
      <c r="G15" s="7" t="n">
        <v>2.92</v>
      </c>
      <c r="H15" s="7" t="n">
        <v>3.25</v>
      </c>
      <c r="I15" s="7" t="n">
        <v>3.07</v>
      </c>
      <c r="J15" s="7" t="n">
        <v>9.869999999999999</v>
      </c>
      <c r="K15" s="7" t="n">
        <v>11.58</v>
      </c>
      <c r="L15" s="7" t="n">
        <v>11.4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1</v>
      </c>
      <c r="B1" s="2" t="s">
        <v>444</v>
      </c>
      <c r="J1" s="2" t="s">
        <v>1</v>
      </c>
    </row>
    <row r="2" spans="1:12">
      <c r="B2" s="2" t="s">
        <v>411</v>
      </c>
      <c r="C2" s="2" t="s">
        <v>892</v>
      </c>
      <c r="D2" s="2" t="s">
        <v>893</v>
      </c>
      <c r="E2" s="2" t="s">
        <v>894</v>
      </c>
      <c r="F2" s="2" t="s">
        <v>412</v>
      </c>
      <c r="G2" s="2" t="s">
        <v>895</v>
      </c>
      <c r="H2" s="2" t="s">
        <v>896</v>
      </c>
      <c r="I2" s="2" t="s">
        <v>897</v>
      </c>
      <c r="J2" s="2" t="s">
        <v>898</v>
      </c>
      <c r="K2" s="2" t="s">
        <v>412</v>
      </c>
      <c r="L2" s="2" t="s">
        <v>415</v>
      </c>
    </row>
    <row r="3" spans="1:12">
      <c r="A3" s="3" t="s">
        <v>445</v>
      </c>
    </row>
    <row r="4" spans="1:12">
      <c r="A4" s="4" t="s">
        <v>899</v>
      </c>
      <c r="J4" s="5" t="n">
        <v>2</v>
      </c>
    </row>
    <row r="5" spans="1:12">
      <c r="A5" s="4" t="s">
        <v>900</v>
      </c>
      <c r="J5" s="4" t="s">
        <v>387</v>
      </c>
    </row>
    <row r="6" spans="1:12">
      <c r="A6" s="3" t="s">
        <v>901</v>
      </c>
    </row>
    <row r="7" spans="1:12">
      <c r="A7" s="4" t="s">
        <v>33</v>
      </c>
      <c r="B7" s="6" t="n">
        <v>2470710</v>
      </c>
      <c r="C7" s="6" t="n">
        <v>2596288</v>
      </c>
      <c r="D7" s="6" t="n">
        <v>2563668</v>
      </c>
      <c r="E7" s="6" t="n">
        <v>2506538</v>
      </c>
      <c r="F7" s="6" t="n">
        <v>2478258</v>
      </c>
      <c r="G7" s="6" t="n">
        <v>2532900</v>
      </c>
      <c r="H7" s="6" t="n">
        <v>2522565</v>
      </c>
      <c r="I7" s="6" t="n">
        <v>2439661</v>
      </c>
      <c r="J7" s="6" t="n">
        <v>10137204</v>
      </c>
      <c r="K7" s="6" t="n">
        <v>9973384</v>
      </c>
      <c r="L7" s="6" t="n">
        <v>9964953</v>
      </c>
    </row>
    <row r="8" spans="1:12">
      <c r="A8" s="4" t="s">
        <v>37</v>
      </c>
      <c r="B8" s="5" t="n">
        <v>174229</v>
      </c>
      <c r="C8" s="6" t="n">
        <v>322587</v>
      </c>
      <c r="D8" s="6" t="n">
        <v>305589</v>
      </c>
      <c r="E8" s="6" t="n">
        <v>317092</v>
      </c>
      <c r="F8" s="5" t="n">
        <v>251627</v>
      </c>
      <c r="G8" s="6" t="n">
        <v>340729</v>
      </c>
      <c r="H8" s="6" t="n">
        <v>356717</v>
      </c>
      <c r="I8" s="6" t="n">
        <v>351247</v>
      </c>
      <c r="J8" s="5" t="n">
        <v>1119497</v>
      </c>
      <c r="K8" s="5" t="n">
        <v>1300320</v>
      </c>
      <c r="L8" s="5" t="n">
        <v>1347117</v>
      </c>
    </row>
    <row r="9" spans="1:12">
      <c r="A9" s="4" t="s">
        <v>902</v>
      </c>
      <c r="B9" s="5" t="n">
        <v>5694307</v>
      </c>
      <c r="F9" s="5" t="n">
        <v>5857755</v>
      </c>
      <c r="J9" s="5" t="n">
        <v>5694307</v>
      </c>
      <c r="K9" s="5" t="n">
        <v>5857755</v>
      </c>
      <c r="L9" s="5" t="n">
        <v>5283049</v>
      </c>
    </row>
    <row r="10" spans="1:12">
      <c r="A10" s="4" t="s">
        <v>139</v>
      </c>
      <c r="J10" s="5" t="n">
        <v>222645</v>
      </c>
      <c r="K10" s="5" t="n">
        <v>206841</v>
      </c>
      <c r="L10" s="5" t="n">
        <v>190171</v>
      </c>
    </row>
    <row r="11" spans="1:12">
      <c r="A11" s="4" t="s">
        <v>903</v>
      </c>
      <c r="J11" s="5" t="n">
        <v>271661</v>
      </c>
      <c r="K11" s="5" t="n">
        <v>360827</v>
      </c>
      <c r="L11" s="5" t="n">
        <v>403804</v>
      </c>
    </row>
    <row r="12" spans="1:12">
      <c r="A12" s="4" t="s">
        <v>904</v>
      </c>
      <c r="B12" s="5" t="n">
        <v>1556353</v>
      </c>
      <c r="F12" s="5" t="n">
        <v>1599793</v>
      </c>
      <c r="J12" s="5" t="n">
        <v>1556353</v>
      </c>
      <c r="K12" s="5" t="n">
        <v>1599793</v>
      </c>
      <c r="L12" s="5" t="n">
        <v>1472724</v>
      </c>
    </row>
    <row r="13" spans="1:12">
      <c r="A13" s="4" t="s">
        <v>905</v>
      </c>
    </row>
    <row r="14" spans="1:12">
      <c r="A14" s="3" t="s">
        <v>901</v>
      </c>
    </row>
    <row r="15" spans="1:12">
      <c r="A15" s="4" t="s">
        <v>33</v>
      </c>
      <c r="J15" s="5" t="n">
        <v>7834361</v>
      </c>
      <c r="K15" s="5" t="n">
        <v>7866300</v>
      </c>
      <c r="L15" s="5" t="n">
        <v>7780382</v>
      </c>
    </row>
    <row r="16" spans="1:12">
      <c r="A16" s="4" t="s">
        <v>904</v>
      </c>
      <c r="B16" s="5" t="n">
        <v>1134817</v>
      </c>
      <c r="F16" s="5" t="n">
        <v>1231083</v>
      </c>
      <c r="J16" s="5" t="n">
        <v>1134817</v>
      </c>
      <c r="K16" s="5" t="n">
        <v>1231083</v>
      </c>
      <c r="L16" s="5" t="n">
        <v>1109175</v>
      </c>
    </row>
    <row r="17" spans="1:12">
      <c r="A17" s="4" t="s">
        <v>906</v>
      </c>
    </row>
    <row r="18" spans="1:12">
      <c r="A18" s="3" t="s">
        <v>901</v>
      </c>
    </row>
    <row r="19" spans="1:12">
      <c r="A19" s="4" t="s">
        <v>33</v>
      </c>
      <c r="J19" s="5" t="n">
        <v>739687</v>
      </c>
      <c r="K19" s="5" t="n">
        <v>897431</v>
      </c>
      <c r="L19" s="5" t="n">
        <v>1074660</v>
      </c>
    </row>
    <row r="20" spans="1:12">
      <c r="A20" s="4" t="s">
        <v>904</v>
      </c>
      <c r="B20" s="5" t="n">
        <v>210931</v>
      </c>
      <c r="F20" s="5" t="n">
        <v>215202</v>
      </c>
      <c r="J20" s="5" t="n">
        <v>210931</v>
      </c>
      <c r="K20" s="5" t="n">
        <v>215202</v>
      </c>
      <c r="L20" s="5" t="n">
        <v>253466</v>
      </c>
    </row>
    <row r="21" spans="1:12">
      <c r="A21" s="4" t="s">
        <v>907</v>
      </c>
    </row>
    <row r="22" spans="1:12">
      <c r="A22" s="3" t="s">
        <v>901</v>
      </c>
    </row>
    <row r="23" spans="1:12">
      <c r="A23" s="4" t="s">
        <v>33</v>
      </c>
      <c r="J23" s="5" t="n">
        <v>1563156</v>
      </c>
      <c r="K23" s="5" t="n">
        <v>1209653</v>
      </c>
      <c r="L23" s="5" t="n">
        <v>1109911</v>
      </c>
    </row>
    <row r="24" spans="1:12">
      <c r="A24" s="4" t="s">
        <v>904</v>
      </c>
      <c r="B24" s="5" t="n">
        <v>210605</v>
      </c>
      <c r="F24" s="5" t="n">
        <v>153508</v>
      </c>
      <c r="J24" s="5" t="n">
        <v>210605</v>
      </c>
      <c r="K24" s="5" t="n">
        <v>153508</v>
      </c>
      <c r="L24" s="5" t="n">
        <v>110083</v>
      </c>
    </row>
    <row r="25" spans="1:12">
      <c r="A25" s="4" t="s">
        <v>908</v>
      </c>
    </row>
    <row r="26" spans="1:12">
      <c r="A26" s="3" t="s">
        <v>901</v>
      </c>
    </row>
    <row r="27" spans="1:12">
      <c r="A27" s="4" t="s">
        <v>33</v>
      </c>
      <c r="J27" s="5" t="n">
        <v>10488897</v>
      </c>
      <c r="K27" s="5" t="n">
        <v>10259696</v>
      </c>
      <c r="L27" s="5" t="n">
        <v>10184015</v>
      </c>
    </row>
    <row r="28" spans="1:12">
      <c r="A28" s="4" t="s">
        <v>37</v>
      </c>
      <c r="J28" s="5" t="n">
        <v>1250173</v>
      </c>
      <c r="K28" s="5" t="n">
        <v>1447045</v>
      </c>
      <c r="L28" s="5" t="n">
        <v>1494065</v>
      </c>
    </row>
    <row r="29" spans="1:12">
      <c r="A29" s="4" t="s">
        <v>902</v>
      </c>
      <c r="B29" s="5" t="n">
        <v>3055111</v>
      </c>
      <c r="F29" s="5" t="n">
        <v>3015665</v>
      </c>
      <c r="J29" s="5" t="n">
        <v>3055111</v>
      </c>
      <c r="K29" s="5" t="n">
        <v>3015665</v>
      </c>
      <c r="L29" s="5" t="n">
        <v>2921850</v>
      </c>
    </row>
    <row r="30" spans="1:12">
      <c r="A30" s="4" t="s">
        <v>139</v>
      </c>
      <c r="J30" s="5" t="n">
        <v>201176</v>
      </c>
      <c r="K30" s="5" t="n">
        <v>187987</v>
      </c>
      <c r="L30" s="5" t="n">
        <v>171830</v>
      </c>
    </row>
    <row r="31" spans="1:12">
      <c r="A31" s="4" t="s">
        <v>903</v>
      </c>
      <c r="J31" s="5" t="n">
        <v>261119</v>
      </c>
      <c r="K31" s="5" t="n">
        <v>343915</v>
      </c>
      <c r="L31" s="5" t="n">
        <v>381306</v>
      </c>
    </row>
    <row r="32" spans="1:12">
      <c r="A32" s="4" t="s">
        <v>909</v>
      </c>
    </row>
    <row r="33" spans="1:12">
      <c r="A33" s="3" t="s">
        <v>901</v>
      </c>
    </row>
    <row r="34" spans="1:12">
      <c r="A34" s="4" t="s">
        <v>33</v>
      </c>
      <c r="J34" s="5" t="n">
        <v>-351693</v>
      </c>
      <c r="K34" s="5" t="n">
        <v>-286312</v>
      </c>
      <c r="L34" s="5" t="n">
        <v>-219062</v>
      </c>
    </row>
    <row r="35" spans="1:12">
      <c r="A35" s="4" t="s">
        <v>910</v>
      </c>
    </row>
    <row r="36" spans="1:12">
      <c r="A36" s="3" t="s">
        <v>901</v>
      </c>
    </row>
    <row r="37" spans="1:12">
      <c r="A37" s="4" t="s">
        <v>902</v>
      </c>
      <c r="B37" s="5" t="n">
        <v>2464656</v>
      </c>
      <c r="F37" s="5" t="n">
        <v>2624966</v>
      </c>
      <c r="J37" s="5" t="n">
        <v>2464656</v>
      </c>
      <c r="K37" s="5" t="n">
        <v>2624966</v>
      </c>
      <c r="L37" s="5" t="n">
        <v>2113900</v>
      </c>
    </row>
    <row r="38" spans="1:12">
      <c r="A38" s="4" t="s">
        <v>911</v>
      </c>
    </row>
    <row r="39" spans="1:12">
      <c r="A39" s="3" t="s">
        <v>901</v>
      </c>
    </row>
    <row r="40" spans="1:12">
      <c r="A40" s="4" t="s">
        <v>37</v>
      </c>
      <c r="J40" s="5" t="n">
        <v>-130676</v>
      </c>
      <c r="K40" s="5" t="n">
        <v>-146725</v>
      </c>
      <c r="L40" s="5" t="n">
        <v>-146948</v>
      </c>
    </row>
    <row r="41" spans="1:12">
      <c r="A41" s="4" t="s">
        <v>902</v>
      </c>
      <c r="B41" s="5" t="n">
        <v>174540</v>
      </c>
      <c r="F41" s="5" t="n">
        <v>217124</v>
      </c>
      <c r="J41" s="5" t="n">
        <v>174540</v>
      </c>
      <c r="K41" s="5" t="n">
        <v>217124</v>
      </c>
      <c r="L41" s="5" t="n">
        <v>247299</v>
      </c>
    </row>
    <row r="42" spans="1:12">
      <c r="A42" s="4" t="s">
        <v>139</v>
      </c>
      <c r="J42" s="5" t="n">
        <v>21469</v>
      </c>
      <c r="K42" s="5" t="n">
        <v>18854</v>
      </c>
      <c r="L42" s="5" t="n">
        <v>18341</v>
      </c>
    </row>
    <row r="43" spans="1:12">
      <c r="A43" s="4" t="s">
        <v>903</v>
      </c>
      <c r="J43" s="5" t="n">
        <v>10542</v>
      </c>
      <c r="K43" s="5" t="n">
        <v>16912</v>
      </c>
      <c r="L43" s="5" t="n">
        <v>22498</v>
      </c>
    </row>
    <row r="44" spans="1:12">
      <c r="A44" s="4" t="s">
        <v>440</v>
      </c>
    </row>
    <row r="45" spans="1:12">
      <c r="A45" s="3" t="s">
        <v>901</v>
      </c>
    </row>
    <row r="46" spans="1:12">
      <c r="A46" s="4" t="s">
        <v>33</v>
      </c>
      <c r="J46" s="5" t="n">
        <v>7522637</v>
      </c>
      <c r="K46" s="5" t="n">
        <v>7681111</v>
      </c>
      <c r="L46" s="5" t="n">
        <v>7714676</v>
      </c>
    </row>
    <row r="47" spans="1:12">
      <c r="A47" s="4" t="s">
        <v>912</v>
      </c>
    </row>
    <row r="48" spans="1:12">
      <c r="A48" s="3" t="s">
        <v>901</v>
      </c>
    </row>
    <row r="49" spans="1:12">
      <c r="A49" s="4" t="s">
        <v>33</v>
      </c>
      <c r="J49" s="5" t="n">
        <v>7870105</v>
      </c>
      <c r="K49" s="5" t="n">
        <v>7963416</v>
      </c>
      <c r="L49" s="5" t="n">
        <v>7926075</v>
      </c>
    </row>
    <row r="50" spans="1:12">
      <c r="A50" s="4" t="s">
        <v>37</v>
      </c>
      <c r="J50" s="5" t="n">
        <v>1274851</v>
      </c>
      <c r="K50" s="5" t="n">
        <v>1371626</v>
      </c>
      <c r="L50" s="5" t="n">
        <v>1444288</v>
      </c>
    </row>
    <row r="51" spans="1:12">
      <c r="A51" s="4" t="s">
        <v>902</v>
      </c>
      <c r="B51" s="5" t="n">
        <v>2275009</v>
      </c>
      <c r="F51" s="5" t="n">
        <v>2191045</v>
      </c>
      <c r="J51" s="5" t="n">
        <v>2275009</v>
      </c>
      <c r="K51" s="5" t="n">
        <v>2191045</v>
      </c>
      <c r="L51" s="5" t="n">
        <v>2181521</v>
      </c>
    </row>
    <row r="52" spans="1:12">
      <c r="A52" s="4" t="s">
        <v>139</v>
      </c>
      <c r="J52" s="5" t="n">
        <v>159334</v>
      </c>
      <c r="K52" s="5" t="n">
        <v>150654</v>
      </c>
      <c r="L52" s="5" t="n">
        <v>136081</v>
      </c>
    </row>
    <row r="53" spans="1:12">
      <c r="A53" s="4" t="s">
        <v>903</v>
      </c>
      <c r="J53" s="5" t="n">
        <v>153556</v>
      </c>
      <c r="K53" s="5" t="n">
        <v>302316</v>
      </c>
      <c r="L53" s="5" t="n">
        <v>243251</v>
      </c>
    </row>
    <row r="54" spans="1:12">
      <c r="A54" s="4" t="s">
        <v>913</v>
      </c>
    </row>
    <row r="55" spans="1:12">
      <c r="A55" s="3" t="s">
        <v>901</v>
      </c>
    </row>
    <row r="56" spans="1:12">
      <c r="A56" s="4" t="s">
        <v>33</v>
      </c>
      <c r="J56" s="5" t="n">
        <v>-347468</v>
      </c>
      <c r="K56" s="5" t="n">
        <v>-282305</v>
      </c>
      <c r="L56" s="5" t="n">
        <v>-211399</v>
      </c>
    </row>
    <row r="57" spans="1:12">
      <c r="A57" s="4" t="s">
        <v>441</v>
      </c>
    </row>
    <row r="58" spans="1:12">
      <c r="A58" s="3" t="s">
        <v>901</v>
      </c>
    </row>
    <row r="59" spans="1:12">
      <c r="A59" s="4" t="s">
        <v>33</v>
      </c>
      <c r="J59" s="5" t="n">
        <v>733719</v>
      </c>
      <c r="K59" s="5" t="n">
        <v>890425</v>
      </c>
      <c r="L59" s="5" t="n">
        <v>1075450</v>
      </c>
    </row>
    <row r="60" spans="1:12">
      <c r="A60" s="4" t="s">
        <v>914</v>
      </c>
    </row>
    <row r="61" spans="1:12">
      <c r="A61" s="3" t="s">
        <v>901</v>
      </c>
    </row>
    <row r="62" spans="1:12">
      <c r="A62" s="4" t="s">
        <v>33</v>
      </c>
      <c r="J62" s="5" t="n">
        <v>733829</v>
      </c>
      <c r="K62" s="5" t="n">
        <v>890530</v>
      </c>
      <c r="L62" s="5" t="n">
        <v>1075754</v>
      </c>
    </row>
    <row r="63" spans="1:12">
      <c r="A63" s="4" t="s">
        <v>37</v>
      </c>
      <c r="J63" s="5" t="n">
        <v>-65362</v>
      </c>
      <c r="K63" s="5" t="n">
        <v>27368</v>
      </c>
      <c r="L63" s="5" t="n">
        <v>87583</v>
      </c>
    </row>
    <row r="64" spans="1:12">
      <c r="A64" s="4" t="s">
        <v>902</v>
      </c>
      <c r="B64" s="5" t="n">
        <v>286035</v>
      </c>
      <c r="F64" s="5" t="n">
        <v>317504</v>
      </c>
      <c r="J64" s="5" t="n">
        <v>286035</v>
      </c>
      <c r="K64" s="5" t="n">
        <v>317504</v>
      </c>
      <c r="L64" s="5" t="n">
        <v>394342</v>
      </c>
    </row>
    <row r="65" spans="1:12">
      <c r="A65" s="4" t="s">
        <v>139</v>
      </c>
      <c r="J65" s="5" t="n">
        <v>18050</v>
      </c>
      <c r="K65" s="5" t="n">
        <v>17334</v>
      </c>
      <c r="L65" s="5" t="n">
        <v>15305</v>
      </c>
    </row>
    <row r="66" spans="1:12">
      <c r="A66" s="4" t="s">
        <v>903</v>
      </c>
      <c r="J66" s="5" t="n">
        <v>12275</v>
      </c>
      <c r="K66" s="5" t="n">
        <v>20464</v>
      </c>
      <c r="L66" s="5" t="n">
        <v>106918</v>
      </c>
    </row>
    <row r="67" spans="1:12">
      <c r="A67" s="4" t="s">
        <v>915</v>
      </c>
    </row>
    <row r="68" spans="1:12">
      <c r="A68" s="3" t="s">
        <v>901</v>
      </c>
    </row>
    <row r="69" spans="1:12">
      <c r="A69" s="4" t="s">
        <v>33</v>
      </c>
      <c r="J69" s="5" t="n">
        <v>-110</v>
      </c>
      <c r="K69" s="5" t="n">
        <v>-105</v>
      </c>
      <c r="L69" s="5" t="n">
        <v>-304</v>
      </c>
    </row>
    <row r="70" spans="1:12">
      <c r="A70" s="4" t="s">
        <v>442</v>
      </c>
    </row>
    <row r="71" spans="1:12">
      <c r="A71" s="3" t="s">
        <v>901</v>
      </c>
    </row>
    <row r="72" spans="1:12">
      <c r="A72" s="4" t="s">
        <v>33</v>
      </c>
      <c r="J72" s="5" t="n">
        <v>1880848</v>
      </c>
      <c r="K72" s="5" t="n">
        <v>1401848</v>
      </c>
      <c r="L72" s="5" t="n">
        <v>1174827</v>
      </c>
    </row>
    <row r="73" spans="1:12">
      <c r="A73" s="4" t="s">
        <v>916</v>
      </c>
    </row>
    <row r="74" spans="1:12">
      <c r="A74" s="3" t="s">
        <v>901</v>
      </c>
    </row>
    <row r="75" spans="1:12">
      <c r="A75" s="4" t="s">
        <v>33</v>
      </c>
      <c r="J75" s="5" t="n">
        <v>1884963</v>
      </c>
      <c r="K75" s="5" t="n">
        <v>1405750</v>
      </c>
      <c r="L75" s="5" t="n">
        <v>1182186</v>
      </c>
    </row>
    <row r="76" spans="1:12">
      <c r="A76" s="4" t="s">
        <v>37</v>
      </c>
      <c r="J76" s="5" t="n">
        <v>40684</v>
      </c>
      <c r="K76" s="5" t="n">
        <v>48051</v>
      </c>
      <c r="L76" s="5" t="n">
        <v>-37806</v>
      </c>
    </row>
    <row r="77" spans="1:12">
      <c r="A77" s="4" t="s">
        <v>902</v>
      </c>
      <c r="B77" s="6" t="n">
        <v>494067</v>
      </c>
      <c r="F77" s="6" t="n">
        <v>507116</v>
      </c>
      <c r="J77" s="5" t="n">
        <v>494067</v>
      </c>
      <c r="K77" s="5" t="n">
        <v>507116</v>
      </c>
      <c r="L77" s="5" t="n">
        <v>345987</v>
      </c>
    </row>
    <row r="78" spans="1:12">
      <c r="A78" s="4" t="s">
        <v>139</v>
      </c>
      <c r="J78" s="5" t="n">
        <v>23792</v>
      </c>
      <c r="K78" s="5" t="n">
        <v>19999</v>
      </c>
      <c r="L78" s="5" t="n">
        <v>20444</v>
      </c>
    </row>
    <row r="79" spans="1:12">
      <c r="A79" s="4" t="s">
        <v>903</v>
      </c>
      <c r="J79" s="5" t="n">
        <v>95288</v>
      </c>
      <c r="K79" s="5" t="n">
        <v>21135</v>
      </c>
      <c r="L79" s="5" t="n">
        <v>31137</v>
      </c>
    </row>
    <row r="80" spans="1:12">
      <c r="A80" s="4" t="s">
        <v>917</v>
      </c>
    </row>
    <row r="81" spans="1:12">
      <c r="A81" s="3" t="s">
        <v>901</v>
      </c>
    </row>
    <row r="82" spans="1:12">
      <c r="A82" s="4" t="s">
        <v>33</v>
      </c>
      <c r="J82" s="6" t="n">
        <v>-4115</v>
      </c>
      <c r="K82" s="6" t="n">
        <v>-3902</v>
      </c>
      <c r="L82" s="6" t="n">
        <v>-735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918</v>
      </c>
      <c r="B1" s="2" t="s">
        <v>1</v>
      </c>
    </row>
    <row r="2" spans="1:2">
      <c r="B2" s="2" t="s">
        <v>919</v>
      </c>
    </row>
    <row r="3" spans="1:2">
      <c r="A3" s="3" t="s">
        <v>247</v>
      </c>
    </row>
    <row r="4" spans="1:2">
      <c r="A4" s="4" t="s">
        <v>920</v>
      </c>
      <c r="B4" s="5" t="n">
        <v>70</v>
      </c>
    </row>
    <row r="5" spans="1:2">
      <c r="A5" s="4" t="s">
        <v>921</v>
      </c>
      <c r="B5" s="5" t="n">
        <v>80</v>
      </c>
    </row>
    <row r="6" spans="1:2">
      <c r="A6" s="4" t="s">
        <v>922</v>
      </c>
      <c r="B6" s="5" t="n">
        <v>480</v>
      </c>
    </row>
    <row r="7" spans="1:2">
      <c r="A7" s="4" t="s">
        <v>923</v>
      </c>
      <c r="B7" s="6" t="n">
        <v>36</v>
      </c>
    </row>
    <row r="8" spans="1:2">
      <c r="A8" s="4" t="s">
        <v>924</v>
      </c>
      <c r="B8" s="5" t="n">
        <v>23</v>
      </c>
    </row>
    <row r="9" spans="1:2">
      <c r="A9" s="4" t="s">
        <v>925</v>
      </c>
      <c r="B9" s="6" t="n">
        <v>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44</v>
      </c>
      <c r="J1" s="2" t="s">
        <v>1</v>
      </c>
    </row>
    <row r="2" spans="1:12">
      <c r="B2" s="2" t="s">
        <v>2</v>
      </c>
      <c r="C2" s="2" t="s">
        <v>876</v>
      </c>
      <c r="D2" s="2" t="s">
        <v>4</v>
      </c>
      <c r="E2" s="2" t="s">
        <v>877</v>
      </c>
      <c r="F2" s="2" t="s">
        <v>30</v>
      </c>
      <c r="G2" s="2" t="s">
        <v>878</v>
      </c>
      <c r="H2" s="2" t="s">
        <v>879</v>
      </c>
      <c r="I2" s="2" t="s">
        <v>880</v>
      </c>
      <c r="J2" s="2" t="s">
        <v>2</v>
      </c>
      <c r="K2" s="2" t="s">
        <v>30</v>
      </c>
      <c r="L2" s="2" t="s">
        <v>31</v>
      </c>
    </row>
    <row r="3" spans="1:12">
      <c r="A3" s="3" t="s">
        <v>250</v>
      </c>
    </row>
    <row r="4" spans="1:12">
      <c r="A4" s="4" t="s">
        <v>33</v>
      </c>
      <c r="B4" s="6" t="n">
        <v>2470710</v>
      </c>
      <c r="C4" s="6" t="n">
        <v>2596288</v>
      </c>
      <c r="D4" s="6" t="n">
        <v>2563668</v>
      </c>
      <c r="E4" s="6" t="n">
        <v>2506538</v>
      </c>
      <c r="F4" s="6" t="n">
        <v>2478258</v>
      </c>
      <c r="G4" s="6" t="n">
        <v>2532900</v>
      </c>
      <c r="H4" s="6" t="n">
        <v>2522565</v>
      </c>
      <c r="I4" s="6" t="n">
        <v>2439661</v>
      </c>
      <c r="J4" s="6" t="n">
        <v>10137204</v>
      </c>
      <c r="K4" s="6" t="n">
        <v>9973384</v>
      </c>
      <c r="L4" s="6" t="n">
        <v>9964953</v>
      </c>
    </row>
    <row r="5" spans="1:12">
      <c r="A5" s="4" t="s">
        <v>34</v>
      </c>
      <c r="B5" s="5" t="n">
        <v>1481017</v>
      </c>
      <c r="C5" s="5" t="n">
        <v>1556536</v>
      </c>
      <c r="D5" s="5" t="n">
        <v>1523609</v>
      </c>
      <c r="E5" s="5" t="n">
        <v>1461485</v>
      </c>
      <c r="F5" s="5" t="n">
        <v>1475884</v>
      </c>
      <c r="G5" s="5" t="n">
        <v>1471021</v>
      </c>
      <c r="H5" s="5" t="n">
        <v>1449133</v>
      </c>
      <c r="I5" s="5" t="n">
        <v>1345918</v>
      </c>
      <c r="J5" s="5" t="n">
        <v>6022647</v>
      </c>
      <c r="K5" s="5" t="n">
        <v>5741956</v>
      </c>
      <c r="L5" s="5" t="n">
        <v>5650711</v>
      </c>
    </row>
    <row r="6" spans="1:12">
      <c r="A6" s="4" t="s">
        <v>35</v>
      </c>
      <c r="B6" s="5" t="n">
        <v>989693</v>
      </c>
      <c r="C6" s="5" t="n">
        <v>1039752</v>
      </c>
      <c r="D6" s="5" t="n">
        <v>1040059</v>
      </c>
      <c r="E6" s="5" t="n">
        <v>1045053</v>
      </c>
      <c r="F6" s="5" t="n">
        <v>1002374</v>
      </c>
      <c r="G6" s="5" t="n">
        <v>1061879</v>
      </c>
      <c r="H6" s="5" t="n">
        <v>1073432</v>
      </c>
      <c r="I6" s="5" t="n">
        <v>1093743</v>
      </c>
      <c r="J6" s="5" t="n">
        <v>4114557</v>
      </c>
      <c r="K6" s="5" t="n">
        <v>4231428</v>
      </c>
      <c r="L6" s="5" t="n">
        <v>4314242</v>
      </c>
    </row>
    <row r="7" spans="1:12">
      <c r="A7" s="4" t="s">
        <v>36</v>
      </c>
      <c r="B7" s="5" t="n">
        <v>815464</v>
      </c>
      <c r="C7" s="5" t="n">
        <v>717165</v>
      </c>
      <c r="D7" s="5" t="n">
        <v>734470</v>
      </c>
      <c r="E7" s="5" t="n">
        <v>727961</v>
      </c>
      <c r="F7" s="5" t="n">
        <v>750747</v>
      </c>
      <c r="G7" s="5" t="n">
        <v>721150</v>
      </c>
      <c r="H7" s="5" t="n">
        <v>716715</v>
      </c>
      <c r="I7" s="5" t="n">
        <v>742496</v>
      </c>
      <c r="J7" s="5" t="n">
        <v>2995060</v>
      </c>
      <c r="K7" s="5" t="n">
        <v>2931108</v>
      </c>
      <c r="L7" s="5" t="n">
        <v>2967125</v>
      </c>
    </row>
    <row r="8" spans="1:12">
      <c r="A8" s="4" t="s">
        <v>37</v>
      </c>
      <c r="B8" s="5" t="n">
        <v>174229</v>
      </c>
      <c r="C8" s="5" t="n">
        <v>322587</v>
      </c>
      <c r="D8" s="5" t="n">
        <v>305589</v>
      </c>
      <c r="E8" s="5" t="n">
        <v>317092</v>
      </c>
      <c r="F8" s="5" t="n">
        <v>251627</v>
      </c>
      <c r="G8" s="5" t="n">
        <v>340729</v>
      </c>
      <c r="H8" s="5" t="n">
        <v>356717</v>
      </c>
      <c r="I8" s="5" t="n">
        <v>351247</v>
      </c>
      <c r="J8" s="5" t="n">
        <v>1119497</v>
      </c>
      <c r="K8" s="5" t="n">
        <v>1300320</v>
      </c>
      <c r="L8" s="5" t="n">
        <v>1347117</v>
      </c>
    </row>
    <row r="9" spans="1:12">
      <c r="A9" s="4" t="s">
        <v>49</v>
      </c>
      <c r="B9" s="6" t="n">
        <v>60666</v>
      </c>
      <c r="C9" s="6" t="n">
        <v>185873</v>
      </c>
      <c r="D9" s="6" t="n">
        <v>172676</v>
      </c>
      <c r="E9" s="6" t="n">
        <v>186713</v>
      </c>
      <c r="F9" s="6" t="n">
        <v>145232</v>
      </c>
      <c r="G9" s="6" t="n">
        <v>192201</v>
      </c>
      <c r="H9" s="6" t="n">
        <v>220548</v>
      </c>
      <c r="I9" s="6" t="n">
        <v>211015</v>
      </c>
      <c r="J9" s="6" t="n">
        <v>605928</v>
      </c>
      <c r="K9" s="6" t="n">
        <v>768996</v>
      </c>
      <c r="L9" s="6" t="n">
        <v>801729</v>
      </c>
    </row>
    <row r="10" spans="1:12">
      <c r="A10" s="4" t="s">
        <v>927</v>
      </c>
      <c r="B10" s="7" t="n">
        <v>1.02</v>
      </c>
      <c r="C10" s="7" t="n">
        <v>3.07</v>
      </c>
      <c r="D10" s="7" t="n">
        <v>2.81</v>
      </c>
      <c r="E10" s="6" t="n">
        <v>3</v>
      </c>
      <c r="F10" s="7" t="n">
        <v>2.32</v>
      </c>
      <c r="G10" s="7" t="n">
        <v>2.94</v>
      </c>
      <c r="H10" s="7" t="n">
        <v>3.28</v>
      </c>
      <c r="I10" s="7" t="n">
        <v>3.11</v>
      </c>
      <c r="J10" s="7" t="n">
        <v>9.94</v>
      </c>
      <c r="K10" s="7" t="n">
        <v>11.69</v>
      </c>
      <c r="L10" s="7" t="n">
        <v>11.59</v>
      </c>
    </row>
    <row r="11" spans="1:12">
      <c r="A11" s="4" t="s">
        <v>928</v>
      </c>
      <c r="B11" s="7" t="n">
        <v>1.01</v>
      </c>
      <c r="C11" s="7" t="n">
        <v>3.05</v>
      </c>
      <c r="D11" s="7" t="n">
        <v>2.79</v>
      </c>
      <c r="E11" s="7" t="n">
        <v>2.98</v>
      </c>
      <c r="F11" s="7" t="n">
        <v>2.3</v>
      </c>
      <c r="G11" s="7" t="n">
        <v>2.92</v>
      </c>
      <c r="H11" s="7" t="n">
        <v>3.25</v>
      </c>
      <c r="I11" s="7" t="n">
        <v>3.07</v>
      </c>
      <c r="J11" s="7" t="n">
        <v>9.869999999999999</v>
      </c>
      <c r="K11" s="7" t="n">
        <v>11.58</v>
      </c>
      <c r="L11" s="7" t="n">
        <v>11.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5"/>
    <col customWidth="1" max="7" min="7" width="24"/>
    <col customWidth="1" max="8" min="8" width="33"/>
  </cols>
  <sheetData>
    <row r="1" spans="1:8">
      <c r="A1" s="1" t="s">
        <v>175</v>
      </c>
      <c r="B1" s="2" t="s">
        <v>176</v>
      </c>
      <c r="C1" s="2" t="s">
        <v>177</v>
      </c>
      <c r="D1" s="2" t="s">
        <v>178</v>
      </c>
      <c r="E1" s="2" t="s">
        <v>179</v>
      </c>
      <c r="F1" s="2" t="s">
        <v>180</v>
      </c>
      <c r="G1" s="2" t="s">
        <v>181</v>
      </c>
      <c r="H1" s="2" t="s">
        <v>182</v>
      </c>
    </row>
    <row r="2" spans="1:8">
      <c r="A2" s="4" t="s">
        <v>183</v>
      </c>
      <c r="C2" s="6" t="n">
        <v>54830</v>
      </c>
      <c r="D2" s="6" t="n">
        <v>893055</v>
      </c>
      <c r="E2" s="6" t="n">
        <v>5822612</v>
      </c>
      <c r="F2" s="6" t="n">
        <v>28914</v>
      </c>
      <c r="G2" s="6" t="n">
        <v>-3548973</v>
      </c>
      <c r="H2" s="6" t="n">
        <v>76398</v>
      </c>
    </row>
    <row r="3" spans="1:8">
      <c r="A3" s="4" t="s">
        <v>184</v>
      </c>
      <c r="C3" s="5" t="n">
        <v>0</v>
      </c>
      <c r="D3" s="5" t="n">
        <v>4709</v>
      </c>
      <c r="E3" s="5" t="n">
        <v>0</v>
      </c>
      <c r="F3" s="5" t="n">
        <v>0</v>
      </c>
      <c r="G3" s="5" t="n">
        <v>42920</v>
      </c>
      <c r="H3" s="5" t="n">
        <v>872</v>
      </c>
    </row>
    <row r="4" spans="1:8">
      <c r="A4" s="4" t="s">
        <v>185</v>
      </c>
      <c r="C4" s="5" t="n">
        <v>0</v>
      </c>
      <c r="D4" s="5" t="n">
        <v>36618</v>
      </c>
      <c r="E4" s="5" t="n">
        <v>0</v>
      </c>
      <c r="F4" s="5" t="n">
        <v>0</v>
      </c>
      <c r="G4" s="5" t="n">
        <v>0</v>
      </c>
      <c r="H4" s="5" t="n">
        <v>0</v>
      </c>
    </row>
    <row r="5" spans="1:8">
      <c r="A5" s="4" t="s">
        <v>186</v>
      </c>
      <c r="C5" s="5" t="n">
        <v>0</v>
      </c>
      <c r="D5" s="5" t="n">
        <v>14547</v>
      </c>
      <c r="E5" s="5" t="n">
        <v>0</v>
      </c>
      <c r="F5" s="5" t="n">
        <v>0</v>
      </c>
      <c r="G5" s="5" t="n">
        <v>0</v>
      </c>
      <c r="H5" s="5" t="n">
        <v>152</v>
      </c>
    </row>
    <row r="6" spans="1:8">
      <c r="A6" s="4" t="s">
        <v>187</v>
      </c>
      <c r="C6" s="5" t="n">
        <v>0</v>
      </c>
      <c r="D6" s="5" t="n">
        <v>31480</v>
      </c>
      <c r="E6" s="5" t="n">
        <v>0</v>
      </c>
      <c r="F6" s="5" t="n">
        <v>0</v>
      </c>
      <c r="G6" s="5" t="n">
        <v>0</v>
      </c>
      <c r="H6" s="5" t="n">
        <v>0</v>
      </c>
    </row>
    <row r="7" spans="1:8">
      <c r="A7" s="4" t="s">
        <v>188</v>
      </c>
      <c r="C7" s="5" t="n">
        <v>0</v>
      </c>
      <c r="D7" s="5" t="n">
        <v>-32711</v>
      </c>
      <c r="E7" s="5" t="n">
        <v>0</v>
      </c>
      <c r="F7" s="5" t="n">
        <v>0</v>
      </c>
      <c r="G7" s="5" t="n">
        <v>-1636</v>
      </c>
      <c r="H7" s="5" t="n">
        <v>0</v>
      </c>
    </row>
    <row r="8" spans="1:8">
      <c r="A8" s="4" t="s">
        <v>165</v>
      </c>
      <c r="C8" s="4" t="s">
        <v>189</v>
      </c>
      <c r="D8" s="5" t="n">
        <v>0</v>
      </c>
      <c r="E8" s="5" t="n">
        <v>0</v>
      </c>
      <c r="F8" s="4" t="s">
        <v>189</v>
      </c>
      <c r="G8" s="5" t="n">
        <v>-524926</v>
      </c>
      <c r="H8" s="5" t="n">
        <v>-194</v>
      </c>
    </row>
    <row r="9" spans="1:8">
      <c r="A9" s="4" t="s">
        <v>49</v>
      </c>
      <c r="B9" s="6" t="n">
        <v>801729</v>
      </c>
      <c r="C9" s="5" t="n">
        <v>0</v>
      </c>
      <c r="D9" s="5" t="n">
        <v>0</v>
      </c>
      <c r="E9" s="5" t="n">
        <v>801729</v>
      </c>
      <c r="F9" s="5" t="n">
        <v>0</v>
      </c>
      <c r="G9" s="5" t="n">
        <v>0</v>
      </c>
    </row>
    <row r="10" spans="1:8">
      <c r="A10" s="4" t="s">
        <v>190</v>
      </c>
      <c r="B10" s="5" t="n">
        <v>10567</v>
      </c>
      <c r="H10" s="5" t="n">
        <v>10567</v>
      </c>
    </row>
    <row r="11" spans="1:8">
      <c r="A11" s="4" t="s">
        <v>191</v>
      </c>
      <c r="B11" s="5" t="n">
        <v>-135467</v>
      </c>
      <c r="C11" s="5" t="n">
        <v>0</v>
      </c>
      <c r="D11" s="5" t="n">
        <v>0</v>
      </c>
      <c r="E11" s="5" t="n">
        <v>0</v>
      </c>
      <c r="F11" s="5" t="n">
        <v>-125587</v>
      </c>
      <c r="G11" s="5" t="n">
        <v>0</v>
      </c>
      <c r="H11" s="5" t="n">
        <v>-9880</v>
      </c>
    </row>
    <row r="12" spans="1:8">
      <c r="A12" s="4" t="s">
        <v>166</v>
      </c>
      <c r="C12" s="5" t="n">
        <v>0</v>
      </c>
      <c r="D12" s="5" t="n">
        <v>642</v>
      </c>
      <c r="E12" s="5" t="n">
        <v>-288351</v>
      </c>
      <c r="F12" s="5" t="n">
        <v>0</v>
      </c>
      <c r="G12" s="5" t="n">
        <v>0</v>
      </c>
      <c r="H12" s="5" t="n">
        <v>-3686</v>
      </c>
    </row>
    <row r="13" spans="1:8">
      <c r="A13" s="4" t="s">
        <v>192</v>
      </c>
      <c r="C13" s="5" t="n">
        <v>54830</v>
      </c>
      <c r="D13" s="5" t="n">
        <v>948340</v>
      </c>
      <c r="E13" s="5" t="n">
        <v>6335990</v>
      </c>
      <c r="F13" s="5" t="n">
        <v>-96673</v>
      </c>
      <c r="G13" s="5" t="n">
        <v>-4032615</v>
      </c>
      <c r="H13" s="5" t="n">
        <v>74229</v>
      </c>
    </row>
    <row r="14" spans="1:8">
      <c r="A14" s="4" t="s">
        <v>184</v>
      </c>
      <c r="C14" s="5" t="n">
        <v>0</v>
      </c>
      <c r="D14" s="5" t="n">
        <v>1454</v>
      </c>
      <c r="E14" s="5" t="n">
        <v>0</v>
      </c>
      <c r="F14" s="5" t="n">
        <v>0</v>
      </c>
      <c r="G14" s="5" t="n">
        <v>58713</v>
      </c>
      <c r="H14" s="5" t="n">
        <v>460</v>
      </c>
    </row>
    <row r="15" spans="1:8">
      <c r="A15" s="4" t="s">
        <v>185</v>
      </c>
      <c r="C15" s="5" t="n">
        <v>0</v>
      </c>
      <c r="D15" s="5" t="n">
        <v>31614</v>
      </c>
      <c r="E15" s="5" t="n">
        <v>0</v>
      </c>
      <c r="F15" s="5" t="n">
        <v>0</v>
      </c>
      <c r="G15" s="5" t="n">
        <v>0</v>
      </c>
      <c r="H15" s="5" t="n">
        <v>0</v>
      </c>
    </row>
    <row r="16" spans="1:8">
      <c r="A16" s="4" t="s">
        <v>186</v>
      </c>
      <c r="C16" s="5" t="n">
        <v>0</v>
      </c>
      <c r="D16" s="5" t="n">
        <v>14311</v>
      </c>
      <c r="E16" s="5" t="n">
        <v>0</v>
      </c>
      <c r="F16" s="5" t="n">
        <v>0</v>
      </c>
      <c r="G16" s="5" t="n">
        <v>0</v>
      </c>
      <c r="H16" s="5" t="n">
        <v>163</v>
      </c>
    </row>
    <row r="17" spans="1:8">
      <c r="A17" s="4" t="s">
        <v>187</v>
      </c>
      <c r="C17" s="5" t="n">
        <v>0</v>
      </c>
      <c r="D17" s="5" t="n">
        <v>28332</v>
      </c>
      <c r="E17" s="5" t="n">
        <v>0</v>
      </c>
      <c r="F17" s="5" t="n">
        <v>0</v>
      </c>
      <c r="G17" s="5" t="n">
        <v>0</v>
      </c>
      <c r="H17" s="5" t="n">
        <v>0</v>
      </c>
    </row>
    <row r="18" spans="1:8">
      <c r="A18" s="4" t="s">
        <v>188</v>
      </c>
      <c r="C18" s="5" t="n">
        <v>0</v>
      </c>
      <c r="D18" s="5" t="n">
        <v>-24235</v>
      </c>
      <c r="E18" s="5" t="n">
        <v>0</v>
      </c>
      <c r="F18" s="5" t="n">
        <v>0</v>
      </c>
      <c r="G18" s="5" t="n">
        <v>4122</v>
      </c>
      <c r="H18" s="5" t="n">
        <v>0</v>
      </c>
    </row>
    <row r="19" spans="1:8">
      <c r="A19" s="4" t="s">
        <v>165</v>
      </c>
      <c r="C19" s="4" t="s">
        <v>189</v>
      </c>
      <c r="D19" s="5" t="n">
        <v>0</v>
      </c>
      <c r="E19" s="5" t="n">
        <v>0</v>
      </c>
      <c r="F19" s="4" t="s">
        <v>189</v>
      </c>
      <c r="G19" s="5" t="n">
        <v>-1399931</v>
      </c>
      <c r="H19" s="5" t="n">
        <v>-140</v>
      </c>
    </row>
    <row r="20" spans="1:8">
      <c r="A20" s="4" t="s">
        <v>49</v>
      </c>
      <c r="B20" s="5" t="n">
        <v>768996</v>
      </c>
      <c r="C20" s="5" t="n">
        <v>0</v>
      </c>
      <c r="D20" s="5" t="n">
        <v>0</v>
      </c>
      <c r="E20" s="5" t="n">
        <v>768996</v>
      </c>
      <c r="F20" s="5" t="n">
        <v>0</v>
      </c>
      <c r="G20" s="5" t="n">
        <v>0</v>
      </c>
    </row>
    <row r="21" spans="1:8">
      <c r="A21" s="4" t="s">
        <v>190</v>
      </c>
      <c r="B21" s="5" t="n">
        <v>16178</v>
      </c>
      <c r="H21" s="5" t="n">
        <v>16178</v>
      </c>
    </row>
    <row r="22" spans="1:8">
      <c r="A22" s="4" t="s">
        <v>191</v>
      </c>
      <c r="B22" s="5" t="n">
        <v>-124950</v>
      </c>
      <c r="C22" s="5" t="n">
        <v>0</v>
      </c>
      <c r="D22" s="5" t="n">
        <v>0</v>
      </c>
      <c r="E22" s="5" t="n">
        <v>0</v>
      </c>
      <c r="F22" s="5" t="n">
        <v>-124418</v>
      </c>
      <c r="G22" s="5" t="n">
        <v>0</v>
      </c>
      <c r="H22" s="5" t="n">
        <v>-532</v>
      </c>
    </row>
    <row r="23" spans="1:8">
      <c r="A23" s="4" t="s">
        <v>166</v>
      </c>
      <c r="C23" s="5" t="n">
        <v>0</v>
      </c>
      <c r="D23" s="5" t="n">
        <v>660</v>
      </c>
      <c r="E23" s="5" t="n">
        <v>-302856</v>
      </c>
      <c r="F23" s="5" t="n">
        <v>0</v>
      </c>
      <c r="G23" s="5" t="n">
        <v>0</v>
      </c>
      <c r="H23" s="5" t="n">
        <v>-4278</v>
      </c>
    </row>
    <row r="24" spans="1:8">
      <c r="A24" s="4" t="s">
        <v>193</v>
      </c>
      <c r="B24" s="5" t="n">
        <v>2352714</v>
      </c>
      <c r="C24" s="5" t="n">
        <v>54830</v>
      </c>
      <c r="D24" s="5" t="n">
        <v>1000476</v>
      </c>
      <c r="E24" s="5" t="n">
        <v>6802130</v>
      </c>
      <c r="F24" s="5" t="n">
        <v>-221091</v>
      </c>
      <c r="G24" s="5" t="n">
        <v>-5369711</v>
      </c>
      <c r="H24" s="5" t="n">
        <v>86080</v>
      </c>
    </row>
    <row r="25" spans="1:8">
      <c r="A25" s="4" t="s">
        <v>184</v>
      </c>
      <c r="C25" s="5" t="n">
        <v>0</v>
      </c>
      <c r="D25" s="5" t="n">
        <v>-2216</v>
      </c>
      <c r="E25" s="5" t="n">
        <v>0</v>
      </c>
      <c r="F25" s="5" t="n">
        <v>0</v>
      </c>
      <c r="G25" s="5" t="n">
        <v>36131</v>
      </c>
      <c r="H25" s="5" t="n">
        <v>58</v>
      </c>
    </row>
    <row r="26" spans="1:8">
      <c r="A26" s="4" t="s">
        <v>185</v>
      </c>
      <c r="C26" s="5" t="n">
        <v>0</v>
      </c>
      <c r="D26" s="5" t="n">
        <v>12284</v>
      </c>
      <c r="E26" s="5" t="n">
        <v>0</v>
      </c>
      <c r="F26" s="5" t="n">
        <v>0</v>
      </c>
      <c r="G26" s="5" t="n">
        <v>0</v>
      </c>
      <c r="H26" s="5" t="n">
        <v>0</v>
      </c>
    </row>
    <row r="27" spans="1:8">
      <c r="A27" s="4" t="s">
        <v>186</v>
      </c>
      <c r="C27" s="5" t="n">
        <v>0</v>
      </c>
      <c r="D27" s="5" t="n">
        <v>11508</v>
      </c>
      <c r="E27" s="5" t="n">
        <v>0</v>
      </c>
      <c r="F27" s="5" t="n">
        <v>0</v>
      </c>
      <c r="G27" s="5" t="n">
        <v>0</v>
      </c>
      <c r="H27" s="5" t="n">
        <v>441</v>
      </c>
    </row>
    <row r="28" spans="1:8">
      <c r="A28" s="4" t="s">
        <v>187</v>
      </c>
      <c r="C28" s="5" t="n">
        <v>0</v>
      </c>
      <c r="D28" s="5" t="n">
        <v>23407</v>
      </c>
      <c r="E28" s="5" t="n">
        <v>0</v>
      </c>
      <c r="F28" s="5" t="n">
        <v>0</v>
      </c>
      <c r="G28" s="5" t="n">
        <v>0</v>
      </c>
      <c r="H28" s="5" t="n">
        <v>0</v>
      </c>
    </row>
    <row r="29" spans="1:8">
      <c r="A29" s="4" t="s">
        <v>188</v>
      </c>
      <c r="C29" s="5" t="n">
        <v>0</v>
      </c>
      <c r="D29" s="5" t="n">
        <v>-15921</v>
      </c>
      <c r="E29" s="5" t="n">
        <v>0</v>
      </c>
      <c r="F29" s="5" t="n">
        <v>0</v>
      </c>
      <c r="G29" s="5" t="n">
        <v>5176</v>
      </c>
      <c r="H29" s="5" t="n">
        <v>0</v>
      </c>
    </row>
    <row r="30" spans="1:8">
      <c r="A30" s="4" t="s">
        <v>165</v>
      </c>
      <c r="C30" s="4" t="s">
        <v>189</v>
      </c>
      <c r="D30" s="5" t="n">
        <v>0</v>
      </c>
      <c r="E30" s="5" t="n">
        <v>0</v>
      </c>
      <c r="F30" s="4" t="s">
        <v>189</v>
      </c>
      <c r="G30" s="5" t="n">
        <v>-800012</v>
      </c>
      <c r="H30" s="5" t="n">
        <v>-130</v>
      </c>
    </row>
    <row r="31" spans="1:8">
      <c r="A31" s="4" t="s">
        <v>49</v>
      </c>
      <c r="B31" s="5" t="n">
        <v>605928</v>
      </c>
      <c r="C31" s="5" t="n">
        <v>0</v>
      </c>
      <c r="D31" s="5" t="n">
        <v>0</v>
      </c>
      <c r="E31" s="5" t="n">
        <v>605928</v>
      </c>
      <c r="F31" s="5" t="n">
        <v>0</v>
      </c>
      <c r="G31" s="5" t="n">
        <v>0</v>
      </c>
    </row>
    <row r="32" spans="1:8">
      <c r="A32" s="4" t="s">
        <v>190</v>
      </c>
      <c r="B32" s="5" t="n">
        <v>26910</v>
      </c>
      <c r="H32" s="5" t="n">
        <v>26910</v>
      </c>
    </row>
    <row r="33" spans="1:8">
      <c r="A33" s="4" t="s">
        <v>191</v>
      </c>
      <c r="B33" s="5" t="n">
        <v>-50297</v>
      </c>
      <c r="C33" s="5" t="n">
        <v>0</v>
      </c>
      <c r="D33" s="5" t="n">
        <v>0</v>
      </c>
      <c r="E33" s="5" t="n">
        <v>0</v>
      </c>
      <c r="F33" s="5" t="n">
        <v>-51203</v>
      </c>
      <c r="G33" s="5" t="n">
        <v>0</v>
      </c>
      <c r="H33" s="5" t="n">
        <v>3664</v>
      </c>
    </row>
    <row r="34" spans="1:8">
      <c r="A34" s="4" t="s">
        <v>166</v>
      </c>
      <c r="C34" s="5" t="n">
        <v>0</v>
      </c>
      <c r="D34" s="5" t="n">
        <v>718</v>
      </c>
      <c r="E34" s="5" t="n">
        <v>-294499</v>
      </c>
      <c r="F34" s="5" t="n">
        <v>0</v>
      </c>
      <c r="G34" s="5" t="n">
        <v>0</v>
      </c>
      <c r="H34" s="5" t="n">
        <v>-9190</v>
      </c>
    </row>
    <row r="35" spans="1:8">
      <c r="A35" s="4" t="s">
        <v>194</v>
      </c>
      <c r="B35" s="6" t="n">
        <v>1905768</v>
      </c>
      <c r="C35" s="6" t="n">
        <v>54830</v>
      </c>
      <c r="D35" s="6" t="n">
        <v>1030256</v>
      </c>
      <c r="E35" s="6" t="n">
        <v>7113559</v>
      </c>
      <c r="F35" s="6" t="n">
        <v>-272294</v>
      </c>
      <c r="G35" s="6" t="n">
        <v>-6128416</v>
      </c>
      <c r="H35" s="6" t="n">
        <v>1078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5</v>
      </c>
      <c r="B1" s="2" t="s">
        <v>1</v>
      </c>
    </row>
    <row r="2" spans="1:4">
      <c r="B2" s="2" t="s">
        <v>2</v>
      </c>
      <c r="C2" s="2" t="s">
        <v>30</v>
      </c>
      <c r="D2" s="2" t="s">
        <v>31</v>
      </c>
    </row>
    <row r="3" spans="1:4">
      <c r="A3" s="3" t="s">
        <v>196</v>
      </c>
    </row>
    <row r="4" spans="1:4">
      <c r="A4" s="4" t="s">
        <v>197</v>
      </c>
      <c r="B4" s="7" t="n">
        <v>4.83</v>
      </c>
      <c r="C4" s="7" t="n">
        <v>4.59</v>
      </c>
      <c r="D4" s="7" t="n">
        <v>4.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1:02Z</dcterms:created>
  <dcterms:modified xmlns:dcterms="http://purl.org/dc/terms/" xmlns:xsi="http://www.w3.org/2001/XMLSchema-instance" xsi:type="dcterms:W3CDTF">2017-02-28T17:21:02Z</dcterms:modified>
</cp:coreProperties>
</file>